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GENERAL INFORMATION" sheetId="6" state="visible" r:id="rId6"/>
    <sheet xmlns:r="http://schemas.openxmlformats.org/officeDocument/2006/relationships" name="ACCOUNTING STANDARDS AND BASIS " sheetId="7" state="visible" r:id="rId7"/>
    <sheet xmlns:r="http://schemas.openxmlformats.org/officeDocument/2006/relationships" name="NEW STANDARDS, AMENDMENTS AND I" sheetId="8" state="visible" r:id="rId8"/>
    <sheet xmlns:r="http://schemas.openxmlformats.org/officeDocument/2006/relationships" name="ACQUISITIONS AND OTHER SIGNIFIC" sheetId="9" state="visible" r:id="rId9"/>
    <sheet xmlns:r="http://schemas.openxmlformats.org/officeDocument/2006/relationships" name="INFORMATION ABOUT COMPONENTS OF" sheetId="10" state="visible" r:id="rId10"/>
    <sheet xmlns:r="http://schemas.openxmlformats.org/officeDocument/2006/relationships" name="INFORMATION ABOUT COMPONENTS _2" sheetId="11" state="visible" r:id="rId11"/>
    <sheet xmlns:r="http://schemas.openxmlformats.org/officeDocument/2006/relationships" name="TAXATION" sheetId="12" state="visible" r:id="rId12"/>
    <sheet xmlns:r="http://schemas.openxmlformats.org/officeDocument/2006/relationships" name="EARNING PER SHARE" sheetId="13" state="visible" r:id="rId13"/>
    <sheet xmlns:r="http://schemas.openxmlformats.org/officeDocument/2006/relationships" name="EQUITY INFORMATION" sheetId="14" state="visible" r:id="rId14"/>
    <sheet xmlns:r="http://schemas.openxmlformats.org/officeDocument/2006/relationships" name="CASH FLOW INFORMATION" sheetId="15" state="visible" r:id="rId15"/>
    <sheet xmlns:r="http://schemas.openxmlformats.org/officeDocument/2006/relationships" name="JOINT VENTURES AND ASSOCIATES" sheetId="16" state="visible" r:id="rId16"/>
    <sheet xmlns:r="http://schemas.openxmlformats.org/officeDocument/2006/relationships" name="SEGMENT INFORMATION" sheetId="17" state="visible" r:id="rId17"/>
    <sheet xmlns:r="http://schemas.openxmlformats.org/officeDocument/2006/relationships" name="FINANCIAL INSTRUMENTS - RISK MA" sheetId="18" state="visible" r:id="rId18"/>
    <sheet xmlns:r="http://schemas.openxmlformats.org/officeDocument/2006/relationships" name="LEASES" sheetId="19" state="visible" r:id="rId19"/>
    <sheet xmlns:r="http://schemas.openxmlformats.org/officeDocument/2006/relationships" name="SHAREHOLDERS AND OTHER RELATED " sheetId="20" state="visible" r:id="rId20"/>
    <sheet xmlns:r="http://schemas.openxmlformats.org/officeDocument/2006/relationships" name="KEY MANAGEMENT PERSONNEL COMPEN" sheetId="21" state="visible" r:id="rId21"/>
    <sheet xmlns:r="http://schemas.openxmlformats.org/officeDocument/2006/relationships" name="CONTINGENCIES, COMMITMENTS AND " sheetId="22" state="visible" r:id="rId22"/>
    <sheet xmlns:r="http://schemas.openxmlformats.org/officeDocument/2006/relationships" name="EVENTS OCCURRING AFTER THE REPO" sheetId="23" state="visible" r:id="rId23"/>
    <sheet xmlns:r="http://schemas.openxmlformats.org/officeDocument/2006/relationships" name="ACCOUNTING STANDARDS AND BASI_2" sheetId="24" state="visible" r:id="rId24"/>
    <sheet xmlns:r="http://schemas.openxmlformats.org/officeDocument/2006/relationships" name="ACQUISITIONS AND OTHER SIGNIF_2" sheetId="25" state="visible" r:id="rId25"/>
    <sheet xmlns:r="http://schemas.openxmlformats.org/officeDocument/2006/relationships" name="INFORMATION ABOUT COMPONENTS _3" sheetId="26" state="visible" r:id="rId26"/>
    <sheet xmlns:r="http://schemas.openxmlformats.org/officeDocument/2006/relationships" name="INFORMATION ABOUT COMPONENTS _4" sheetId="27" state="visible" r:id="rId27"/>
    <sheet xmlns:r="http://schemas.openxmlformats.org/officeDocument/2006/relationships" name="TAXATION (Tables)" sheetId="28" state="visible" r:id="rId28"/>
    <sheet xmlns:r="http://schemas.openxmlformats.org/officeDocument/2006/relationships" name="EARNING PER SHARE (Tables)" sheetId="29" state="visible" r:id="rId29"/>
    <sheet xmlns:r="http://schemas.openxmlformats.org/officeDocument/2006/relationships" name="CASH FLOW INFORMATION (Tables)" sheetId="30" state="visible" r:id="rId30"/>
    <sheet xmlns:r="http://schemas.openxmlformats.org/officeDocument/2006/relationships" name="JOINT VENTURES AND ASSOCIATES (" sheetId="31" state="visible" r:id="rId31"/>
    <sheet xmlns:r="http://schemas.openxmlformats.org/officeDocument/2006/relationships" name="SEGMENT INFORMATION (Tables)" sheetId="32" state="visible" r:id="rId32"/>
    <sheet xmlns:r="http://schemas.openxmlformats.org/officeDocument/2006/relationships" name="FINANCIAL INSTRUMENTS - RISK _2" sheetId="33" state="visible" r:id="rId33"/>
    <sheet xmlns:r="http://schemas.openxmlformats.org/officeDocument/2006/relationships" name="LEASES (Tables)" sheetId="34" state="visible" r:id="rId34"/>
    <sheet xmlns:r="http://schemas.openxmlformats.org/officeDocument/2006/relationships" name="SHAREHOLDERS AND OTHER RELATE_2" sheetId="35" state="visible" r:id="rId35"/>
    <sheet xmlns:r="http://schemas.openxmlformats.org/officeDocument/2006/relationships" name="KEY MANAGEMENT PERSONNEL COMP_2" sheetId="36" state="visible" r:id="rId36"/>
    <sheet xmlns:r="http://schemas.openxmlformats.org/officeDocument/2006/relationships" name="GENERAL INFORMATION - (Details)" sheetId="37" state="visible" r:id="rId37"/>
    <sheet xmlns:r="http://schemas.openxmlformats.org/officeDocument/2006/relationships" name="ACQUISITIONS AND OTHER SIGNIF_3" sheetId="38" state="visible" r:id="rId38"/>
    <sheet xmlns:r="http://schemas.openxmlformats.org/officeDocument/2006/relationships" name="ACQUISITIONS AND OTHER SIGNIF_4" sheetId="39" state="visible" r:id="rId39"/>
    <sheet xmlns:r="http://schemas.openxmlformats.org/officeDocument/2006/relationships" name="ACQUISITIONS AND OTHER SIGNIF_5" sheetId="40" state="visible" r:id="rId40"/>
    <sheet xmlns:r="http://schemas.openxmlformats.org/officeDocument/2006/relationships" name="INFORMATION ABOUT COMPONENTS _5" sheetId="41" state="visible" r:id="rId41"/>
    <sheet xmlns:r="http://schemas.openxmlformats.org/officeDocument/2006/relationships" name="INFORMATION ABOUT COMPONENTS _6" sheetId="42" state="visible" r:id="rId42"/>
    <sheet xmlns:r="http://schemas.openxmlformats.org/officeDocument/2006/relationships" name="INFORMATION ABOUT COMPONENTS _7" sheetId="43" state="visible" r:id="rId43"/>
    <sheet xmlns:r="http://schemas.openxmlformats.org/officeDocument/2006/relationships" name="INFORMATION ABOUT COMPONENTS _8" sheetId="44" state="visible" r:id="rId44"/>
    <sheet xmlns:r="http://schemas.openxmlformats.org/officeDocument/2006/relationships" name="INFORMATION ABOUT COMPONENTS _9" sheetId="45" state="visible" r:id="rId45"/>
    <sheet xmlns:r="http://schemas.openxmlformats.org/officeDocument/2006/relationships" name="INFORMATION ABOUT COMPONENTS_10" sheetId="46" state="visible" r:id="rId46"/>
    <sheet xmlns:r="http://schemas.openxmlformats.org/officeDocument/2006/relationships" name="INFORMATION ABOUT COMPONENTS_11" sheetId="47" state="visible" r:id="rId47"/>
    <sheet xmlns:r="http://schemas.openxmlformats.org/officeDocument/2006/relationships" name="INFORMATION ABOUT COMPONENTS_12" sheetId="48" state="visible" r:id="rId48"/>
    <sheet xmlns:r="http://schemas.openxmlformats.org/officeDocument/2006/relationships" name="INFORMATION ABOUT COMPONENTS_13" sheetId="49" state="visible" r:id="rId49"/>
    <sheet xmlns:r="http://schemas.openxmlformats.org/officeDocument/2006/relationships" name="INFORMATION ABOUT COMPONENTS_14" sheetId="50" state="visible" r:id="rId50"/>
    <sheet xmlns:r="http://schemas.openxmlformats.org/officeDocument/2006/relationships" name="INFORMATION ABOUT COMPONENTS_15" sheetId="51" state="visible" r:id="rId51"/>
    <sheet xmlns:r="http://schemas.openxmlformats.org/officeDocument/2006/relationships" name="INFORMATION ABOUT COMPONENTS_16" sheetId="52" state="visible" r:id="rId52"/>
    <sheet xmlns:r="http://schemas.openxmlformats.org/officeDocument/2006/relationships" name="INFORMATION ABOUT COMPONENTS_17" sheetId="53" state="visible" r:id="rId53"/>
    <sheet xmlns:r="http://schemas.openxmlformats.org/officeDocument/2006/relationships" name="INFORMATION ABOUT COMPONENTS_18" sheetId="54" state="visible" r:id="rId54"/>
    <sheet xmlns:r="http://schemas.openxmlformats.org/officeDocument/2006/relationships" name="INFORMATION ABOUT COMPONENTS_19" sheetId="55" state="visible" r:id="rId55"/>
    <sheet xmlns:r="http://schemas.openxmlformats.org/officeDocument/2006/relationships" name="INFORMATION ABOUT COMPONENTS_20" sheetId="56" state="visible" r:id="rId56"/>
    <sheet xmlns:r="http://schemas.openxmlformats.org/officeDocument/2006/relationships" name="INFORMATION ABOUT COMPONENTS_21" sheetId="57" state="visible" r:id="rId57"/>
    <sheet xmlns:r="http://schemas.openxmlformats.org/officeDocument/2006/relationships" name="INFORMATION ABOUT COMPONENTS_22" sheetId="58" state="visible" r:id="rId58"/>
    <sheet xmlns:r="http://schemas.openxmlformats.org/officeDocument/2006/relationships" name="TAXATION - Taxes on income (Det" sheetId="59" state="visible" r:id="rId59"/>
    <sheet xmlns:r="http://schemas.openxmlformats.org/officeDocument/2006/relationships" name="TAXATION - Movement on the defe" sheetId="60" state="visible" r:id="rId60"/>
    <sheet xmlns:r="http://schemas.openxmlformats.org/officeDocument/2006/relationships" name="TAXATION - Reconciliation of th" sheetId="61" state="visible" r:id="rId61"/>
    <sheet xmlns:r="http://schemas.openxmlformats.org/officeDocument/2006/relationships" name="TAXATION - Income tax expense w" sheetId="62" state="visible" r:id="rId62"/>
    <sheet xmlns:r="http://schemas.openxmlformats.org/officeDocument/2006/relationships" name="EARNING PER SHARE (Details)" sheetId="63" state="visible" r:id="rId63"/>
    <sheet xmlns:r="http://schemas.openxmlformats.org/officeDocument/2006/relationships" name="EQUITY INFORMATION (Details)" sheetId="64" state="visible" r:id="rId64"/>
    <sheet xmlns:r="http://schemas.openxmlformats.org/officeDocument/2006/relationships" name="CASH FLOW INFORMATION (Details)" sheetId="65" state="visible" r:id="rId65"/>
    <sheet xmlns:r="http://schemas.openxmlformats.org/officeDocument/2006/relationships" name="JOINT VENTURES AND ASSOCIATES -" sheetId="66" state="visible" r:id="rId66"/>
    <sheet xmlns:r="http://schemas.openxmlformats.org/officeDocument/2006/relationships" name="JOINT VENTURES AND ASSOCIATES_2" sheetId="67" state="visible" r:id="rId67"/>
    <sheet xmlns:r="http://schemas.openxmlformats.org/officeDocument/2006/relationships" name="JOINT VENTURES AND ASSOCIATES_3" sheetId="68" state="visible" r:id="rId68"/>
    <sheet xmlns:r="http://schemas.openxmlformats.org/officeDocument/2006/relationships" name="SEGMENT INFORMATION - Group's r" sheetId="69" state="visible" r:id="rId69"/>
    <sheet xmlns:r="http://schemas.openxmlformats.org/officeDocument/2006/relationships" name="FINANCIAL INSTRUMENTS - RISK _3" sheetId="70" state="visible" r:id="rId70"/>
    <sheet xmlns:r="http://schemas.openxmlformats.org/officeDocument/2006/relationships" name="FINANCIAL INSTRUMENTS - RISK _4" sheetId="71" state="visible" r:id="rId71"/>
    <sheet xmlns:r="http://schemas.openxmlformats.org/officeDocument/2006/relationships" name="FINANCIAL INSTRUMENTS - RISK _5" sheetId="72" state="visible" r:id="rId72"/>
    <sheet xmlns:r="http://schemas.openxmlformats.org/officeDocument/2006/relationships" name="FINANCIAL INSTRUMENTS - RISK _6" sheetId="73" state="visible" r:id="rId73"/>
    <sheet xmlns:r="http://schemas.openxmlformats.org/officeDocument/2006/relationships" name="LEASES - Right-of-use leased as" sheetId="74" state="visible" r:id="rId74"/>
    <sheet xmlns:r="http://schemas.openxmlformats.org/officeDocument/2006/relationships" name="LEASES - Lease liability (Detai" sheetId="75" state="visible" r:id="rId75"/>
    <sheet xmlns:r="http://schemas.openxmlformats.org/officeDocument/2006/relationships" name="LEASES - Right-of-use asset by " sheetId="76" state="visible" r:id="rId76"/>
    <sheet xmlns:r="http://schemas.openxmlformats.org/officeDocument/2006/relationships" name="SHAREHOLDERS AND OTHER RELATE_3" sheetId="77" state="visible" r:id="rId77"/>
    <sheet xmlns:r="http://schemas.openxmlformats.org/officeDocument/2006/relationships" name="SHAREHOLDERS AND OTHER RELATE_4" sheetId="78" state="visible" r:id="rId78"/>
    <sheet xmlns:r="http://schemas.openxmlformats.org/officeDocument/2006/relationships" name="SHAREHOLDERS AND OTHER RELATE_5" sheetId="79" state="visible" r:id="rId79"/>
    <sheet xmlns:r="http://schemas.openxmlformats.org/officeDocument/2006/relationships" name="KEY MANAGEMENT PERSONNEL COMP_3" sheetId="80" state="visible" r:id="rId80"/>
    <sheet xmlns:r="http://schemas.openxmlformats.org/officeDocument/2006/relationships" name="EVENTS OCCURRING AFTER THE RE_2"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6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6-K</t>
        </is>
      </c>
    </row>
    <row r="5">
      <c r="A5" s="4" t="inlineStr">
        <is>
          <t>Entity Registrant Name</t>
        </is>
      </c>
      <c r="B5" s="4" t="inlineStr">
        <is>
          <t>BIOCERES CROP SOLUTIONS CORP.</t>
        </is>
      </c>
    </row>
    <row r="6">
      <c r="A6" s="4" t="inlineStr">
        <is>
          <t>Entity Central Index Key</t>
        </is>
      </c>
      <c r="B6" s="4" t="inlineStr">
        <is>
          <t>0001769484</t>
        </is>
      </c>
    </row>
    <row r="7">
      <c r="A7" s="4" t="inlineStr">
        <is>
          <t>Document Period End Date</t>
        </is>
      </c>
      <c r="B7" s="4" t="inlineStr">
        <is>
          <t>Dec. 31,  2024</t>
        </is>
      </c>
    </row>
    <row r="8">
      <c r="A8" s="4" t="inlineStr">
        <is>
          <t>Current Fiscal Year End Date</t>
        </is>
      </c>
      <c r="B8" s="4" t="inlineStr">
        <is>
          <t>--06-30</t>
        </is>
      </c>
    </row>
    <row r="9">
      <c r="A9" s="4" t="inlineStr">
        <is>
          <t>Document Fiscal Year Focus</t>
        </is>
      </c>
      <c r="B9" s="4" t="inlineStr">
        <is>
          <t>2025</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ABOUT COMPONENTS OF CONSOLIDATED STATEMENTS OF FINANCIAL POSITION</t>
        </is>
      </c>
      <c r="B1" s="2" t="inlineStr">
        <is>
          <t>6 Months Ended</t>
        </is>
      </c>
    </row>
    <row r="2">
      <c r="B2" s="2" t="inlineStr">
        <is>
          <t>Dec. 31, 2024</t>
        </is>
      </c>
    </row>
    <row r="3">
      <c r="A3" s="3" t="inlineStr">
        <is>
          <t>INFORMATION ABOUT COMPONENTS OF CONSOLIDATED STATEMENTS OF FINANCIAL POSITION</t>
        </is>
      </c>
      <c r="B3" s="4" t="inlineStr">
        <is>
          <t xml:space="preserve"> </t>
        </is>
      </c>
    </row>
    <row r="4">
      <c r="A4" s="4" t="inlineStr">
        <is>
          <t>INFORMATION ABOUT COMPONENTS OF CONSOLIDATED STATEMENTS OF FINANCIAL POSITION</t>
        </is>
      </c>
      <c r="B4" s="4" t="inlineStr">
        <is>
          <t>5. INFORMATION ABOUT COMPONENTS OF CONSOLIDATED STATEMENTS OF FINANCIAL POSITION 5.1. Cash and cash equivalents ​ ​ ​ ​ ​ ​ ​ 12/31/2024 06/30/2024 Cash at bank and on hand ​ 29,176,741 ​ 44,473,270 ​ 29,176,741 ​ 44,473,270 ​ 5.2. Other financial assets ​ ​ ​ ​ ​ ​ ​ 12/31/2024 06/30/2024 Current ​ US Treasury bills — ​ 1,993,668 Mutual funds ​ 48,520 ​ 6,658,805 Shares of Moolec Science S.A. ​ 1,113,000 ​ 1,530,375 Other investments 857,373 ​ 1,512,680 ​ 2,018,893 ​ 11,695,528 ​ ​ ​ ​ ​ ​ 12/31/2024 06/30/2024 Non-current Shares of Bioceres Group PLC. 444,413 ​ 444,473 Other investments 373,131 ​ 190,080 ​ 817,544 ​ 634,553 ​ 5.3. Trade receivables ​ ​ ​ ​ ​ ​ ​ 12/31/2024 06/30/2024 Current ​ ​ ​ ​ Trade debtors ​ 228,727,937 ​ 205,057,590 Allowance for impairment of trade debtors (8,706,185) ​ (7,050,280) Shareholders and other related parties (Note 15) 208,284 ​ 141,224 Allowance for credit notes to be issued — ​ (2,905,624) Trade debtors - Joint ventures and associates (Note 15) — ​ 782,142 Deferred checks 6,228,392 ​ 11,295,922 ​ ​ 226,458,428 ​ 207,320,974 ​ The book value is reasonably approximate to the fair value given its short-term nature. ​ 5.4. Other receivables ​ ​ ​ ​ ​ ​ ​ 12/31/2024 06/30/2024 Current Taxes 7,147,490 5,019,659 Shareholders and other related parties (Note 15) ​ 89,447 ​ — Other receivables - Joint ventures and associates (Note 15) 318,451 207,449 Prepayments to suppliers 5,525,881 10,242,075 Prepaid expenses and other receivables 1,988,422 ​ 1,594,152 Miscellaneous 2,134,406 ​ 1,235,337 ​ 17,204,097 ​ 18,298,672 ​ ​ ​ ​ ​ ​ 12/31/2024 06/30/2024 Non-current ​ ​ Taxes 574,602 ​ 752,045 Other receivables - Joint ventures and associates (Note 15) ​ 16,184,334 ​ 15,495,543 Reimbursements over exports 1,248,507 ​ 1,461,038 Loans receivables 230,000 ​ 230,000 Miscellaneous 11,129 ​ 18,495 ​ 18,248,572 ​ 17,957,121 ​ In September 2024, we entered into a note purchase agreement (the “Note Purchase Agreement”) and a HB4 soy supply agreement (the “HB4 Soy Supply Agreement”) with one of our associates, Moolec Science SA (“Moolec”). In June 2024, under the terms of the HB4 Soy Supply Agreement, we supplied to Moolec an amount of HB4 soy equivalent to $6.6 million. In exchange, Moolec Science issued convertible notes to us in an aggregate principal amount of $6.6 million (the “Moolec Convertible Notes”). The Moolec Convertible Notes will mature 36 months after and include a “payment-in-kind” feature. If the trading price of Moolec’s ordinary shares exceeds the strike price of $6.00 per ordinary share for 10 trading days, we have the option to exercise the early conversion option pursuant to which the principal amount outstanding under the Moolec Convertible Notes may be converted into ordinary shares of Moolec at the strike price. At maturity, Moolec has the option to convert the principal amount outstanding under the Moolec Convertible Notes into ordinary shares. In connection with our early conversion option and Moolec’s optional conversion at maturity, Moolec may deliver ordinary shares, cash, or a combination of cash and ordinary shares. ​ 5.5. Inventories ​ ​ ​ ​ ​ ​ ​ 12/31/2024 06/30/2024 Seeds 6,146,855 ​ 5,967,231 Resale products 46,799,130 ​ 53,788,333 Manufactured products 18,846,502 ​ 26,081,250 Goods in transit 3,122,201 ​ 5,618,540 Supplies 20,773,539 ​ 22,546,093 Agricultural products 9,583,835 ​ 15,015,884 Allowance for obsolescence (3,462,573) ​ (3,087,563) ​ ​ 101,809,489 ​ 125,929,768 ​ ​ ​ ​ ​ Net of agricultural products 92,225,654 ​ 110,913,884 ​ 5.6. Property, plant and equipment Property, plant and equipment as of December 31, 2024 and 2023 included the following: ​ ​ ​ ​ ​ ​ ​ ​ ​ ​ ​ ​ ​ ​ ​ ​ ​ ​ Net ​ ​ ​ ​ ​ ​ ​ ​ ​ ​ ​ Net ​ ​ carrying ​ ​ ​ ​ ​ ​ ​ ​ ​ Foreign ​ carrying ​ ​ amount ​ ​ ​ ​ ​ ​ ​ Depreciation ​ currency ​ amount Class 06/30/2024 Additions Transfers Disposals of the period translation 12/31/2024 Office equipment ​ 410,338 ​ 17,929 ​ — ​ — ​ (39,218) ​ (15,717) ​ 373,332 Vehicles ​ 2,200,349 ​ 29,675 ​ — ​ (8,272) ​ (447,262) ​ (1,330) ​ 1,773,160 Equipment and computer software ​ 507,469 ​ 26,008 ​ — ​ — ​ (119,943) ​ (28,600) ​ 384,934 Fixtures and fittings ​ 2,786,470 ​ 8,834 ​ — ​ — ​ (454,316) ​ 59 ​ 2,341,047 Machinery and equipment 16,710,328 ​ 474,971 73,221 — (1,464,721) (364,814) 15,428,985 Land and buildings 39,677,902 ​ — 46,431 — (509,724) (260,985) 38,953,624 Buildings in progress 12,280,422 ​ 3,521,132 (119,652) — — (35,741) 15,646,161 Total 74,573,278 ​ 4,078,549 — (8,272) (3,035,184) (707,128) 74,901,243 ​ ​ ​ ​ ​ ​ ​ ​ ​ ​ ​ ​ ​ ​ ​ ​ Net ​ ​ ​ ​ ​ ​ ​ ​ ​ Net ​ ​ carrying ​ ​ ​ ​ ​ ​ ​ Foreign ​ carrying ​ ​ amount ​ ​ ​ ​ ​ Depreciation ​ currency ​ amount Class 06/30/2023 Additions Disposals of the period translation 12/31/2023 Office equipment ​ 263,892 ​ 52,158 ​ — ​ (33,828) ​ (2,114) ​ 280,108 Vehicles ​ 2,032,853 ​ 556,237 ​ (9,013) ​ (416,309) ​ 13,917 ​ 2,177,685 Equipment and computer software ​ 174,399 ​ 101,224 ​ — ​ (83,364) ​ (1,562) ​ 190,697 Fixtures and fittings ​ 2,862,949 ​ 10,483 ​ (2,734) ​ (394,798) ​ (6,134) ​ 2,469,766 Machinery and equipment 14,463,756 275,297 — (1,185,336) 2,496 13,556,213 Land and buildings 36,144,792 10,351 — (442,787) 33,183 35,745,539 Buildings in progress ​ 11,911,194 ​ 5,112,029 ​ — ​ — ​ (55,102) ​ 16,968,121 Total 67,853,835 6,117,779 (11,747) (2,556,422) (15,316) 71,388,129 ​ The depreciation charge is included in Notes 6.3 and 6.4. The Group has no commitments to purchase property, plant and equipment items. 5.7. Intangible assets Intangible assets as of December 31, 2024 and 2023 included the following: ​ ​ ​ ​ ​ ​ ​ ​ ​ ​ ​ ​ ​ ​ ​ ​ Net carrying ​ ​ ​ ​ ​ ​ ​ Foreign ​ Net carrying ​ ​ amount ​ ​ ​ ​ ​ Amortization ​ currency ​ amount Class 06/30/2024 Additions Transfers of the period translation 12/31/2024 Seed and integrated products ​ ​ ​ ​ ​ ​ ​ ​ ​ ​ ​ ​ HB4 technology and breeding program ​ 35,574,371 ​ 2,392,794 ​ — ​ (1,051,883) ​ — ​ 36,915,282 Integrated seed products ​ 2,681,826 ​ — ​ — ​ (97,479) ​ 47,642 ​ 2,631,989 Crop nutrition ​ ​ ​ ​ ​ ​ ​ ​ ​ ​ ​ ​ Microbiological products 41,187,249 — ​ — ​ (1,813,650) ​ — 39,373,599 Microbiological products in progress 10,452,861 ​ 2,629,995 ​ — ​ — ​ (6,916) ​ 13,075,940 Other intangible assets ​ ​ ​ ​ ​ ​ ​ ​ ​ Trademarks and patents 47,906,064 133,595 ​ — ​ (2,040,315) ​ — 45,999,344 Trademarks and patents with indefinite useful lives ​ 10,045,294 ​ — ​ — ​ — ​ (4,626) ​ 10,040,668 Software ​ 1,827,983 ​ — ​ 137,598 ​ (255,684) ​ (103) ​ 1,709,794 Software in progress 580,728 150,777 ​ (137,598) ​ — ​ — 593,907 Customer loyalty ​ 21,636,760 ​ — ​ — ​ (685,235) ​ — ​ 20,951,525 RG/RS/OX Wheat in progress ​ 5,000,000 ​ — ​ — ​ — ​ — ​ 5,000,000 Total 176,893,136 5,307,161 ​ — ​ (5,944,246) ​ 35,997 176,292,048 ​ ​ ​ ​ ​ ​ ​ ​ ​ ​ ​ ​ ​ ​ Net ​ ​ ​ ​ ​ ​ ​ Net ​ ​ carrying ​ ​ ​ ​ ​ Foreign ​ carrying ​ ​ amount ​ ​ ​ Amortization ​ currency ​ amount Class 06/30/2023 Additions of the period translation 12/31/2023 Seed and integrated products ​ ​ ​ ​ ​ ​ HB4 technology and breeding program ​ 31,679,681 ​ 1,729,439 ​ (855,094) ​ — ​ 32,554,026 Integrated seed products ​ 2,841,008 ​ — ​ (86,762) ​ (238,121) ​ 2,516,125 Crop nutrition ​ ​ ​ ​ ​ ​ ​ ​ ​ ​ Microbiological products ​ 37,295,460 ​ 1,002,180 ​ (1,402,972) ​ (1,296) ​ 36,893,372 Microbiological products in progress ​ 12,213,341 ​ 1,723,274 ​ — ​ (365) ​ 13,936,250 Other intangible assets ​ ​ ​ ​ ​ ​ ​ ​ ​ ​ Trademarks and patents ​ 51,933,444 ​ 1,288 ​ (2,332,908) ​ — ​ 49,601,824 Trademarks and patents with indefinite useful lives ​ 7,827,309 ​ — ​ — ​ — ​ 7,827,309 Software ​ 1,638,519 ​ 218,541 ​ (282,764) ​ (352) ​ 1,573,944 Software in progress ​ 349,171 ​ — ​ — ​ (60) ​ 349,111 Customer loyalty 23,006,023 ​ — (514,471) ​ — 22,491,552 RG/RS/OX Wheat in progress 5,000,000 ​ — — ​ — 5,000,000 Total 173,783,956 ​ 4,674,722 (5,474,971) ​ (240,194) 172,743,513 ​ 5.8. Trade and other payables ​ ​ ​ ​ ​ ​ ​ 12/31/2024 06/30/2024 ​ ​ ​ ​ ​ Trade creditors 91,328,172 ​ 108,307,192 Shareholders and other related parties (Note 15) 49,646 ​ 37,985 Trade creditors - Parent company (Note 15) 797,564 ​ 729,171 Trade creditors - Joint ventures and associates (Note 15) 44,694,720 ​ 52,888,732 Taxes 6,960,551 ​ 5,647,550 Miscellaneous 195,485 ​ 1,121,839 ​ 144,026,138 ​ 168,732,469 ​ 5.9. Borrowings ​ ​ ​ ​ ​ ​ ​ 12/31/2024 06/30/2024 Current ​ ​ ​ ​ Bank borrowings 97,216,797 ​ 91,816,134 Corporate bonds 19,024,076 ​ 42,035,925 Trust debt securities ​ 2,951,095 ​ 2,895,139 ​ 119,191,968 ​ 136,747,198 Non-current ​ ​ Bank borrowings 20,429,329 ​ 15,316,612 Corporate bonds 46,484,304 ​ 25,071,823 Trust debt securities ​ — ​ 1,716,447 ​ ​ 66,913,633 ​ 42,104,882 ​ In November 2024, we completed a $25.9 million public offering of Series X corporate bonds in the Argentine market. The bonds were issued in two tranches: Class A: Approximately $2.4 million 7.0% p.a. bonds due November 2026; and Class B: Approximately $23.5 million 8.0% p.a. bonds due November 2027. ​ The carrying value of some borrowings as of December 31, 2024 are measured at amortized cost differ from their fair value. The following fair values measured are based on discounted cash flows (Level 3) due to the use of unobservable inputs, including own credit risk. ​ ​ ​ ​ ​ ​ ​ ​ ​ ​ ​ ​ 12/31/2024 ​ 06/30/2024 ​ Amortized cost Fair value Amortized cost Fair value Current ​ ​ ​ ​ ​ ​ ​ ​ Bank borrowings 97,216,797 97,367,516 91,816,134 89,874,010 Corporate Bonds 19,024,076 18,783,131 42,035,925 41,492,963 ​ ​ ​ ​ ​ ​ ​ ​ ​ Non-current ​ ​ ​ ​ Bank borrowings 20,429,329 18,521,587 15,316,612 14,850,783 Corporate Bonds 46,484,304 42,828,561 25,071,823 23,845,583 ​ 5.10. Employee benefits and social security ​ ​ ​ ​ ​ ​ ​ 12/31/2024 06/30/2024 Salaries, accrued incentives, vacations and social security 7,843,894 ​ 7,192,492 Key management personnel (Note 15) ​ 386,476 ​ 148,466 ​ ​ 8,230,370 ​ 7,340,958 ​ 5.11. Deferred revenue and advances from customers ​ ​ ​ ​ ​ ​ ​ 12/31/2024 06/30/2024 Current Advances from customers 2,929,540 ​ 3,335,740 Deferred revenue — ​ 587,400 ​ 2,929,540 ​ 3,923,140 Non-current ​ ​ Advances from customers ​ 41,237 ​ 52,511 Deferred revenue 1,838,499 ​ 1,872,627 ​ 1,879,736 ​ 1,925,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t>
        </is>
      </c>
      <c r="B1" s="2" t="inlineStr">
        <is>
          <t>6 Months Ended</t>
        </is>
      </c>
    </row>
    <row r="2">
      <c r="B2" s="2" t="inlineStr">
        <is>
          <t>Dec. 31, 2024</t>
        </is>
      </c>
    </row>
    <row r="3">
      <c r="A3" s="3" t="inlineStr">
        <is>
          <t>INFORMATION ABOUT COMPONENTS OF CONSOLIDATED STATEMENTS OF COMPREHENSIVE INCOME</t>
        </is>
      </c>
      <c r="B3" s="4" t="inlineStr">
        <is>
          <t xml:space="preserve"> </t>
        </is>
      </c>
    </row>
    <row r="4">
      <c r="A4" s="4" t="inlineStr">
        <is>
          <t>INFORMATION ABOUT COMPONENTS OF CONSOLIDATED STATEMENTS OF COMPREHENSIVE INCOME</t>
        </is>
      </c>
      <c r="B4" s="4" t="inlineStr">
        <is>
          <t>6. INFORMATION ABOUT COMPONENTS OF CONSOLIDATED STATEMENTS OF COMPREHENSIVE INCOME 6.1. Revenue from contracts with customers ​ ​ ​ ​ ​ ​ ​ ​ ​ ​ ​ ​ Three-month period ended ​ Six-month period ended ​ 12/31/2024 12/31/2023 12/31/2024 12/31/2023 Sale of goods and services 106,510,141 ​ 140,198,499 198,437,433 255,827,291 Royalties 248,970 ​ 95,328 942,756 649,341 ​ 106,759,111 ​ 140,293,827 199,380,189 256,476,632 ​ Transactions of sales of goods and services with joint ventures and with shareholders and other related parties are reported in Note 15. 6.2. Cost of sales ​ ​ ​ ​ ​ ​ ​ ​ ​ ​ ​ ​ Three-month period ended ​ Six-month period ended Item 12/31/2024 12/31/2023 12/31/2024 12/31/2023 Inventories as of the beginning of the period 109,450,616 118,965,477 110,913,884 111,990,145 Purchases of the period 39,733,111 73,304,984 87,376,569 144,999,639 Production costs 5,339,587 5,858,417 11,843,478 12,981,672 Foreign currency translation (747,253) 198,524 (561,825) (28,273) Subtotal 153,776,061 198,327,402 209,572,106 269,943,183 Inventories as of the end of the period (*) (92,225,654) (109,616,865) (92,225,654) (109,616,865) Cost of sales ​ 61,550,407 ​ 88,710,537 ​ 117,346,452 ​ 160,326,318 (*) ​ 6.3. R&amp;D classified by nature ​ ​ ​ ​ ​ ​ ​ ​ ​ ​ ​ ​ Three-month period ended ​ Six-month period ended ​ Research and Research and Research and Research and ​ ​ development ​ development ​ development ​ development ​ expenses expenses expenses expenses Item 12/31/2024 12/31/2023 12/31/2024 12/31/2023 Amortization of intangible assets 1,386,583 1,288,218 2,748,884 2,453,158 Analysis and storage ​ — ​ 5,302 ​ — ​ 5,302 Commissions and royalties ​ 3,960 ​ — ​ 3,960 ​ — Depreciation of property, plant and equipment ​ 222,334 ​ 154,645 ​ 420,532 ​ 312,453 Freight and haulage 8,260 10,361 10,481 14,278 Employee benefits and social securities 1,445,494 904,781 2,979,027 2,211,907 Maintenance ​ 45,173 ​ (110,722) ​ 147,700 ​ 96,056 Energy and fuel 1,918 1,599 4,352 5,227 Supplies and materials 136,252 334,684 775,812 1,182,066 Mobility and travel 62,236 75,703 108,665 89,474 Share-based incentives 55,956 (44,501) 91,097 143,749 Publicity and advertising ​ (2,131) ​ — ​ — ​ — Professional fees and outsourced services 939,162 502,410 1,040,121 994,197 Professional fees related parties — 216,792 16,373 216,792 Office supplies 27,945 300,001 175,426 470,376 Information technology expenses ​ 1,085 ​ 5,265 ​ 20,777 ​ 9,640 Insurance 10,722 (1,463) 23,494 19,586 Depreciation of leased assets ​ 20,916 ​ — ​ 37,252 ​ — Miscellaneous (173,029) 2 162 57 Total 4,192,836 3,643,077 8,604,115 8,224,318 ​ ​ ​ ​ ​ ​ ​ ​ ​ ​ ​ 12/31/2024 12/31/2023 ​ 12/31/2024 12/31/2023 R&amp;D capitalized (Note 5.7) 3,368,772 2,507,389 ​ 5,022,789 4,454,893 R&amp;D profit and loss 4,192,836 3,643,077 ​ 8,604,115 8,224,318 Total 7,561,608 6,150,466 ​ 13,626,904 12,679,211 ​ 6.4. Expenses classified by nature and function ​ ​ ​ ​ ​ ​ ​ ​ ​ ​ ​ ​ ​ ​ ​ ​ Three-month period ended ​ Six-month period ended ​ ​ Selling, ​ ​ Selling, ​ ​ ​ ​ ​ general and ​ ​ ​ ​ general and ​ ​ ​ ​ Production ​ administrative ​ Total ​ Production ​ administrative ​ Total Item costs expenses 12/31/2024 costs ​ expenses ​ 12/31/2024 Amortization of intangible assets ​ 55,985 ​ 1,475,275 ​ 1,531,260 156,124 ​ 3,039,238 ​ 3,195,362 Analysis and storage ​ — ​ 80,241 ​ 80,241 — ​ 83,155 ​ 83,155 Commissions and royalties ​ 560,371 ​ 273,803 ​ 834,174 560,371 ​ 1,085,605 ​ 1,645,976 Import and export expenses ​ (49,057) ​ 234,658 ​ 185,601 — ​ 655,178 ​ 655,178 Depreciation of property, plant and equipment ​ 670,405 ​ 618,075 ​ 1,288,480 1,378,837 ​ 1,235,815 ​ 2,614,652 Depreciation of leased assets ​ 584,909 ​ 853,395 ​ 1,438,304 ​ 748,412 ​ 1,434,284 ​ 2,182,696 Impairment of receivables ​ — ​ 1,795,847 ​ 1,795,847 — ​ 1,980,726 ​ 1,980,726 Freight and haulage ​ 507,769 ​ 2,797,830 ​ 3,305,599 1,215,352 ​ 5,321,153 ​ 6,536,505 Employee benefits and social securities ​ 1,802,661 ​ 11,755,856 ​ 13,558,517 4,270,878 ​ 21,796,271 ​ 26,067,149 Maintenance ​ 377,031 ​ 569,483 ​ 946,514 891,075 ​ 1,365,831 ​ 2,256,906 Energy and fuel ​ 64,774 ​ 18,632 ​ 83,406 294,101 ​ 42,155 ​ 336,256 Supplies and materials ​ 150,391 ​ 638,261 ​ 788,652 349,722 ​ 1,510,587 ​ 1,860,309 Mobility and travel ​ 36,443 ​ 989,065 ​ 1,025,508 68,371 ​ 2,159,076 ​ 2,227,447 Publicity and advertising ​ — ​ 852,145 ​ 852,145 — ​ 2,233,428 ​ 2,233,428 Contingencies ​ 55,521 ​ (177,193) ​ (121,672) 55,521 ​ 119,966 ​ 175,487 Share-based incentives ​ 187,447 ​ 1,323,722 ​ 1,511,169 ​ 264,260 ​ 1,983,049 ​ 2,247,309 Professional fees and outsourced services ​ 368,070 ​ 2,550,141 ​ 2,918,211 894,020 ​ 4,363,205 ​ 5,257,225 Professional fees related parties ​ — ​ 226,041 ​ 226,041 — ​ 270,679 ​ 270,679 Office supplies and registrations fees ​ 7,568 ​ 215,138 ​ 222,706 51,865 ​ 563,052 ​ 614,917 Insurance ​ 54,737 ​ 753,608 ​ 808,345 114,562 ​ 1,430,971 ​ 1,545,533 Information technology expenses ​ 1,025 ​ 877,837 ​ 878,862 12,597 ​ 1,669,932 ​ 1,682,529 Obsolescence ​ (148,656) ​ 11,794 ​ (136,862) 401,812 ​ 75,944 ​ 477,756 Taxes ​ 55,530 ​ 4,031,663 ​ 4,087,193 102,660 ​ 8,509,982 ​ 8,612,642 Miscellaneous ​ (3,337) ​ 395,761 ​ 392,424 12,938 ​ 395,922 ​ 408,860 Total ​ 5,339,587 ​ 33,161,078 ​ 38,500,665 11,843,478 ​ 63,325,204 ​ 75,168,682 ​ ​ ​ ​ ​ ​ ​ ​ ​ ​ ​ ​ ​ ​ ​ ​ Three-month period ended ​ Six-month period ended ​ ​ Selling, ​ ​ Selling, ​ ​ ​ ​ ​ general and ​ ​ ​ ​ general and ​ ​ ​ ​ Production ​ administrative ​ Total ​ Production ​ administrative ​ Total Item costs expenses ​ 12/31/2023 costs ​ expenses ​ 12/31/2023 Amortization of intangible assets ​ 30,371 ​ 1,409,176 ​ 1,439,547 60,849 ​ 2,960,964 ​ 3,021,813 Analysis and storage ​ — ​ (310) ​ (310) 570 ​ 153,163 ​ 153,733 Commissions and royalties ​ 287,085 ​ 214,193 ​ 501,278 421,677 ​ 1,008,251 ​ 1,429,928 Import and export expenses ​ (23,326) ​ 198,134 ​ 174,808 43,902 ​ 318,479 ​ 362,381 Depreciation of property, plant and equipment ​ 665,585 ​ 492,789 ​ 1,158,374 1,308,591 ​ 935,378 ​ 2,243,969 Depreciation of leased assets ​ 359,666 ​ 514,391 ​ 874,057 ​ 699,044 ​ 1,012,212 ​ 1,711,256 Impairment of receivables ​ — ​ (56,869) ​ (56,869) — ​ 296,051 ​ 296,051 Freight and haulage ​ (9,689) ​ 3,889,270 ​ 3,879,581 634,188 ​ 6,878,364 ​ 7,512,552 Employee benefits and social securities ​ 3,128,563 ​ 11,270,171 ​ 14,398,734 5,935,502 ​ 21,509,102 ​ 27,444,604 Maintenance ​ 584,638 ​ 584,177 ​ 1,168,815 1,007,395 ​ 1,152,332 ​ 2,159,727 Energy and fuel ​ 337,536 ​ 256,150 ​ 593,686 500,658 ​ 272,547 ​ 773,205 Supplies and materials ​ 107,343 ​ 859,700 ​ 967,043 367,386 ​ 1,691,154 ​ 2,058,540 Mobility and travel ​ 61,069 ​ 800,142 ​ 861,211 94,476 ​ 2,148,705 ​ 2,243,181 Publicity and advertising ​ 1,300 ​ 1,143,753 ​ 1,145,053 1,300 ​ 2,305,251 ​ 2,306,551 Contingencies ​ 1,239 ​ 20,742 ​ 21,981 1,239 ​ 47,851 ​ 49,090 Share-based incentives ​ 64,472 ​ 2,313,575 ​ 2,378,047 ​ 339,904 ​ 8,043,561 ​ 8,383,465 Professional fees and outsourced services ​ 454,522 ​ 1,966,056 ​ 2,420,578 963,972 ​ 3,542,038 ​ 4,506,010 Professional fees related parties ​ — ​ 66,618 ​ 66,618 — ​ 66,618 ​ 66,618 Office supplies and registrations fees ​ (69,652) ​ 281,221 ​ 211,569 80,236 ​ 651,991 ​ 732,227 Insurance ​ 54,150 ​ 628,292 ​ 682,442 81,174 ​ 1,102,142 ​ 1,183,316 Information technology expenses ​ 8,825 ​ 1,181,470 ​ 1,190,295 27,186 ​ 1,924,633 ​ 1,951,819 Obsolescence ​ (222,449) ​ — ​ (222,449) 282,836 ​ — ​ 282,836 Taxes ​ 56,941 ​ 3,252,941 ​ 3,309,882 127,760 ​ 7,019,360 ​ 7,147,120 Miscellaneous ​ (19,772) ​ (120,845) ​ (140,617) 1,827 ​ 57,638 ​ 59,465 Total ​ 5,858,417 ​ 31,164,937 ​ 37,023,354 12,981,672 ​ 65,097,785 ​ 78,079,457 ​ 6.5. Other income or expenses, net ​ ​ ​ ​ ​ ​ ​ ​ ​ ​ ​ ​ Three-month period ended ​ Six-month period ended ​ 12/31/2024 12/31/2023 12/31/2024 12/31/2023 Net result from commercialization of agricultural products (205,348) ​ (1,643,612) ​ (1,033,714) ​ (2,960,005) Expenses recovery 334,232 ​ 149,053 ​ 505,719 ​ 236,106 Others 420,979 ​ 327,956 ​ 553,835 ​ 325,661 ​ 549,863 ​ (1,166,603) ​ 25,840 ​ (2,398,238) ​ 6.6. Finance results ​ ​ ​ ​ ​ ​ ​ ​ ​ ​ ​ ​ Three-month period ended ​ Six-month period ended ​ 12/31/2024 12/31/2023 12/31/2024 12/31/2023 Financial costs ​ ​ ​ ​ ​ ​ ​ ​ Interest expenses with the Parent (Note 15) — ​ (97,062) — (194,125) Interest expenses (6,285,004) ​ (3,059,671) (12,344,235) (9,994,912) Financial commissions (1,146,781) ​ (659,260) (2,249,398) (1,288,813) ​ (7,431,785) ​ (3,815,993) (14,593,633) (11,477,850) ​ ​ ​ ​ ​ ​ ​ ​ ​ Other financial results ​ ​ ​ ​ ​ Exchange differences generated by assets 389,238 ​ (2,364,285) (2,297,054) (12,049,351) Exchange differences generated by liabilities ​ (638,120) ​ 11,339,308 ​ 256,636 ​ 21,674,845 Changes in fair value of financial assets or liabilities and other financial results ​ 113,770 ​ (13,576,179) ​ (758,646) ​ (13,727,825) Net gain of inflation effect on monetary items ​ 54,415 ​ 1,147,095 ​ 47,146 ​ 766,135 ​ ​ (80,697) ​ (3,454,061) ​ (2,751,918) ​ (3,336,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Dec. 31, 2024</t>
        </is>
      </c>
    </row>
    <row r="3">
      <c r="A3" s="3" t="inlineStr">
        <is>
          <t>TAXATION</t>
        </is>
      </c>
      <c r="B3" s="4" t="inlineStr">
        <is>
          <t xml:space="preserve"> </t>
        </is>
      </c>
    </row>
    <row r="4">
      <c r="A4" s="4" t="inlineStr">
        <is>
          <t>TAXATION</t>
        </is>
      </c>
      <c r="B4" s="4" t="inlineStr">
        <is>
          <t>7. TAXATION Taxes on income in the interim periods are accrued using the tax rate that would be applicable to expected total annual earnings. ​ ​ ​ ​ ​ ​ ​ ​ ​ ​ ​ ​ Three-month period ended ​ Six-month period ended ​ 12/31/2024 12/31/2023 12/31/2024 12/31/2023 Current tax expense (3,700,970) ​ 2,611,796 ​ (4,863,336) (3,845,338) Deferred tax 3,900,062 ​ (10,945,183) ​ 6,328,837 (4,917,089) Total ​ 199,092 ​ (8,333,387) ​ 1,465,501 ​ (8,762,427) ​ ​ ​ ​ ​ ​ ​ 12/31/2024 12/31/2023 Beginning of the period deferred tax (25,296,931) (28,472,383) Charge for the period 6,328,837 (4,917,089) Conversion difference ​ (699,854) ​ (361,295) Total net deferred tax (19,667,948) (33,750,767) ​ ​ The tax on the Group’s profit before tax differs from the theoretical amount that would arise using the weighted average tax rate applicable to profits of the consolidated entities as follows: ​ ​ ​ ​ ​ ​ ​ ​ ​ ​ ​ ​ Three-month period ended ​ Six-month period ended ​ 12/31/2024 12/31/2023 12/31/2024 12/31/2023 Earning before income tax-rate 406,149 ​ 9,571,888 ​ (7,058,313) 7,322,464 Income tax expense by applying tax rate in force in the respective countries 339,932 ​ (3,712,895) ​ 2,382,343 (5,434,748) Share of profit or loss of subsidiaries, joint ventures and associates 80,501 ​ 688,853 ​ (15,763) 1,219,030 Stock options charge (64,915) ​ (262,241) ​ (133,846) (1,489,037) Non-deductible expenses (398,345) ​ 266,854 ​ (942,346) (116,220) Tax inflation adjustment 708,130 ​ 2,634,025 ​ 1,500,823 7,460,048 Result of inflation effect on monetary items and other finance results ​ (466,211) ​ (8,647,836) ​ (1,325,710) ​ (11,000,459) Others — ​ 699,853 ​ — 598,959 Income tax expenses 199,092 ​ (8,333,387) ​ 1,465,501 (8,762,427) ​ The income tax expense was calculated by applying the tax rate in force in the respective countries, as follows. ​ ​ ​ ​ ​ ​ ​ ​ ​ ​ ​ ​ ​ ​ ​ ​ Six-month period ended ​ ​ December 31, 2024 ​ December 31, 2023 ​ ​ ​ ​ Weight average ​ ​ ​ ​ ​ Weight average ​ ​ ​ ​ Earning before ​ applicable tax ​ ​ ​ Earning before ​ applicable tax ​ ​ Tax jurisdiction income tax-rate rate Income tax income tax-rate rate Income tax Low or null taxation jurisdictions ​ 6,695,356 ​ 0.0 % — (5,056,118) ​ 0.0 % — Profit-making entities ​ 10,383,519 ​ 35.0 % (3,637,726) 26,813,257 ​ 33.6 % (9,007,794) Loss-making entities (24,137,188) 24.9 % 6,020,069 ​ (14,434,675) 24.8 % 3,573,046 ​ (7,058,313) ​ ​ 2,382,343 ​ 7,322,464 ​ ​ (5,434,748) ​ ​ ​ ​ ​ ​ ​ ​ ​ ​ ​ ​ ​ ​ ​ ​ Three-month period ended ​ ​ December 31, 2024 ​ December 31, 2023 ​ ​ ​ ​ Weight average ​ ​ ​ ​ ​ Weight average ​ ​ ​ ​ Earning before ​ applicable tax ​ ​ ​ Earning before ​ applicable tax ​ ​ ​ income tax-rate rate Income tax income tax-rate rate Income tax Low or null taxation jurisdictions ​ 5,481,793 ​ 0.0 % — (1,132,446) ​ 0.0 % — Profit-making entities ​ 7,902,688 ​ 35.9 % (2,839,077) 14,168,259 ​ 33.0 % (4,679,136) Loss-making entities ​ (12,978,332) ​ 24.5 % 3,179,009 (3,463,925) ​ 27.9 % 966,241 ​ 406,149 ​ ​ 339,932 ​ 9,571,888 ​ ​ (3,712,8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6 Months Ended</t>
        </is>
      </c>
    </row>
    <row r="2">
      <c r="B2" s="2" t="inlineStr">
        <is>
          <t>Dec. 31, 2024</t>
        </is>
      </c>
    </row>
    <row r="3">
      <c r="A3" s="3" t="inlineStr">
        <is>
          <t>EARNING PER SHARE</t>
        </is>
      </c>
      <c r="B3" s="4" t="inlineStr">
        <is>
          <t xml:space="preserve"> </t>
        </is>
      </c>
    </row>
    <row r="4">
      <c r="A4" s="4" t="inlineStr">
        <is>
          <t>EARNING PER SHARE</t>
        </is>
      </c>
      <c r="B4" s="4" t="inlineStr">
        <is>
          <t>8. EARNING PER SHARE The numerators and denominators used in the calculation of basic EPS and diluted EPS are presented below: ​ ​ ​ ​ ​ ​ ​ ​ ​ ​ ​ ​ Three-month period ended ​ Six-month period ended ​ 12/31/2024 12/31/2023 12/31/2024 12/31/2023 Numerator ​ ​ ​ ​ ​ ​ ​ Profit/ (Loss) for the period (basic EPS) 143,535 ​ 108,449 ​ (6,225,727) ​ (4,483,185) Profit/ (Loss) for the period (diluted EPS) 143,535 ​ 108,449 ​ (6,225,727) ​ (4,483,185) Denominator ​ ​ ​ ​ ​ ​ ​ Weighted average number of shares (basic EPS) 62,822,158 ​ 62,839,961 ​ 62,822,158 ​ 62,839,961 Weighted average number of shares (diluted EPS) 63,170,350 ​ 63,877,692 ​ 62,822,158 ​ 62,839,961 ​ ​ ​ ​ ​ ​ ​ ​ ​ Basic profit/ (loss) attributable to ordinary equity holders of the parent ​ 0.0023 ​ 0.0017 ​ (0.0991) ​ (0.0713) Diluted profit/ (loss) attributable to ordinary equity holders of the parent 0.0023 ​ 0.0017 ​ (0.0991) ​ (0.0713) ​ For the six-month periods ended December 31, 2024 and 2023, diluted EPS was the same as basic EPS, as the effect of potential ordinary shares would be antidilutive. For the three-month period ended December 31, 2024 and 2023, diluted earnings per share was calculated by adjusting the weighted average number of shares outstanding to assume conversion of all dilutive potential shares. The Group had two categories of dilutive potential shares, share-based incentives and the convertible notes. The stock options were included in the diluted EPS calculation for the three-month period ended December 31, 2024 and 2023, only for the tranches in which the average market price of ordinary shares during the periods was higher than the assumed proceeds per option. Convertible notes outstanding were not included in the diluted EPS calculations for the three-month period ended December 31, 2024 and 2023, because the interest (net of tax and other changes in income or expense) per ordinary share obtainable on conversion exceeds basic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FORMATION</t>
        </is>
      </c>
      <c r="B1" s="2" t="inlineStr">
        <is>
          <t>6 Months Ended</t>
        </is>
      </c>
    </row>
    <row r="2">
      <c r="B2" s="2" t="inlineStr">
        <is>
          <t>Dec. 31, 2024</t>
        </is>
      </c>
    </row>
    <row r="3">
      <c r="A3" s="3" t="inlineStr">
        <is>
          <t>EQUITY INFORMATION</t>
        </is>
      </c>
      <c r="B3" s="4" t="inlineStr">
        <is>
          <t xml:space="preserve"> </t>
        </is>
      </c>
    </row>
    <row r="4">
      <c r="A4" s="4" t="inlineStr">
        <is>
          <t>EQUITY INFORMATION</t>
        </is>
      </c>
      <c r="B4" s="4" t="inlineStr">
        <is>
          <t>9. EQUITY INFORMATION Capital issued As of December 31, 2024, we had (i) 100,000,000 ordinary shares ($0.0001 par value) authorized, (ii) 62,710,847 ordinary shares issued and outstanding outstanding Holders of the ordinary shares are entitled to one vote for each ordinary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6 Months Ended</t>
        </is>
      </c>
    </row>
    <row r="2">
      <c r="B2" s="2" t="inlineStr">
        <is>
          <t>Dec. 31, 2024</t>
        </is>
      </c>
    </row>
    <row r="3">
      <c r="A3" s="3" t="inlineStr">
        <is>
          <t>CASH FLOW INFORMATION</t>
        </is>
      </c>
      <c r="B3" s="4" t="inlineStr">
        <is>
          <t xml:space="preserve"> </t>
        </is>
      </c>
    </row>
    <row r="4">
      <c r="A4" s="4" t="inlineStr">
        <is>
          <t>CASH FLOW INFORMATION</t>
        </is>
      </c>
      <c r="B4" s="4" t="inlineStr">
        <is>
          <t>10. CASH FLOW INFORMATION Significant non-cash transactions related to investing and financing activities are as follows: ​ ​ ​ ​ ​ ​ ​ 12/31/2024 12/31/2023 Investment activities ​ ​ ​ ​ Investment in-kind in other related parties (Note 15) ​ 3,642,234 ​ — Capitalization of interest on buildings in progress ​ 144,360 ​ 47,542 ​ ​ 3,786,594 ​ 47,5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VENTURES AND ASSOCIATES</t>
        </is>
      </c>
      <c r="B1" s="2" t="inlineStr">
        <is>
          <t>6 Months Ended</t>
        </is>
      </c>
    </row>
    <row r="2">
      <c r="B2" s="2" t="inlineStr">
        <is>
          <t>Dec. 31, 2024</t>
        </is>
      </c>
    </row>
    <row r="3">
      <c r="A3" s="3" t="inlineStr">
        <is>
          <t>JOINT VENTURES AND ASSOCIATES</t>
        </is>
      </c>
      <c r="B3" s="4" t="inlineStr">
        <is>
          <t xml:space="preserve"> </t>
        </is>
      </c>
    </row>
    <row r="4">
      <c r="A4" s="4" t="inlineStr">
        <is>
          <t>JOINT VENTURES AND ASSOCIATES</t>
        </is>
      </c>
      <c r="B4" s="4" t="inlineStr">
        <is>
          <t>11. JOINT VENTURES AND ASSOCIATES ​ ​ ​ ​ ​ ​ ​ 12/31/2024 06/30/2024 Assets Synertech Industrias S.A. 39,976,502 39,749,851 Alfalfa Technologies S.R.L. 36,502 36,502 ​ 40,013,004 39,786,353 ​ ​ ​ ​ ​ ​ 12/31/2024 06/30/2024 Liabilities Trigall Genetics S.A. 749,269 296,455 ​ 749,269 296,455 ​ Changes in joint ventures investments and affiliates: ​ ​ ​ ​ ​ ​ ​ 12/31/2024 12/31/2023 As of the beginning of the period 39,489,898 38,673,987 Share-based incentives ​ — ​ 50,383 Foreign currency translation — 897 Share of profit or loss (226,163) 3,560,967 As of the end of the period 39,263,735 42,286,234 ​ Share of profit or loss of joint ventures and affiliates: ​ ​ ​ ​ ​ ​ ​ ​ ​ ​ ​ Three-month period ended Six-month period ended ​ ​ 12/31/2024 ​ 12/31/2023 ​ 12/31/2024 ​ 12/31/2023 Trigall Genetics S.A. 325,384 ​ 522,143 (452,814) ​ 506,840 Synertech Industrias S.A. ​ 34,771 ​ 1,654,865 ​ 226,651 ​ 3,178,839 Moolec Science S.A. ​ — ​ (124,712) ​ — ​ (124,712) ​ ​ 360,155 ​ 2,052,296 ​ (226,163) ​ 3,560,9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Dec. 31, 2024</t>
        </is>
      </c>
    </row>
    <row r="3">
      <c r="A3" s="3" t="inlineStr">
        <is>
          <t>SEGMENT INFORMATION</t>
        </is>
      </c>
      <c r="B3" s="4" t="inlineStr">
        <is>
          <t xml:space="preserve"> </t>
        </is>
      </c>
    </row>
    <row r="4">
      <c r="A4" s="4" t="inlineStr">
        <is>
          <t>SEGMENT INFORMATION</t>
        </is>
      </c>
      <c r="B4" s="4" t="inlineStr">
        <is>
          <t>12. SEGMENT INFORMATION The tables present information with respect to the Group´s reporting segments: ​ ​ ​ ​ ​ ​ ​ ​ ​ ​ ​ ​ Seed and ​ ​ ​ ​ integrated Crop Crop ​ ​ ​ Six-month period ended December 31, 2024 products ​ protection ​ nutrition ​ Consolidated ​ Revenues from contracts with customers ​ ​ ​ ​ ​ ​ ​ ​ ​ Sale of goods and services 42,959,645 100,406,986 55,070,802 198,437,433 ​ Royalties 942,756 — — 942,756 ​ Others ​ ​ ​ ​ ​ ​ ​ ​ ​ Initial recognition and changes in the fair value of biological assets at the point of harvest 588,053 — — 588,053 ​ Total 44,490,454 100,406,986 55,070,802 199,968,242 ​ ​ ​ ​ ​ ​ ​ ​ ​ ​ ​ Cost of sales (27,868,376) (60,663,237) (28,814,839) (117,346,452) ​ Gross profit per segment 16,622,078 ​ 39,743,749 26,255,963 82,621,790 ​ % Gross margin ​ 37 % 40 % 48 % 41 % ​ ​ ​ ​ ​ ​ ​ ​ ​ ​ ​ ​ Seed and ​ ​ ​ ​ integrated Crop Crop ​ ​ ​ Six-month period ended December 31, 2023 products ​ protection ​ nutrition ​ Consolidated ​ Revenues from contracts with customers ​ ​ ​ ​ ​ ​ ​ ​ ​ Sale of goods and services 53,777,458 127,029,466 75,020,367 255,827,291 ​ Royalties 649,341 — — 649,341 ​ Others ​ ​ ​ ​ ​ ​ ​ ​ Initial recognition and changes in the fair value of biological assets at the point of harvest ​ 77,353 141,457 119,318 338,128 ​ Total 54,504,152 127,170,923 75,139,685 256,814,760 ​ ​ ​ ​ ​ ​ ​ ​ ​ ​ ​ Cost of sales (36,216,288) (81,249,196) (42,860,834) (160,326,318) ​ Gross profit per segment 18,287,864 45,921,727 32,278,851 96,488,442 ​ % Gross margin ​ 34 % 36 % 43 % 38 % ​ ​ ​ ​ ​ ​ ​ ​ ​ ​ ​ ​ ​ ​ ​ Seed and ​ ​ ​ ​ ​ integrated ​ Crop ​ Crop ​ ​ Three-month period ended December 31, 2024 ​ products ​ protection ​ nutrition ​ Consolidated Revenues from contracts with customers ​ Sale of goods and services 24,457,718 52,667,290 29,385,133 106,510,141 ​ Royalties 248,970 — — 248,970 ​ Others ​ Initial recognition and changes in the fair value of biological assets at the point of harvest (78,122) — — (78,122) ​ Total 24,628,566 52,667,290 29,385,133 106,680,989 ​ ​ ​ ​ ​ ​ ​ ​ ​ ​ ​ Cost of sales (15,066,349) (31,637,560) (14,846,498) (61,550,407) ​ Gross profit per segment 9,562,217 21,029,730 14,538,635 45,130,582 ​ % Gross margin 39 % 40 % 49 % 42 % ​ ​ ​ ​ ​ ​ ​ ​ ​ ​ ​ ​ Seed and ​ ​ ​ ​ ​ integrated ​ Crop ​ Crop ​ ​ Three-month period ended December 31, 2023 ​ products ​ protection ​ nutrition ​ Consolidated Revenues from contracts with customers ​ Sale of goods and services 32,100,405 71,275,106 36,822,988 140,198,499 ​ Royalties 95,328 — — 95,328 ​ Others ​ Initial recognition and changes in the fair value of biological assets at the point of harvest (10,491) (30,661) (31,633) (72,785) ​ Total 32,185,242 71,244,445 36,791,355 140,221,042 ​ ​ ​ ​ ​ ​ ​ ​ ​ ​ ​ Cost of sales (22,105,907) (45,065,404) (21,539,226) (88,710,537) ​ Gross profit per segment 10,079,335 26,179,041 15,252,129 51,510,505 ​ % Gross margin 31 % 37 % 41 % 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6 Months Ended</t>
        </is>
      </c>
    </row>
    <row r="2">
      <c r="B2" s="2" t="inlineStr">
        <is>
          <t>Dec. 31, 2024</t>
        </is>
      </c>
    </row>
    <row r="3">
      <c r="A3" s="3" t="inlineStr">
        <is>
          <t>FINANCIAL INSTRUMENTS - RISK MANAGEMENT</t>
        </is>
      </c>
      <c r="B3" s="4" t="inlineStr">
        <is>
          <t xml:space="preserve"> </t>
        </is>
      </c>
    </row>
    <row r="4">
      <c r="A4" s="4" t="inlineStr">
        <is>
          <t>FINANCIAL INSTRUMENTS - RISK MANAGEMENT</t>
        </is>
      </c>
      <c r="B4" s="4" t="inlineStr">
        <is>
          <t>13. FINANCIAL INSTRUMENTS – RISK MANAGEMENT Financial instruments by category The following tables show additional information required under IFRS 7 on the financial assets and liabilities recorded as of December 31, 2024, and June 30, 2024. ​ Financial assets by category ​ ​ ​ ​ ​ ​ ​ ​ ​ ​ ​ ​ ​ ​ ​ ​ Mandatorily measured at fair ​ ​ Amortized cost ​ value through profit or loss Financial asset 12/31/2024 06/30/2024 12/31/2024 06/30/2024 Cash and cash equivalents 15,119,853 44,473,270 14,056,888 — Other financial assets 817,544 634,553 2,018,893 11,695,528 Trade receivables 226,458,428 207,320,974 — — Other receivables (*) 13,426,411 18,647,862 6,789,863 — Total 255,822,236 271,076,659 22,865,644 11,695,528 (*) Advances expenses and tax balances are not included. Financial liabilities by category ​ ​ ​ ​ ​ ​ ​ ​ ​ ​ ​ ​ ​ ​ ​ ​ Mandatorily measured at fair ​ ​ Amortized cost ​ value through profit or loss Financial liability 12/31/2024 06/30/2024 12/31/2024 06/30/2024 Trade and other payables 137,380,715 156,742,677 6,645,423 11,989,792 Borrowings 186,105,601 ​ 178,852,080 — — Secured notes ​ 83,400,171 ​ 80,809,686 ​ — ​ — Lease liability ​ 16,138,012 ​ 11,284,137 ​ — ​ — Consideration for acquisition 3,966,922 4,202,401 1,477,485 2,724,114 Total 426,991,421 431,890,981 8,122,908 14,713,906 ​ Financial instruments measured at fair value ​ ​ ​ ​ ​ ​ ​ ​ Measurement at fair value at 12/31/2024 Level 1 Level 2 Level 3 ​ ​ ​ ​ ​ ​ ​ Financial assets at fair value ​ ​ ​ ​ ​ ​ Mutual funds ​ 48,520 ​ — ​ — Moolec Science S.A. shares ​ 1,113,000 ​ — ​ — Other investments ​ 857,373 ​ — ​ — Other receivables - Joint ventures and associates ​ — ​ 6,789,863 ​ — Financial liability at fair value ​ ​ ​ Trade and other payables — 6,645,423 — Consideration for acquisition ​ 1,477,485 ​ — ​ — ​ ​ ​ ​ ​ ​ ​ Measurement at fair value at 06/30/2024 Level 1 Level 2 Level 3 ​ ​ ​ ​ ​ ​ ​ Financial assets at fair value ​ ​ ​ ​ ​ ​ Mutual funds ​ 6,658,805 ​ — ​ — US Treasury bills ​ 1,993,668 ​ — ​ — Moolec Science S.A. shares ​ 1,530,375 ​ — ​ — Other investments ​ 1,512,680 ​ — ​ — Financial liability at fair value ​ ​ ​ ​ ​ ​ Trade and other payables — 11,989,792 — Consideration for acquisition ​ 2,724,114 ​ — ​ — ​ Estimation of fair value The fair value of marketable securities, mutual funds and US Treasury Bills is calculated using the market approach using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5.9). Management estimates that the carrying value of the financial instruments measured at amortized cost approximates their fair value. Currency risk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The table below sets forth our net exposure to currency risk as of December 31, 2024: ​ ​ ​ ​ Net foreign currency position 12/31/2024 Amount expressed in US$ 619,984 ​ Considering only this net currency exposure as of December 31, 2024 if an US Dollar revaluation or depreciation in relation to other foreign currencies with the remaining variables remaining constant, would have a positive or a negative impact on comprehensive income as a result of foreign exchange gains or losses. We estimate that a devaluation or an appreciation of the US Dollar other currencies of 10% during the period ended December 31, 2024 would have resulted in a net pre-tax loss or gain of approximately $0.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14. LEASES ​ ​ ​ ​ ​ ​ Right-of-use leased asset 12/31/2024 06/30/2024 Book value at the beginning of the period 20,979,597 ​ 21,163,192 Additions of the period 7,872,230 ​ 2,585,223 Additions from business combination ​ — ​ 168,988 Disposals ​ (76,298) ​ (1,284,975) Exchange differences ​ (986,508) ​ (1,652,831) Book value at the end of the period 27,789,021 ​ 20,979,597 ​ ​ ​ ​ ​ Depreciation 12/31/2024 ​ 06/30/2024 Book value at the beginning of the period ​ 9,377,845 ​ 7,226,617 Depreciation of the period ​ 2,219,948 ​ 3,418,956 Disposals (76,298) ​ (1,092,167) Exchange differences (67,958) ​ (175,561) Accumulated depreciation at the end of the period 11,453,537 ​ 9,377,845 Total 16,335,484 ​ 11,601,752 ​ ​ ​ ​ ​ ​ Lease liability 12/31/2024 06/30/2024 Book value at the beginning of the period 11,284,137 ​ 13,889,223 Additions of the period 7,872,230 ​ 2,585,223 Additions from business combination ​ — ​ 168,988 Interest expenses, exchange differences and inflation effects (520,389) ​ (480,189) Payments of the period (2,497,966) ​ (4,879,108) Total 16,138,012 ​ 11,284,137 ​ ​ ​ ​ ​ ​ Lease Liabilities 12/31/2024 06/30/2024 Non-current 10,848,789 ​ 8,161,359 Current 5,289,223 ​ 3,122,778 Total 16,138,012 ​ 11,284,137 ​ The recognized right-of-use assets relate to the following types of assets: ​ ​ ​ ​ ​ ​ ​ 12/31/2024 06/30/2024 Machinery and equipment 3,655,741 3,655,741 Vehicles 1,117,687 1,272,071 Equipment and computer software 1,234,475 1,130,541 Land and buildings 21,781,118 14,921,244 ​ 27,789,021 20,979,597 ​ The incremental borrowing rate used was 3.81% in US$ and 13.64% in rea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S OF FINANCIAL POSITION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5" t="n">
        <v>29176741</v>
      </c>
      <c r="C3" s="5" t="n">
        <v>44473270</v>
      </c>
    </row>
    <row r="4">
      <c r="A4" s="4" t="inlineStr">
        <is>
          <t>Other financial assets</t>
        </is>
      </c>
      <c r="B4" s="6" t="n">
        <v>2018893</v>
      </c>
      <c r="C4" s="6" t="n">
        <v>11695528</v>
      </c>
    </row>
    <row r="5">
      <c r="A5" s="4" t="inlineStr">
        <is>
          <t>Trade receivables</t>
        </is>
      </c>
      <c r="B5" s="6" t="n">
        <v>226458428</v>
      </c>
      <c r="C5" s="6" t="n">
        <v>207320974</v>
      </c>
    </row>
    <row r="6">
      <c r="A6" s="4" t="inlineStr">
        <is>
          <t>Other receivables</t>
        </is>
      </c>
      <c r="B6" s="6" t="n">
        <v>17204097</v>
      </c>
      <c r="C6" s="6" t="n">
        <v>18298672</v>
      </c>
    </row>
    <row r="7">
      <c r="A7" s="4" t="inlineStr">
        <is>
          <t>Recoverable income tax</t>
        </is>
      </c>
      <c r="B7" s="6" t="n">
        <v>1500924</v>
      </c>
      <c r="C7" s="6" t="n">
        <v>655691</v>
      </c>
    </row>
    <row r="8">
      <c r="A8" s="4" t="inlineStr">
        <is>
          <t>Inventories</t>
        </is>
      </c>
      <c r="B8" s="6" t="n">
        <v>101809489</v>
      </c>
      <c r="C8" s="6" t="n">
        <v>125929768</v>
      </c>
    </row>
    <row r="9">
      <c r="A9" s="4" t="inlineStr">
        <is>
          <t>Biological assets</t>
        </is>
      </c>
      <c r="B9" s="6" t="n">
        <v>4398841</v>
      </c>
      <c r="C9" s="6" t="n">
        <v>294134</v>
      </c>
    </row>
    <row r="10">
      <c r="A10" s="4" t="inlineStr">
        <is>
          <t>Total current assets</t>
        </is>
      </c>
      <c r="B10" s="6" t="n">
        <v>382567413</v>
      </c>
      <c r="C10" s="6" t="n">
        <v>408668037</v>
      </c>
    </row>
    <row r="11">
      <c r="A11" s="3" t="inlineStr">
        <is>
          <t>NON-CURRENT ASSETS</t>
        </is>
      </c>
      <c r="B11" s="4" t="inlineStr">
        <is>
          <t xml:space="preserve"> </t>
        </is>
      </c>
      <c r="C11" s="4" t="inlineStr">
        <is>
          <t xml:space="preserve"> </t>
        </is>
      </c>
    </row>
    <row r="12">
      <c r="A12" s="4" t="inlineStr">
        <is>
          <t>Other financial assets</t>
        </is>
      </c>
      <c r="B12" s="6" t="n">
        <v>817544</v>
      </c>
      <c r="C12" s="6" t="n">
        <v>634553</v>
      </c>
    </row>
    <row r="13">
      <c r="A13" s="4" t="inlineStr">
        <is>
          <t>Other receivables</t>
        </is>
      </c>
      <c r="B13" s="6" t="n">
        <v>18248572</v>
      </c>
      <c r="C13" s="6" t="n">
        <v>17957121</v>
      </c>
    </row>
    <row r="14">
      <c r="A14" s="4" t="inlineStr">
        <is>
          <t>Recoverable income tax</t>
        </is>
      </c>
      <c r="B14" s="6" t="n">
        <v>15379</v>
      </c>
      <c r="C14" s="6" t="n">
        <v>10889</v>
      </c>
    </row>
    <row r="15">
      <c r="A15" s="4" t="inlineStr">
        <is>
          <t>Deferred tax assets</t>
        </is>
      </c>
      <c r="B15" s="6" t="n">
        <v>13282972</v>
      </c>
      <c r="C15" s="6" t="n">
        <v>9698860</v>
      </c>
    </row>
    <row r="16">
      <c r="A16" s="4" t="inlineStr">
        <is>
          <t>Investments in joint ventures and associates</t>
        </is>
      </c>
      <c r="B16" s="6" t="n">
        <v>40013004</v>
      </c>
      <c r="C16" s="6" t="n">
        <v>39786353</v>
      </c>
    </row>
    <row r="17">
      <c r="A17" s="4" t="inlineStr">
        <is>
          <t>Investment properties</t>
        </is>
      </c>
      <c r="B17" s="6" t="n">
        <v>560783</v>
      </c>
      <c r="C17" s="6" t="n">
        <v>560783</v>
      </c>
    </row>
    <row r="18">
      <c r="A18" s="4" t="inlineStr">
        <is>
          <t>Property, plant and equipment</t>
        </is>
      </c>
      <c r="B18" s="6" t="n">
        <v>74901243</v>
      </c>
      <c r="C18" s="6" t="n">
        <v>74573278</v>
      </c>
    </row>
    <row r="19">
      <c r="A19" s="4" t="inlineStr">
        <is>
          <t>Intangible assets</t>
        </is>
      </c>
      <c r="B19" s="6" t="n">
        <v>176292048</v>
      </c>
      <c r="C19" s="6" t="n">
        <v>176893136</v>
      </c>
    </row>
    <row r="20">
      <c r="A20" s="4" t="inlineStr">
        <is>
          <t>Goodwill</t>
        </is>
      </c>
      <c r="B20" s="6" t="n">
        <v>112163432</v>
      </c>
      <c r="C20" s="6" t="n">
        <v>112163432</v>
      </c>
    </row>
    <row r="21">
      <c r="A21" s="4" t="inlineStr">
        <is>
          <t>Right of use asset</t>
        </is>
      </c>
      <c r="B21" s="6" t="n">
        <v>16335484</v>
      </c>
      <c r="C21" s="6" t="n">
        <v>11601752</v>
      </c>
    </row>
    <row r="22">
      <c r="A22" s="4" t="inlineStr">
        <is>
          <t>Total non-current assets</t>
        </is>
      </c>
      <c r="B22" s="6" t="n">
        <v>452630461</v>
      </c>
      <c r="C22" s="6" t="n">
        <v>443880157</v>
      </c>
    </row>
    <row r="23">
      <c r="A23" s="4" t="inlineStr">
        <is>
          <t>Total assets</t>
        </is>
      </c>
      <c r="B23" s="6" t="n">
        <v>835197874</v>
      </c>
      <c r="C23" s="6" t="n">
        <v>852548194</v>
      </c>
    </row>
    <row r="24">
      <c r="A24" s="3" t="inlineStr">
        <is>
          <t>CURRENT LIABILITIES</t>
        </is>
      </c>
      <c r="B24" s="4" t="inlineStr">
        <is>
          <t xml:space="preserve"> </t>
        </is>
      </c>
      <c r="C24" s="4" t="inlineStr">
        <is>
          <t xml:space="preserve"> </t>
        </is>
      </c>
    </row>
    <row r="25">
      <c r="A25" s="4" t="inlineStr">
        <is>
          <t>Trade and other payables</t>
        </is>
      </c>
      <c r="B25" s="6" t="n">
        <v>144026138</v>
      </c>
      <c r="C25" s="6" t="n">
        <v>168732469</v>
      </c>
    </row>
    <row r="26">
      <c r="A26" s="4" t="inlineStr">
        <is>
          <t>Borrowings</t>
        </is>
      </c>
      <c r="B26" s="6" t="n">
        <v>119191968</v>
      </c>
      <c r="C26" s="6" t="n">
        <v>136747198</v>
      </c>
    </row>
    <row r="27">
      <c r="A27" s="4" t="inlineStr">
        <is>
          <t>Employee benefits and social security</t>
        </is>
      </c>
      <c r="B27" s="6" t="n">
        <v>8230370</v>
      </c>
      <c r="C27" s="6" t="n">
        <v>7340958</v>
      </c>
    </row>
    <row r="28">
      <c r="A28" s="4" t="inlineStr">
        <is>
          <t>Deferred revenue and advances from customers</t>
        </is>
      </c>
      <c r="B28" s="6" t="n">
        <v>2929540</v>
      </c>
      <c r="C28" s="6" t="n">
        <v>3923140</v>
      </c>
    </row>
    <row r="29">
      <c r="A29" s="4" t="inlineStr">
        <is>
          <t>Income tax payable</t>
        </is>
      </c>
      <c r="B29" s="6" t="n">
        <v>5898060</v>
      </c>
      <c r="C29" s="6" t="n">
        <v>4825271</v>
      </c>
    </row>
    <row r="30">
      <c r="A30" s="4" t="inlineStr">
        <is>
          <t>Consideration for acquisition</t>
        </is>
      </c>
      <c r="B30" s="6" t="n">
        <v>3211075</v>
      </c>
      <c r="C30" s="6" t="n">
        <v>4617281</v>
      </c>
    </row>
    <row r="31">
      <c r="A31" s="4" t="inlineStr">
        <is>
          <t>Lease liabilities</t>
        </is>
      </c>
      <c r="B31" s="6" t="n">
        <v>5289223</v>
      </c>
      <c r="C31" s="6" t="n">
        <v>3122778</v>
      </c>
    </row>
    <row r="32">
      <c r="A32" s="4" t="inlineStr">
        <is>
          <t>Total current liabilities</t>
        </is>
      </c>
      <c r="B32" s="6" t="n">
        <v>288776374</v>
      </c>
      <c r="C32" s="6" t="n">
        <v>329309095</v>
      </c>
    </row>
    <row r="33">
      <c r="A33" s="3" t="inlineStr">
        <is>
          <t>NON-CURRENT LIABILITIES</t>
        </is>
      </c>
      <c r="B33" s="4" t="inlineStr">
        <is>
          <t xml:space="preserve"> </t>
        </is>
      </c>
      <c r="C33" s="4" t="inlineStr">
        <is>
          <t xml:space="preserve"> </t>
        </is>
      </c>
    </row>
    <row r="34">
      <c r="A34" s="4" t="inlineStr">
        <is>
          <t>Borrowings</t>
        </is>
      </c>
      <c r="B34" s="6" t="n">
        <v>66913633</v>
      </c>
      <c r="C34" s="6" t="n">
        <v>42104882</v>
      </c>
    </row>
    <row r="35">
      <c r="A35" s="4" t="inlineStr">
        <is>
          <t>Deferred revenue and advances from customers</t>
        </is>
      </c>
      <c r="B35" s="6" t="n">
        <v>1879736</v>
      </c>
      <c r="C35" s="6" t="n">
        <v>1925138</v>
      </c>
    </row>
    <row r="36">
      <c r="A36" s="4" t="inlineStr">
        <is>
          <t>Joint ventures and associates</t>
        </is>
      </c>
      <c r="B36" s="6" t="n">
        <v>749269</v>
      </c>
      <c r="C36" s="6" t="n">
        <v>296455</v>
      </c>
    </row>
    <row r="37">
      <c r="A37" s="4" t="inlineStr">
        <is>
          <t>Deferred tax liabilities</t>
        </is>
      </c>
      <c r="B37" s="6" t="n">
        <v>32950920</v>
      </c>
      <c r="C37" s="6" t="n">
        <v>34995791</v>
      </c>
    </row>
    <row r="38">
      <c r="A38" s="4" t="inlineStr">
        <is>
          <t>Provisions</t>
        </is>
      </c>
      <c r="B38" s="6" t="n">
        <v>1114593</v>
      </c>
      <c r="C38" s="6" t="n">
        <v>1255702</v>
      </c>
    </row>
    <row r="39">
      <c r="A39" s="4" t="inlineStr">
        <is>
          <t>Consideration for acquisition</t>
        </is>
      </c>
      <c r="B39" s="6" t="n">
        <v>2233332</v>
      </c>
      <c r="C39" s="6" t="n">
        <v>2309234</v>
      </c>
    </row>
    <row r="40">
      <c r="A40" s="4" t="inlineStr">
        <is>
          <t>Secured notes</t>
        </is>
      </c>
      <c r="B40" s="6" t="n">
        <v>83400171</v>
      </c>
      <c r="C40" s="6" t="n">
        <v>80809686</v>
      </c>
    </row>
    <row r="41">
      <c r="A41" s="4" t="inlineStr">
        <is>
          <t>Lease liabilities</t>
        </is>
      </c>
      <c r="B41" s="6" t="n">
        <v>10848789</v>
      </c>
      <c r="C41" s="6" t="n">
        <v>8161359</v>
      </c>
    </row>
    <row r="42">
      <c r="A42" s="4" t="inlineStr">
        <is>
          <t>Total non-current liabilities</t>
        </is>
      </c>
      <c r="B42" s="6" t="n">
        <v>200090443</v>
      </c>
      <c r="C42" s="6" t="n">
        <v>171858247</v>
      </c>
    </row>
    <row r="43">
      <c r="A43" s="4" t="inlineStr">
        <is>
          <t>Total liabilities</t>
        </is>
      </c>
      <c r="B43" s="6" t="n">
        <v>488866817</v>
      </c>
      <c r="C43" s="6" t="n">
        <v>501167342</v>
      </c>
    </row>
    <row r="44">
      <c r="A44" s="3" t="inlineStr">
        <is>
          <t>EQUITY</t>
        </is>
      </c>
      <c r="B44" s="4" t="inlineStr">
        <is>
          <t xml:space="preserve"> </t>
        </is>
      </c>
      <c r="C44" s="4" t="inlineStr">
        <is>
          <t xml:space="preserve"> </t>
        </is>
      </c>
    </row>
    <row r="45">
      <c r="A45" s="4" t="inlineStr">
        <is>
          <t>Equity attributable to owners of the parent</t>
        </is>
      </c>
      <c r="B45" s="6" t="n">
        <v>309552310</v>
      </c>
      <c r="C45" s="6" t="n">
        <v>315041257</v>
      </c>
    </row>
    <row r="46">
      <c r="A46" s="4" t="inlineStr">
        <is>
          <t>Non-controlling interest</t>
        </is>
      </c>
      <c r="B46" s="6" t="n">
        <v>36778747</v>
      </c>
      <c r="C46" s="6" t="n">
        <v>36339595</v>
      </c>
    </row>
    <row r="47">
      <c r="A47" s="4" t="inlineStr">
        <is>
          <t>Total equity</t>
        </is>
      </c>
      <c r="B47" s="6" t="n">
        <v>346331057</v>
      </c>
      <c r="C47" s="6" t="n">
        <v>351380852</v>
      </c>
    </row>
    <row r="48">
      <c r="A48" s="4" t="inlineStr">
        <is>
          <t>Total equity and liabilities</t>
        </is>
      </c>
      <c r="B48" s="5" t="n">
        <v>835197874</v>
      </c>
      <c r="C48" s="5" t="n">
        <v>852548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6 Months Ended</t>
        </is>
      </c>
    </row>
    <row r="2">
      <c r="B2" s="2" t="inlineStr">
        <is>
          <t>Dec. 31, 2024</t>
        </is>
      </c>
    </row>
    <row r="3">
      <c r="A3" s="3" t="inlineStr">
        <is>
          <t>SHAREHOLDERS AND OTHER RELATED PARTIES BALANCES AND TRANSACTIONS</t>
        </is>
      </c>
      <c r="B3" s="4" t="inlineStr">
        <is>
          <t xml:space="preserve"> </t>
        </is>
      </c>
    </row>
    <row r="4">
      <c r="A4" s="4" t="inlineStr">
        <is>
          <t>SHAREHOLDERS AND OTHER RELATED PARTIES BALANCES AND TRANSACTIONS</t>
        </is>
      </c>
      <c r="B4" s="4" t="inlineStr">
        <is>
          <t>15. SHAREHOLDERS AND OTHER RELATED PARTIES BALANCES AND TRANSACTIONS During the period ended December 31, 2024, and 2023, the transactions between the Group and related parties, and the related balances owed by and to them, are as follows: ​ ​ ​ ​ ​ ​ ​ ​ ​ ​ ​ ​ Value of transactions for the period ended Party Transaction type 12/31/2024 12/31/2023 Joint ventures and associates Sales and services 6,745,127 14,270,782 Joint ventures and associates Purchases of goods and services (23,351,132) (20,696,699) Key management personnel Salaries, social security benefits and other benefits (1,817,360) (9,667,629) Key management personnel ​ Sales and services ​ 6,048 ​ — Key management personnel ​ Purchases of goods and services ​ 821,959 ​ — Shareholders and other related parties Sales of goods and services 6,463,117 1,643,269 Shareholders and other related parties ​ Purchases of goods and services ​ (1,750,963) ​ (2,178,877) Shareholders and other related parties ​ In-kind contributions ​ 3,642,234 ​ — Shareholders and other related parties ​ Interest expenses ​ — ​ (194,125) Total ​ (9,240,970) (16,823,279) ​ ​ ​ ​ ​ ​ ​ ​ ​ ​ ​ ​ Amounts receivable from related parties Party Transaction type 12/31/2024 06/30/2024 Shareholders and other related parties Trade debtors 208,284 141,224 Shareholders and other related parties Other receivables 89,447 — Joint ventures and associates Trade debtors — 782,142 Joint ventures and associates Other receivables 16,502,785 15,702,992 Total ​ ​ 16,800,516 16,626,358 ​ ​ ​ ​ ​ ​ ​ ​ ​ ​ ​ ​ Amounts payable to related parties Party Transaction type 12/31/2024 06/30/2024 Parent company and related parties to Parent ​ Trade creditors ​ (797,564) ​ (729,171) Key management personnel Salaries, social security benefits and other benefits (386,476) (148,466) Shareholders and other related parties Trade and other payables (49,646) (37,985) Joint ventures and associates Trade creditors (44,694,720) (52,888,732) Total ​ ​ (45,928,406) (53,804,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6 Months Ended</t>
        </is>
      </c>
    </row>
    <row r="2">
      <c r="B2" s="2" t="inlineStr">
        <is>
          <t>Dec. 31, 2024</t>
        </is>
      </c>
    </row>
    <row r="3">
      <c r="A3" s="3" t="inlineStr">
        <is>
          <t>KEY MANAGEMENT PERSONNEL COMPENSATION</t>
        </is>
      </c>
      <c r="B3" s="4" t="inlineStr">
        <is>
          <t xml:space="preserve"> </t>
        </is>
      </c>
    </row>
    <row r="4">
      <c r="A4" s="4" t="inlineStr">
        <is>
          <t>KEY MANAGEMENT PERSONNEL COMPENSATION</t>
        </is>
      </c>
      <c r="B4" s="4" t="inlineStr">
        <is>
          <t>16. KEY MANAGEMENT PERSONNEL COMPENSATION The compensation of directors and other members of key management personnel, including social contributions and other benefits, were as follows for the period ended December 31, 2024, and 2023. ​ ​ ​ ​ ​ ​ ​ 12/31/2024 12/31/2023 Salaries, social security and other benefits 1,356,493 ​ 1,140,415 Share-based incentives ​ 480,450 ​ 8,527,214 Total 1,836,943 ​ 9,667,6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6 Months Ended</t>
        </is>
      </c>
    </row>
    <row r="2">
      <c r="B2" s="2" t="inlineStr">
        <is>
          <t>Dec. 31, 2024</t>
        </is>
      </c>
    </row>
    <row r="3">
      <c r="A3" s="3" t="inlineStr">
        <is>
          <t>CONTINGENCIES, COMMITMENTS AND RESTRICTIONS ON THE DISTRIBUTION OF PROFITS</t>
        </is>
      </c>
      <c r="B3" s="4" t="inlineStr">
        <is>
          <t xml:space="preserve"> </t>
        </is>
      </c>
    </row>
    <row r="4">
      <c r="A4" s="4" t="inlineStr">
        <is>
          <t>CONTINGENCIES, COMMITMENTS AND RESTRICTIONS ON THE DISTRIBUTION OF PROFITS</t>
        </is>
      </c>
      <c r="B4" s="4" t="inlineStr">
        <is>
          <t>17. CONTINGENCIES, COMMITMENTS AND RESTRICTIONS ON THE DISTRIBUTION OF PROFITS There were no other significant changes to the contingencies, commitments and restrictions on the distribution of profits from the disclosure made in the Consolidated financial statement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4</t>
        </is>
      </c>
    </row>
    <row r="3">
      <c r="A3" s="3" t="inlineStr">
        <is>
          <t>EVENTS OCCURRING AFTER THE REPORTING PERIOD</t>
        </is>
      </c>
      <c r="B3" s="4" t="inlineStr">
        <is>
          <t xml:space="preserve"> </t>
        </is>
      </c>
    </row>
    <row r="4">
      <c r="A4" s="4" t="inlineStr">
        <is>
          <t>EVENTS OCCURRING AFTER THE REPORTING PERIOD</t>
        </is>
      </c>
      <c r="B4" s="4" t="inlineStr">
        <is>
          <t>18. EVENTS OCCURRING AFTER THE REPORTING PERIOD Within the context of a new strategy for our seed business, on February 6, 2025 we signed an agreement with GDM for the development of new soybean solutions with exclusive rights outside the drought tolerant space. Under this ten-year agreement, GDM will use Verdeca's patented platform to develop and market a new generation of soybean varieties with superior agronomic performance. This opportunity will leverage from the collaboration that has already started several years ago. Subsequent to December 31, 2024, there have been no other situations or circumstances that may require significant adjustments or further disclosure in these consolidated financial statements that were not mention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ACCOUNTING STANDARDS AND BASIS OF PRESENTATION (Policies)</t>
        </is>
      </c>
      <c r="B1" s="2" t="inlineStr">
        <is>
          <t>6 Months Ended</t>
        </is>
      </c>
    </row>
    <row r="2">
      <c r="B2" s="2" t="inlineStr">
        <is>
          <t>Dec. 31, 2024</t>
        </is>
      </c>
    </row>
    <row r="3">
      <c r="A3" s="3" t="inlineStr">
        <is>
          <t>ACCOUNTING STANDARDS AND BASIS OF PREPARATION</t>
        </is>
      </c>
      <c r="B3" s="4" t="inlineStr">
        <is>
          <t xml:space="preserve"> </t>
        </is>
      </c>
    </row>
    <row r="4">
      <c r="A4" s="4" t="inlineStr">
        <is>
          <t>Basis of measurement</t>
        </is>
      </c>
      <c r="B4" s="4" t="inlineStr">
        <is>
          <t>Basis of measurement The consolidated financial statements of the Group have been prepared using: ● ●</t>
        </is>
      </c>
    </row>
    <row r="5">
      <c r="A5" s="4" t="inlineStr">
        <is>
          <t>Functional currency</t>
        </is>
      </c>
      <c r="B5" s="4" t="inlineStr">
        <is>
          <t>a) Functional currency Items included in the financial statements of each of the Group’s entities are measured using the currency of the primary economic market in which the entity operates (i.e., “the functional currency”).</t>
        </is>
      </c>
    </row>
    <row r="6">
      <c r="A6" s="4" t="inlineStr">
        <is>
          <t>Presentation currency</t>
        </is>
      </c>
      <c r="B6" s="4" t="inlineStr">
        <is>
          <t xml:space="preserve">b) Presentation currency The consolidated financial statements of the Group are presented in US dollars. </t>
        </is>
      </c>
    </row>
    <row r="7">
      <c r="A7" s="4" t="inlineStr">
        <is>
          <t>Foreign currency</t>
        </is>
      </c>
      <c r="B7" s="4" t="inlineStr">
        <is>
          <t>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t>
        </is>
      </c>
    </row>
    <row r="8">
      <c r="A8" s="4" t="inlineStr">
        <is>
          <t>Changes in accounting policies</t>
        </is>
      </c>
      <c r="B8" s="4" t="inlineStr">
        <is>
          <t>Changes in accounting policies The accounting policies adopted in the preparation of these unaudited interim condensed consolidated financial statements are consistent with those adopted for the preparation of the consolidated financial statements as of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AND OTHER SIGNIFICANT TRANSACTIONS (Tables)</t>
        </is>
      </c>
      <c r="B1" s="2" t="inlineStr">
        <is>
          <t>6 Months Ended</t>
        </is>
      </c>
    </row>
    <row r="2">
      <c r="B2" s="2" t="inlineStr">
        <is>
          <t>Dec. 31, 2024</t>
        </is>
      </c>
    </row>
    <row r="3">
      <c r="A3" s="3" t="inlineStr">
        <is>
          <t>ACQUISITIONS AND OTHER SIGNIFICANT TRANSACTIONS</t>
        </is>
      </c>
      <c r="B3" s="4" t="inlineStr">
        <is>
          <t xml:space="preserve"> </t>
        </is>
      </c>
    </row>
    <row r="4">
      <c r="A4" s="4" t="inlineStr">
        <is>
          <t>Schedule of consideration of payment</t>
        </is>
      </c>
      <c r="B4" s="4" t="inlineStr">
        <is>
          <t>​ ​ ​ ​ Cash payment 215,415 Regulatory activities 727,985 Total consideration 943,400</t>
        </is>
      </c>
    </row>
    <row r="5">
      <c r="A5" s="4" t="inlineStr">
        <is>
          <t>Schedule of assets acquired and liabilities assumed</t>
        </is>
      </c>
      <c r="B5" s="4" t="inlineStr">
        <is>
          <t>​ ​ ​ ​ Cash and cash equivalents 252,923 Other financial assets 73,950 Trade receivables 596,463 Other receivables 288,861 Income and minimum presumed recoverable income taxes 19,998 Inventories 4,031,412 Property, plant and equipment 816,576 Intangible assets 2,217,985 Right of use asset 168,988 Trade and other payables (2,302,332) Borrowings (743,279) Employee benefits and social security (23,346) Deferred revenue and advances from customers (2,515) Provisions (355,898) Lease liabilities (168,988) Deferred tax liabilities (996,824) Total net assets identified 3,873,974 ​ ​ ​ Non-controlling interest (1,898,247) ​ ​ ​ Gain from a bargain purchase (1,032,327) ​ ​ ​ Total consideration ​ 943,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FINANCIAL POSITION (Tables)</t>
        </is>
      </c>
      <c r="B1" s="2" t="inlineStr">
        <is>
          <t>6 Months Ended</t>
        </is>
      </c>
    </row>
    <row r="2">
      <c r="B2" s="2" t="inlineStr">
        <is>
          <t>Dec. 31, 2024</t>
        </is>
      </c>
    </row>
    <row r="3">
      <c r="A3" s="3" t="inlineStr">
        <is>
          <t>INFORMATION ABOUT COMPONENTS OF CONSOLIDATED STATEMENTS OF FINANCIAL POSITION</t>
        </is>
      </c>
      <c r="B3" s="4" t="inlineStr">
        <is>
          <t xml:space="preserve"> </t>
        </is>
      </c>
    </row>
    <row r="4">
      <c r="A4" s="4" t="inlineStr">
        <is>
          <t>Schedule of cash and cash equivalents</t>
        </is>
      </c>
      <c r="B4" s="4" t="inlineStr">
        <is>
          <t>​ ​ ​ ​ ​ ​ ​ 12/31/2024 06/30/2024 Cash at bank and on hand ​ 29,176,741 ​ 44,473,270 ​ 29,176,741 ​ 44,473,270</t>
        </is>
      </c>
    </row>
    <row r="5">
      <c r="A5" s="4" t="inlineStr">
        <is>
          <t>Schedule of other financial assets</t>
        </is>
      </c>
      <c r="B5" s="4" t="inlineStr">
        <is>
          <t>​ ​ ​ ​ ​ ​ ​ 12/31/2024 06/30/2024 Current ​ US Treasury bills — ​ 1,993,668 Mutual funds ​ 48,520 ​ 6,658,805 Shares of Moolec Science S.A. ​ 1,113,000 ​ 1,530,375 Other investments 857,373 ​ 1,512,680 ​ 2,018,893 ​ 11,695,528 ​ ​ ​ ​ ​ ​ 12/31/2024 06/30/2024 Non-current Shares of Bioceres Group PLC. 444,413 ​ 444,473 Other investments 373,131 ​ 190,080 ​ 817,544 ​ 634,553</t>
        </is>
      </c>
    </row>
    <row r="6">
      <c r="A6" s="4" t="inlineStr">
        <is>
          <t>Schedule of trade receivables</t>
        </is>
      </c>
      <c r="B6" s="4" t="inlineStr">
        <is>
          <t>​ ​ ​ ​ ​ ​ ​ 12/31/2024 06/30/2024 Current ​ ​ ​ ​ Trade debtors ​ 228,727,937 ​ 205,057,590 Allowance for impairment of trade debtors (8,706,185) ​ (7,050,280) Shareholders and other related parties (Note 15) 208,284 ​ 141,224 Allowance for credit notes to be issued — ​ (2,905,624) Trade debtors - Joint ventures and associates (Note 15) — ​ 782,142 Deferred checks 6,228,392 ​ 11,295,922 ​ ​ 226,458,428 ​ 207,320,974</t>
        </is>
      </c>
    </row>
    <row r="7">
      <c r="A7" s="4" t="inlineStr">
        <is>
          <t>Schedule of other receivables</t>
        </is>
      </c>
      <c r="B7" s="4" t="inlineStr">
        <is>
          <t>​ ​ ​ ​ ​ ​ ​ 12/31/2024 06/30/2024 Current Taxes 7,147,490 5,019,659 Shareholders and other related parties (Note 15) ​ 89,447 ​ — Other receivables - Joint ventures and associates (Note 15) 318,451 207,449 Prepayments to suppliers 5,525,881 10,242,075 Prepaid expenses and other receivables 1,988,422 ​ 1,594,152 Miscellaneous 2,134,406 ​ 1,235,337 ​ 17,204,097 ​ 18,298,672 ​ ​ ​ ​ ​ ​ 12/31/2024 06/30/2024 Non-current ​ ​ Taxes 574,602 ​ 752,045 Other receivables - Joint ventures and associates (Note 15) ​ 16,184,334 ​ 15,495,543 Reimbursements over exports 1,248,507 ​ 1,461,038 Loans receivables 230,000 ​ 230,000 Miscellaneous 11,129 ​ 18,495 ​ 18,248,572 ​ 17,957,121</t>
        </is>
      </c>
    </row>
    <row r="8">
      <c r="A8" s="4" t="inlineStr">
        <is>
          <t>Schedule of inventories</t>
        </is>
      </c>
      <c r="B8" s="4" t="inlineStr">
        <is>
          <t>​ ​ ​ ​ ​ ​ ​ 12/31/2024 06/30/2024 Seeds 6,146,855 ​ 5,967,231 Resale products 46,799,130 ​ 53,788,333 Manufactured products 18,846,502 ​ 26,081,250 Goods in transit 3,122,201 ​ 5,618,540 Supplies 20,773,539 ​ 22,546,093 Agricultural products 9,583,835 ​ 15,015,884 Allowance for obsolescence (3,462,573) ​ (3,087,563) ​ ​ 101,809,489 ​ 125,929,768 ​ ​ ​ ​ ​ Net of agricultural products 92,225,654 ​ 110,913,884</t>
        </is>
      </c>
    </row>
    <row r="9">
      <c r="A9" s="4" t="inlineStr">
        <is>
          <t>Schedule of property, plant and equipment accumulated depreciation</t>
        </is>
      </c>
      <c r="B9" s="4" t="inlineStr">
        <is>
          <t>​ ​ ​ ​ ​ ​ ​ ​ ​ ​ ​ ​ ​ ​ ​ ​ ​ ​ Net ​ ​ ​ ​ ​ ​ ​ ​ ​ ​ ​ Net ​ ​ carrying ​ ​ ​ ​ ​ ​ ​ ​ ​ Foreign ​ carrying ​ ​ amount ​ ​ ​ ​ ​ ​ ​ Depreciation ​ currency ​ amount Class 06/30/2024 Additions Transfers Disposals of the period translation 12/31/2024 Office equipment ​ 410,338 ​ 17,929 ​ — ​ — ​ (39,218) ​ (15,717) ​ 373,332 Vehicles ​ 2,200,349 ​ 29,675 ​ — ​ (8,272) ​ (447,262) ​ (1,330) ​ 1,773,160 Equipment and computer software ​ 507,469 ​ 26,008 ​ — ​ — ​ (119,943) ​ (28,600) ​ 384,934 Fixtures and fittings ​ 2,786,470 ​ 8,834 ​ — ​ — ​ (454,316) ​ 59 ​ 2,341,047 Machinery and equipment 16,710,328 ​ 474,971 73,221 — (1,464,721) (364,814) 15,428,985 Land and buildings 39,677,902 ​ — 46,431 — (509,724) (260,985) 38,953,624 Buildings in progress 12,280,422 ​ 3,521,132 (119,652) — — (35,741) 15,646,161 Total 74,573,278 ​ 4,078,549 — (8,272) (3,035,184) (707,128) 74,901,243 ​ ​ ​ ​ ​ ​ ​ ​ ​ ​ ​ ​ ​ ​ ​ ​ Net ​ ​ ​ ​ ​ ​ ​ ​ ​ Net ​ ​ carrying ​ ​ ​ ​ ​ ​ ​ Foreign ​ carrying ​ ​ amount ​ ​ ​ ​ ​ Depreciation ​ currency ​ amount Class 06/30/2023 Additions Disposals of the period translation 12/31/2023 Office equipment ​ 263,892 ​ 52,158 ​ — ​ (33,828) ​ (2,114) ​ 280,108 Vehicles ​ 2,032,853 ​ 556,237 ​ (9,013) ​ (416,309) ​ 13,917 ​ 2,177,685 Equipment and computer software ​ 174,399 ​ 101,224 ​ — ​ (83,364) ​ (1,562) ​ 190,697 Fixtures and fittings ​ 2,862,949 ​ 10,483 ​ (2,734) ​ (394,798) ​ (6,134) ​ 2,469,766 Machinery and equipment 14,463,756 275,297 — (1,185,336) 2,496 13,556,213 Land and buildings 36,144,792 10,351 — (442,787) 33,183 35,745,539 Buildings in progress ​ 11,911,194 ​ 5,112,029 ​ — ​ — ​ (55,102) ​ 16,968,121 Total 67,853,835 6,117,779 (11,747) (2,556,422) (15,316) 71,388,129</t>
        </is>
      </c>
    </row>
    <row r="10">
      <c r="A10" s="4" t="inlineStr">
        <is>
          <t>Schedule of accumulated amortization of intangibles</t>
        </is>
      </c>
      <c r="B10" s="4" t="inlineStr">
        <is>
          <t>​ ​ ​ ​ ​ ​ ​ ​ ​ ​ ​ ​ ​ ​ ​ ​ Net carrying ​ ​ ​ ​ ​ ​ ​ Foreign ​ Net carrying ​ ​ amount ​ ​ ​ ​ ​ Amortization ​ currency ​ amount Class 06/30/2024 Additions Transfers of the period translation 12/31/2024 Seed and integrated products ​ ​ ​ ​ ​ ​ ​ ​ ​ ​ ​ ​ HB4 technology and breeding program ​ 35,574,371 ​ 2,392,794 ​ — ​ (1,051,883) ​ — ​ 36,915,282 Integrated seed products ​ 2,681,826 ​ — ​ — ​ (97,479) ​ 47,642 ​ 2,631,989 Crop nutrition ​ ​ ​ ​ ​ ​ ​ ​ ​ ​ ​ ​ Microbiological products 41,187,249 — ​ — ​ (1,813,650) ​ — 39,373,599 Microbiological products in progress 10,452,861 ​ 2,629,995 ​ — ​ — ​ (6,916) ​ 13,075,940 Other intangible assets ​ ​ ​ ​ ​ ​ ​ ​ ​ Trademarks and patents 47,906,064 133,595 ​ — ​ (2,040,315) ​ — 45,999,344 Trademarks and patents with indefinite useful lives ​ 10,045,294 ​ — ​ — ​ — ​ (4,626) ​ 10,040,668 Software ​ 1,827,983 ​ — ​ 137,598 ​ (255,684) ​ (103) ​ 1,709,794 Software in progress 580,728 150,777 ​ (137,598) ​ — ​ — 593,907 Customer loyalty ​ 21,636,760 ​ — ​ — ​ (685,235) ​ — ​ 20,951,525 RG/RS/OX Wheat in progress ​ 5,000,000 ​ — ​ — ​ — ​ — ​ 5,000,000 Total 176,893,136 5,307,161 ​ — ​ (5,944,246) ​ 35,997 176,292,048 ​ ​ ​ ​ ​ ​ ​ ​ ​ ​ ​ ​ ​ ​ Net ​ ​ ​ ​ ​ ​ ​ Net ​ ​ carrying ​ ​ ​ ​ ​ Foreign ​ carrying ​ ​ amount ​ ​ ​ Amortization ​ currency ​ amount Class 06/30/2023 Additions of the period translation 12/31/2023 Seed and integrated products ​ ​ ​ ​ ​ ​ HB4 technology and breeding program ​ 31,679,681 ​ 1,729,439 ​ (855,094) ​ — ​ 32,554,026 Integrated seed products ​ 2,841,008 ​ — ​ (86,762) ​ (238,121) ​ 2,516,125 Crop nutrition ​ ​ ​ ​ ​ ​ ​ ​ ​ ​ Microbiological products ​ 37,295,460 ​ 1,002,180 ​ (1,402,972) ​ (1,296) ​ 36,893,372 Microbiological products in progress ​ 12,213,341 ​ 1,723,274 ​ — ​ (365) ​ 13,936,250 Other intangible assets ​ ​ ​ ​ ​ ​ ​ ​ ​ ​ Trademarks and patents ​ 51,933,444 ​ 1,288 ​ (2,332,908) ​ — ​ 49,601,824 Trademarks and patents with indefinite useful lives ​ 7,827,309 ​ — ​ — ​ — ​ 7,827,309 Software ​ 1,638,519 ​ 218,541 ​ (282,764) ​ (352) ​ 1,573,944 Software in progress ​ 349,171 ​ — ​ — ​ (60) ​ 349,111 Customer loyalty 23,006,023 ​ — (514,471) ​ — 22,491,552 RG/RS/OX Wheat in progress 5,000,000 ​ — — ​ — 5,000,000 Total 173,783,956 ​ 4,674,722 (5,474,971) ​ (240,194) 172,743,513</t>
        </is>
      </c>
    </row>
    <row r="11">
      <c r="A11" s="4" t="inlineStr">
        <is>
          <t>Schedule of trade and other payable</t>
        </is>
      </c>
      <c r="B11" s="4" t="inlineStr">
        <is>
          <t>​ ​ ​ ​ ​ ​ ​ 12/31/2024 06/30/2024 ​ ​ ​ ​ ​ Trade creditors 91,328,172 ​ 108,307,192 Shareholders and other related parties (Note 15) 49,646 ​ 37,985 Trade creditors - Parent company (Note 15) 797,564 ​ 729,171 Trade creditors - Joint ventures and associates (Note 15) 44,694,720 ​ 52,888,732 Taxes 6,960,551 ​ 5,647,550 Miscellaneous 195,485 ​ 1,121,839 ​ 144,026,138 ​ 168,732,469</t>
        </is>
      </c>
    </row>
    <row r="12">
      <c r="A12" s="4" t="inlineStr">
        <is>
          <t>Schedule of borrowings</t>
        </is>
      </c>
      <c r="B12" s="4" t="inlineStr">
        <is>
          <t>​ ​ ​ ​ ​ ​ ​ 12/31/2024 06/30/2024 Current ​ ​ ​ ​ Bank borrowings 97,216,797 ​ 91,816,134 Corporate bonds 19,024,076 ​ 42,035,925 Trust debt securities ​ 2,951,095 ​ 2,895,139 ​ 119,191,968 ​ 136,747,198 Non-current ​ ​ Bank borrowings 20,429,329 ​ 15,316,612 Corporate bonds 46,484,304 ​ 25,071,823 Trust debt securities ​ — ​ 1,716,447 ​ ​ 66,913,633 ​ 42,104,882</t>
        </is>
      </c>
    </row>
    <row r="13">
      <c r="A13" s="4" t="inlineStr">
        <is>
          <t>Schedule of carrying value of borrowings</t>
        </is>
      </c>
      <c r="B13" s="4" t="inlineStr">
        <is>
          <t>​ ​ ​ ​ ​ ​ ​ ​ ​ ​ ​ ​ 12/31/2024 ​ 06/30/2024 ​ Amortized cost Fair value Amortized cost Fair value Current ​ ​ ​ ​ ​ ​ ​ ​ Bank borrowings 97,216,797 97,367,516 91,816,134 89,874,010 Corporate Bonds 19,024,076 18,783,131 42,035,925 41,492,963 ​ ​ ​ ​ ​ ​ ​ ​ ​ Non-current ​ ​ ​ ​ Bank borrowings 20,429,329 18,521,587 15,316,612 14,850,783 Corporate Bonds 46,484,304 42,828,561 25,071,823 23,845,583</t>
        </is>
      </c>
    </row>
    <row r="14">
      <c r="A14" s="4" t="inlineStr">
        <is>
          <t>Schedule of employee benefits and social security</t>
        </is>
      </c>
      <c r="B14" s="4" t="inlineStr">
        <is>
          <t>​ ​ ​ ​ ​ ​ ​ 12/31/2024 06/30/2024 Salaries, accrued incentives, vacations and social security 7,843,894 ​ 7,192,492 Key management personnel (Note 15) ​ 386,476 ​ 148,466 ​ ​ 8,230,370 ​ 7,340,958</t>
        </is>
      </c>
    </row>
    <row r="15">
      <c r="A15" s="4" t="inlineStr">
        <is>
          <t>Schedule of deferred revenue and advances from customers</t>
        </is>
      </c>
      <c r="B15" s="4" t="inlineStr">
        <is>
          <t>​ ​ ​ ​ ​ ​ ​ 12/31/2024 06/30/2024 Current Advances from customers 2,929,540 ​ 3,335,740 Deferred revenue — ​ 587,400 ​ 2,929,540 ​ 3,923,140 Non-current ​ ​ Advances from customers ​ 41,237 ​ 52,511 Deferred revenue 1,838,499 ​ 1,872,627 ​ 1,879,736 ​ 1,925,1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 (Tables)</t>
        </is>
      </c>
      <c r="B1" s="2" t="inlineStr">
        <is>
          <t>6 Months Ended</t>
        </is>
      </c>
    </row>
    <row r="2">
      <c r="B2" s="2" t="inlineStr">
        <is>
          <t>Dec. 31, 2024</t>
        </is>
      </c>
    </row>
    <row r="3">
      <c r="A3" s="3" t="inlineStr">
        <is>
          <t>INFORMATION ABOUT COMPONENTS OF CONSOLIDATED STATEMENTS OF COMPREHENSIVE INCOME</t>
        </is>
      </c>
      <c r="B3" s="4" t="inlineStr">
        <is>
          <t xml:space="preserve"> </t>
        </is>
      </c>
    </row>
    <row r="4">
      <c r="A4" s="4" t="inlineStr">
        <is>
          <t>Schedule of revenue from contracts with customers</t>
        </is>
      </c>
      <c r="B4" s="4" t="inlineStr">
        <is>
          <t>​ ​ ​ ​ ​ ​ ​ ​ ​ ​ ​ ​ Three-month period ended ​ Six-month period ended ​ 12/31/2024 12/31/2023 12/31/2024 12/31/2023 Sale of goods and services 106,510,141 ​ 140,198,499 198,437,433 255,827,291 Royalties 248,970 ​ 95,328 942,756 649,341 ​ 106,759,111 ​ 140,293,827 199,380,189 256,476,632</t>
        </is>
      </c>
    </row>
    <row r="5">
      <c r="A5" s="4" t="inlineStr">
        <is>
          <t>Schedule of cost of sales</t>
        </is>
      </c>
      <c r="B5" s="4" t="inlineStr">
        <is>
          <t>​ ​ ​ ​ ​ ​ ​ ​ ​ ​ ​ ​ Three-month period ended ​ Six-month period ended Item 12/31/2024 12/31/2023 12/31/2024 12/31/2023 Inventories as of the beginning of the period 109,450,616 118,965,477 110,913,884 111,990,145 Purchases of the period 39,733,111 73,304,984 87,376,569 144,999,639 Production costs 5,339,587 5,858,417 11,843,478 12,981,672 Foreign currency translation (747,253) 198,524 (561,825) (28,273) Subtotal 153,776,061 198,327,402 209,572,106 269,943,183 Inventories as of the end of the period (*) (92,225,654) (109,616,865) (92,225,654) (109,616,865) Cost of sales ​ 61,550,407 ​ 88,710,537 ​ 117,346,452 ​ 160,326,318 (*)</t>
        </is>
      </c>
    </row>
    <row r="6">
      <c r="A6" s="4" t="inlineStr">
        <is>
          <t>Schedule of R&amp;D classified by nature</t>
        </is>
      </c>
      <c r="B6" s="4" t="inlineStr">
        <is>
          <t>​ ​ ​ ​ ​ ​ ​ ​ ​ ​ ​ ​ Three-month period ended ​ Six-month period ended ​ Research and Research and Research and Research and ​ ​ development ​ development ​ development ​ development ​ expenses expenses expenses expenses Item 12/31/2024 12/31/2023 12/31/2024 12/31/2023 Amortization of intangible assets 1,386,583 1,288,218 2,748,884 2,453,158 Analysis and storage ​ — ​ 5,302 ​ — ​ 5,302 Commissions and royalties ​ 3,960 ​ — ​ 3,960 ​ — Depreciation of property, plant and equipment ​ 222,334 ​ 154,645 ​ 420,532 ​ 312,453 Freight and haulage 8,260 10,361 10,481 14,278 Employee benefits and social securities 1,445,494 904,781 2,979,027 2,211,907 Maintenance ​ 45,173 ​ (110,722) ​ 147,700 ​ 96,056 Energy and fuel 1,918 1,599 4,352 5,227 Supplies and materials 136,252 334,684 775,812 1,182,066 Mobility and travel 62,236 75,703 108,665 89,474 Share-based incentives 55,956 (44,501) 91,097 143,749 Publicity and advertising ​ (2,131) ​ — ​ — ​ — Professional fees and outsourced services 939,162 502,410 1,040,121 994,197 Professional fees related parties — 216,792 16,373 216,792 Office supplies 27,945 300,001 175,426 470,376 Information technology expenses ​ 1,085 ​ 5,265 ​ 20,777 ​ 9,640 Insurance 10,722 (1,463) 23,494 19,586 Depreciation of leased assets ​ 20,916 ​ — ​ 37,252 ​ — Miscellaneous (173,029) 2 162 57 Total 4,192,836 3,643,077 8,604,115 8,224,318 ​ ​ ​ ​ ​ ​ ​ ​ ​ ​ ​ 12/31/2024 12/31/2023 ​ 12/31/2024 12/31/2023 R&amp;D capitalized (Note 5.7) 3,368,772 2,507,389 ​ 5,022,789 4,454,893 R&amp;D profit and loss 4,192,836 3,643,077 ​ 8,604,115 8,224,318 Total 7,561,608 6,150,466 ​ 13,626,904 12,679,211</t>
        </is>
      </c>
    </row>
    <row r="7">
      <c r="A7" s="4" t="inlineStr">
        <is>
          <t>Schedule of expenses classified by nature and function</t>
        </is>
      </c>
      <c r="B7" s="4" t="inlineStr">
        <is>
          <t>​ ​ ​ ​ ​ ​ ​ ​ ​ ​ ​ ​ ​ ​ ​ ​ Three-month period ended ​ Six-month period ended ​ ​ Selling, ​ ​ Selling, ​ ​ ​ ​ ​ general and ​ ​ ​ ​ general and ​ ​ ​ ​ Production ​ administrative ​ Total ​ Production ​ administrative ​ Total Item costs expenses 12/31/2024 costs ​ expenses ​ 12/31/2024 Amortization of intangible assets ​ 55,985 ​ 1,475,275 ​ 1,531,260 156,124 ​ 3,039,238 ​ 3,195,362 Analysis and storage ​ — ​ 80,241 ​ 80,241 — ​ 83,155 ​ 83,155 Commissions and royalties ​ 560,371 ​ 273,803 ​ 834,174 560,371 ​ 1,085,605 ​ 1,645,976 Import and export expenses ​ (49,057) ​ 234,658 ​ 185,601 — ​ 655,178 ​ 655,178 Depreciation of property, plant and equipment ​ 670,405 ​ 618,075 ​ 1,288,480 1,378,837 ​ 1,235,815 ​ 2,614,652 Depreciation of leased assets ​ 584,909 ​ 853,395 ​ 1,438,304 ​ 748,412 ​ 1,434,284 ​ 2,182,696 Impairment of receivables ​ — ​ 1,795,847 ​ 1,795,847 — ​ 1,980,726 ​ 1,980,726 Freight and haulage ​ 507,769 ​ 2,797,830 ​ 3,305,599 1,215,352 ​ 5,321,153 ​ 6,536,505 Employee benefits and social securities ​ 1,802,661 ​ 11,755,856 ​ 13,558,517 4,270,878 ​ 21,796,271 ​ 26,067,149 Maintenance ​ 377,031 ​ 569,483 ​ 946,514 891,075 ​ 1,365,831 ​ 2,256,906 Energy and fuel ​ 64,774 ​ 18,632 ​ 83,406 294,101 ​ 42,155 ​ 336,256 Supplies and materials ​ 150,391 ​ 638,261 ​ 788,652 349,722 ​ 1,510,587 ​ 1,860,309 Mobility and travel ​ 36,443 ​ 989,065 ​ 1,025,508 68,371 ​ 2,159,076 ​ 2,227,447 Publicity and advertising ​ — ​ 852,145 ​ 852,145 — ​ 2,233,428 ​ 2,233,428 Contingencies ​ 55,521 ​ (177,193) ​ (121,672) 55,521 ​ 119,966 ​ 175,487 Share-based incentives ​ 187,447 ​ 1,323,722 ​ 1,511,169 ​ 264,260 ​ 1,983,049 ​ 2,247,309 Professional fees and outsourced services ​ 368,070 ​ 2,550,141 ​ 2,918,211 894,020 ​ 4,363,205 ​ 5,257,225 Professional fees related parties ​ — ​ 226,041 ​ 226,041 — ​ 270,679 ​ 270,679 Office supplies and registrations fees ​ 7,568 ​ 215,138 ​ 222,706 51,865 ​ 563,052 ​ 614,917 Insurance ​ 54,737 ​ 753,608 ​ 808,345 114,562 ​ 1,430,971 ​ 1,545,533 Information technology expenses ​ 1,025 ​ 877,837 ​ 878,862 12,597 ​ 1,669,932 ​ 1,682,529 Obsolescence ​ (148,656) ​ 11,794 ​ (136,862) 401,812 ​ 75,944 ​ 477,756 Taxes ​ 55,530 ​ 4,031,663 ​ 4,087,193 102,660 ​ 8,509,982 ​ 8,612,642 Miscellaneous ​ (3,337) ​ 395,761 ​ 392,424 12,938 ​ 395,922 ​ 408,860 Total ​ 5,339,587 ​ 33,161,078 ​ 38,500,665 11,843,478 ​ 63,325,204 ​ 75,168,682 ​ ​ ​ ​ ​ ​ ​ ​ ​ ​ ​ ​ ​ ​ ​ ​ Three-month period ended ​ Six-month period ended ​ ​ Selling, ​ ​ Selling, ​ ​ ​ ​ ​ general and ​ ​ ​ ​ general and ​ ​ ​ ​ Production ​ administrative ​ Total ​ Production ​ administrative ​ Total Item costs expenses ​ 12/31/2023 costs ​ expenses ​ 12/31/2023 Amortization of intangible assets ​ 30,371 ​ 1,409,176 ​ 1,439,547 60,849 ​ 2,960,964 ​ 3,021,813 Analysis and storage ​ — ​ (310) ​ (310) 570 ​ 153,163 ​ 153,733 Commissions and royalties ​ 287,085 ​ 214,193 ​ 501,278 421,677 ​ 1,008,251 ​ 1,429,928 Import and export expenses ​ (23,326) ​ 198,134 ​ 174,808 43,902 ​ 318,479 ​ 362,381 Depreciation of property, plant and equipment ​ 665,585 ​ 492,789 ​ 1,158,374 1,308,591 ​ 935,378 ​ 2,243,969 Depreciation of leased assets ​ 359,666 ​ 514,391 ​ 874,057 ​ 699,044 ​ 1,012,212 ​ 1,711,256 Impairment of receivables ​ — ​ (56,869) ​ (56,869) — ​ 296,051 ​ 296,051 Freight and haulage ​ (9,689) ​ 3,889,270 ​ 3,879,581 634,188 ​ 6,878,364 ​ 7,512,552 Employee benefits and social securities ​ 3,128,563 ​ 11,270,171 ​ 14,398,734 5,935,502 ​ 21,509,102 ​ 27,444,604 Maintenance ​ 584,638 ​ 584,177 ​ 1,168,815 1,007,395 ​ 1,152,332 ​ 2,159,727 Energy and fuel ​ 337,536 ​ 256,150 ​ 593,686 500,658 ​ 272,547 ​ 773,205 Supplies and materials ​ 107,343 ​ 859,700 ​ 967,043 367,386 ​ 1,691,154 ​ 2,058,540 Mobility and travel ​ 61,069 ​ 800,142 ​ 861,211 94,476 ​ 2,148,705 ​ 2,243,181 Publicity and advertising ​ 1,300 ​ 1,143,753 ​ 1,145,053 1,300 ​ 2,305,251 ​ 2,306,551 Contingencies ​ 1,239 ​ 20,742 ​ 21,981 1,239 ​ 47,851 ​ 49,090 Share-based incentives ​ 64,472 ​ 2,313,575 ​ 2,378,047 ​ 339,904 ​ 8,043,561 ​ 8,383,465 Professional fees and outsourced services ​ 454,522 ​ 1,966,056 ​ 2,420,578 963,972 ​ 3,542,038 ​ 4,506,010 Professional fees related parties ​ — ​ 66,618 ​ 66,618 — ​ 66,618 ​ 66,618 Office supplies and registrations fees ​ (69,652) ​ 281,221 ​ 211,569 80,236 ​ 651,991 ​ 732,227 Insurance ​ 54,150 ​ 628,292 ​ 682,442 81,174 ​ 1,102,142 ​ 1,183,316 Information technology expenses ​ 8,825 ​ 1,181,470 ​ 1,190,295 27,186 ​ 1,924,633 ​ 1,951,819 Obsolescence ​ (222,449) ​ — ​ (222,449) 282,836 ​ — ​ 282,836 Taxes ​ 56,941 ​ 3,252,941 ​ 3,309,882 127,760 ​ 7,019,360 ​ 7,147,120 Miscellaneous ​ (19,772) ​ (120,845) ​ (140,617) 1,827 ​ 57,638 ​ 59,465 Total ​ 5,858,417 ​ 31,164,937 ​ 37,023,354 12,981,672 ​ 65,097,785 ​ 78,079,457</t>
        </is>
      </c>
    </row>
    <row r="8">
      <c r="A8" s="4" t="inlineStr">
        <is>
          <t>Schedule of other income or expenses, net</t>
        </is>
      </c>
      <c r="B8" s="4" t="inlineStr">
        <is>
          <t>​ ​ ​ ​ ​ ​ ​ ​ ​ ​ ​ ​ Three-month period ended ​ Six-month period ended ​ 12/31/2024 12/31/2023 12/31/2024 12/31/2023 Net result from commercialization of agricultural products (205,348) ​ (1,643,612) ​ (1,033,714) ​ (2,960,005) Expenses recovery 334,232 ​ 149,053 ​ 505,719 ​ 236,106 Others 420,979 ​ 327,956 ​ 553,835 ​ 325,661 ​ 549,863 ​ (1,166,603) ​ 25,840 ​ (2,398,238)</t>
        </is>
      </c>
    </row>
    <row r="9">
      <c r="A9" s="4" t="inlineStr">
        <is>
          <t>Schedule of net financial cost</t>
        </is>
      </c>
      <c r="B9" s="4" t="inlineStr">
        <is>
          <t>​ ​ ​ ​ ​ ​ ​ ​ ​ ​ ​ ​ Three-month period ended ​ Six-month period ended ​ 12/31/2024 12/31/2023 12/31/2024 12/31/2023 Financial costs ​ ​ ​ ​ ​ ​ ​ ​ Interest expenses with the Parent (Note 15) — ​ (97,062) — (194,125) Interest expenses (6,285,004) ​ (3,059,671) (12,344,235) (9,994,912) Financial commissions (1,146,781) ​ (659,260) (2,249,398) (1,288,813) ​ (7,431,785) ​ (3,815,993) (14,593,633) (11,477,850) ​ ​ ​ ​ ​ ​ ​ ​ ​ Other financial results ​ ​ ​ ​ ​ Exchange differences generated by assets 389,238 ​ (2,364,285) (2,297,054) (12,049,351) Exchange differences generated by liabilities ​ (638,120) ​ 11,339,308 ​ 256,636 ​ 21,674,845 Changes in fair value of financial assets or liabilities and other financial results ​ 113,770 ​ (13,576,179) ​ (758,646) ​ (13,727,825) Net gain of inflation effect on monetary items ​ 54,415 ​ 1,147,095 ​ 47,146 ​ 766,135 ​ ​ (80,697) ​ (3,454,061) ​ (2,751,918) ​ (3,336,1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AXATION (Tables)</t>
        </is>
      </c>
      <c r="B1" s="2" t="inlineStr">
        <is>
          <t>6 Months Ended</t>
        </is>
      </c>
    </row>
    <row r="2">
      <c r="B2" s="2" t="inlineStr">
        <is>
          <t>Dec. 31, 2024</t>
        </is>
      </c>
    </row>
    <row r="3">
      <c r="A3" s="3" t="inlineStr">
        <is>
          <t>TAXATION</t>
        </is>
      </c>
      <c r="B3" s="4" t="inlineStr">
        <is>
          <t xml:space="preserve"> </t>
        </is>
      </c>
    </row>
    <row r="4">
      <c r="A4" s="4" t="inlineStr">
        <is>
          <t>Schedule of current tax</t>
        </is>
      </c>
      <c r="B4" s="4" t="inlineStr">
        <is>
          <t>​ ​ ​ ​ ​ ​ ​ ​ ​ ​ ​ ​ Three-month period ended ​ Six-month period ended ​ 12/31/2024 12/31/2023 12/31/2024 12/31/2023 Current tax expense (3,700,970) ​ 2,611,796 ​ (4,863,336) (3,845,338) Deferred tax 3,900,062 ​ (10,945,183) ​ 6,328,837 (4,917,089) Total ​ 199,092 ​ (8,333,387) ​ 1,465,501 ​ (8,762,427)</t>
        </is>
      </c>
    </row>
    <row r="5">
      <c r="A5" s="4" t="inlineStr">
        <is>
          <t>Schedule of net deferred tax</t>
        </is>
      </c>
      <c r="B5" s="4" t="inlineStr">
        <is>
          <t>​ ​ ​ ​ ​ ​ ​ 12/31/2024 12/31/2023 Beginning of the period deferred tax (25,296,931) (28,472,383) Charge for the period 6,328,837 (4,917,089) Conversion difference ​ (699,854) ​ (361,295) Total net deferred tax (19,667,948) (33,750,767)</t>
        </is>
      </c>
    </row>
    <row r="6">
      <c r="A6" s="4" t="inlineStr">
        <is>
          <t>Schedule of reconciliation of the statutory tax rate to the effective tax rate</t>
        </is>
      </c>
      <c r="B6" s="4" t="inlineStr">
        <is>
          <t>​ ​ ​ ​ ​ ​ ​ ​ ​ ​ ​ ​ Three-month period ended ​ Six-month period ended ​ 12/31/2024 12/31/2023 12/31/2024 12/31/2023 Earning before income tax-rate 406,149 ​ 9,571,888 ​ (7,058,313) 7,322,464 Income tax expense by applying tax rate in force in the respective countries 339,932 ​ (3,712,895) ​ 2,382,343 (5,434,748) Share of profit or loss of subsidiaries, joint ventures and associates 80,501 ​ 688,853 ​ (15,763) 1,219,030 Stock options charge (64,915) ​ (262,241) ​ (133,846) (1,489,037) Non-deductible expenses (398,345) ​ 266,854 ​ (942,346) (116,220) Tax inflation adjustment 708,130 ​ 2,634,025 ​ 1,500,823 7,460,048 Result of inflation effect on monetary items and other finance results ​ (466,211) ​ (8,647,836) ​ (1,325,710) ​ (11,000,459) Others — ​ 699,853 ​ — 598,959 Income tax expenses 199,092 ​ (8,333,387) ​ 1,465,501 (8,762,427) ​</t>
        </is>
      </c>
    </row>
    <row r="7">
      <c r="A7" s="4" t="inlineStr">
        <is>
          <t>Schedule of income tax expense calculated by applying the tax rate in force</t>
        </is>
      </c>
      <c r="B7" s="4" t="inlineStr">
        <is>
          <t>​ ​ ​ ​ ​ ​ ​ ​ ​ ​ ​ ​ ​ ​ ​ ​ Six-month period ended ​ ​ December 31, 2024 ​ December 31, 2023 ​ ​ ​ ​ Weight average ​ ​ ​ ​ ​ Weight average ​ ​ ​ ​ Earning before ​ applicable tax ​ ​ ​ Earning before ​ applicable tax ​ ​ Tax jurisdiction income tax-rate rate Income tax income tax-rate rate Income tax Low or null taxation jurisdictions ​ 6,695,356 ​ 0.0 % — (5,056,118) ​ 0.0 % — Profit-making entities ​ 10,383,519 ​ 35.0 % (3,637,726) 26,813,257 ​ 33.6 % (9,007,794) Loss-making entities (24,137,188) 24.9 % 6,020,069 ​ (14,434,675) 24.8 % 3,573,046 ​ (7,058,313) ​ ​ 2,382,343 ​ 7,322,464 ​ ​ (5,434,748) ​ ​ ​ ​ ​ ​ ​ ​ ​ ​ ​ ​ ​ ​ ​ ​ Three-month period ended ​ ​ December 31, 2024 ​ December 31, 2023 ​ ​ ​ ​ Weight average ​ ​ ​ ​ ​ Weight average ​ ​ ​ ​ Earning before ​ applicable tax ​ ​ ​ Earning before ​ applicable tax ​ ​ ​ income tax-rate rate Income tax income tax-rate rate Income tax Low or null taxation jurisdictions ​ 5,481,793 ​ 0.0 % — (1,132,446) ​ 0.0 % — Profit-making entities ​ 7,902,688 ​ 35.9 % (2,839,077) 14,168,259 ​ 33.0 % (4,679,136) Loss-making entities ​ (12,978,332) ​ 24.5 % 3,179,009 (3,463,925) ​ 27.9 % 966,241 ​ 406,149 ​ ​ 339,932 ​ 9,571,888 ​ ​ (3,712,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 PER SHARE (Tables)</t>
        </is>
      </c>
      <c r="B1" s="2" t="inlineStr">
        <is>
          <t>6 Months Ended</t>
        </is>
      </c>
    </row>
    <row r="2">
      <c r="B2" s="2" t="inlineStr">
        <is>
          <t>Dec. 31, 2024</t>
        </is>
      </c>
    </row>
    <row r="3">
      <c r="A3" s="3" t="inlineStr">
        <is>
          <t>EARNING PER SHARE</t>
        </is>
      </c>
      <c r="B3" s="4" t="inlineStr">
        <is>
          <t xml:space="preserve"> </t>
        </is>
      </c>
    </row>
    <row r="4">
      <c r="A4" s="4" t="inlineStr">
        <is>
          <t>Schedule of earnings per share</t>
        </is>
      </c>
      <c r="B4" s="4" t="inlineStr">
        <is>
          <t>​ ​ ​ ​ ​ ​ ​ ​ ​ ​ ​ ​ Three-month period ended ​ Six-month period ended ​ 12/31/2024 12/31/2023 12/31/2024 12/31/2023 Numerator ​ ​ ​ ​ ​ ​ ​ Profit/ (Loss) for the period (basic EPS) 143,535 ​ 108,449 ​ (6,225,727) ​ (4,483,185) Profit/ (Loss) for the period (diluted EPS) 143,535 ​ 108,449 ​ (6,225,727) ​ (4,483,185) Denominator ​ ​ ​ ​ ​ ​ ​ Weighted average number of shares (basic EPS) 62,822,158 ​ 62,839,961 ​ 62,822,158 ​ 62,839,961 Weighted average number of shares (diluted EPS) 63,170,350 ​ 63,877,692 ​ 62,822,158 ​ 62,839,961 ​ ​ ​ ​ ​ ​ ​ ​ ​ Basic profit/ (loss) attributable to ordinary equity holders of the parent ​ 0.0023 ​ 0.0017 ​ (0.0991) ​ (0.0713) Diluted profit/ (loss) attributable to ordinary equity holders of the parent 0.0023 ​ 0.0017 ​ (0.0991) ​ (0.0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DENSED CONSOLIDATED STATEMENTS OF COMPREHENSIVE INCOM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UNAUDITED INTERIM 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5" t="n">
        <v>106759111</v>
      </c>
      <c r="C4" s="5" t="n">
        <v>140293827</v>
      </c>
      <c r="D4" s="5" t="n">
        <v>199380189</v>
      </c>
      <c r="E4" s="5" t="n">
        <v>256476632</v>
      </c>
    </row>
    <row r="5">
      <c r="A5" s="4" t="inlineStr">
        <is>
          <t>Initial recognition and changes in the fair value of biological assets at the point of harvest</t>
        </is>
      </c>
      <c r="B5" s="6" t="n">
        <v>-78122</v>
      </c>
      <c r="C5" s="6" t="n">
        <v>-72785</v>
      </c>
      <c r="D5" s="6" t="n">
        <v>588053</v>
      </c>
      <c r="E5" s="6" t="n">
        <v>338128</v>
      </c>
    </row>
    <row r="6">
      <c r="A6" s="4" t="inlineStr">
        <is>
          <t>Cost of sales</t>
        </is>
      </c>
      <c r="B6" s="6" t="n">
        <v>-61550407</v>
      </c>
      <c r="C6" s="6" t="n">
        <v>-88710537</v>
      </c>
      <c r="D6" s="6" t="n">
        <v>-117346452</v>
      </c>
      <c r="E6" s="6" t="n">
        <v>-160326318</v>
      </c>
    </row>
    <row r="7">
      <c r="A7" s="4" t="inlineStr">
        <is>
          <t>Changes in the net realizable value of agricultural products after harvest</t>
        </is>
      </c>
      <c r="B7" s="6" t="n">
        <v>-768055</v>
      </c>
      <c r="C7" s="6" t="n">
        <v>-746242</v>
      </c>
      <c r="D7" s="6" t="n">
        <v>-204910</v>
      </c>
      <c r="E7" s="6" t="n">
        <v>-2192558</v>
      </c>
    </row>
    <row r="8">
      <c r="A8" s="4" t="inlineStr">
        <is>
          <t>Research and development expenses</t>
        </is>
      </c>
      <c r="B8" s="6" t="n">
        <v>-4192836</v>
      </c>
      <c r="C8" s="6" t="n">
        <v>-3643077</v>
      </c>
      <c r="D8" s="6" t="n">
        <v>-8604115</v>
      </c>
      <c r="E8" s="6" t="n">
        <v>-8224318</v>
      </c>
    </row>
    <row r="9">
      <c r="A9" s="4" t="inlineStr">
        <is>
          <t>Selling, general and administrative expenses</t>
        </is>
      </c>
      <c r="B9" s="6" t="n">
        <v>-33161078</v>
      </c>
      <c r="C9" s="6" t="n">
        <v>-31164937</v>
      </c>
      <c r="D9" s="6" t="n">
        <v>-63325204</v>
      </c>
      <c r="E9" s="6" t="n">
        <v>-65097785</v>
      </c>
    </row>
    <row r="10">
      <c r="A10" s="4" t="inlineStr">
        <is>
          <t>Share of profit or loss of joint ventures and associates</t>
        </is>
      </c>
      <c r="B10" s="6" t="n">
        <v>360155</v>
      </c>
      <c r="C10" s="6" t="n">
        <v>2052296</v>
      </c>
      <c r="D10" s="6" t="n">
        <v>-226163</v>
      </c>
      <c r="E10" s="6" t="n">
        <v>3560967</v>
      </c>
    </row>
    <row r="11">
      <c r="A11" s="4" t="inlineStr">
        <is>
          <t>Other income or expenses, net</t>
        </is>
      </c>
      <c r="B11" s="6" t="n">
        <v>549863</v>
      </c>
      <c r="C11" s="6" t="n">
        <v>-1166603</v>
      </c>
      <c r="D11" s="6" t="n">
        <v>25840</v>
      </c>
      <c r="E11" s="6" t="n">
        <v>-2398238</v>
      </c>
    </row>
    <row r="12">
      <c r="A12" s="4" t="inlineStr">
        <is>
          <t>Operating profit</t>
        </is>
      </c>
      <c r="B12" s="6" t="n">
        <v>7918631</v>
      </c>
      <c r="C12" s="6" t="n">
        <v>16841942</v>
      </c>
      <c r="D12" s="6" t="n">
        <v>10287238</v>
      </c>
      <c r="E12" s="6" t="n">
        <v>22136510</v>
      </c>
    </row>
    <row r="13">
      <c r="A13" s="4" t="inlineStr">
        <is>
          <t>Financial cost</t>
        </is>
      </c>
      <c r="B13" s="6" t="n">
        <v>-7431785</v>
      </c>
      <c r="C13" s="6" t="n">
        <v>-3815993</v>
      </c>
      <c r="D13" s="6" t="n">
        <v>-14593633</v>
      </c>
      <c r="E13" s="6" t="n">
        <v>-11477850</v>
      </c>
    </row>
    <row r="14">
      <c r="A14" s="4" t="inlineStr">
        <is>
          <t>Other financial results</t>
        </is>
      </c>
      <c r="B14" s="6" t="n">
        <v>-80697</v>
      </c>
      <c r="C14" s="6" t="n">
        <v>-3454061</v>
      </c>
      <c r="D14" s="6" t="n">
        <v>-2751918</v>
      </c>
      <c r="E14" s="6" t="n">
        <v>-3336196</v>
      </c>
    </row>
    <row r="15">
      <c r="A15" s="4" t="inlineStr">
        <is>
          <t>Profit/ (Loss) before income tax</t>
        </is>
      </c>
      <c r="B15" s="6" t="n">
        <v>406149</v>
      </c>
      <c r="C15" s="6" t="n">
        <v>9571888</v>
      </c>
      <c r="D15" s="6" t="n">
        <v>-7058313</v>
      </c>
      <c r="E15" s="6" t="n">
        <v>7322464</v>
      </c>
    </row>
    <row r="16">
      <c r="A16" s="4" t="inlineStr">
        <is>
          <t>Income tax</t>
        </is>
      </c>
      <c r="B16" s="6" t="n">
        <v>199092</v>
      </c>
      <c r="C16" s="6" t="n">
        <v>-8333387</v>
      </c>
      <c r="D16" s="6" t="n">
        <v>1465501</v>
      </c>
      <c r="E16" s="6" t="n">
        <v>-8762427</v>
      </c>
    </row>
    <row r="17">
      <c r="A17" s="4" t="inlineStr">
        <is>
          <t>Profit/ (Loss) for the period</t>
        </is>
      </c>
      <c r="B17" s="6" t="n">
        <v>605241</v>
      </c>
      <c r="C17" s="6" t="n">
        <v>1238501</v>
      </c>
      <c r="D17" s="6" t="n">
        <v>-5592812</v>
      </c>
      <c r="E17" s="6" t="n">
        <v>-1439963</v>
      </c>
    </row>
    <row r="18">
      <c r="A18" s="3" t="inlineStr">
        <is>
          <t>Profit (Loss) for the period attributable to:</t>
        </is>
      </c>
      <c r="B18" s="4" t="inlineStr">
        <is>
          <t xml:space="preserve"> </t>
        </is>
      </c>
      <c r="C18" s="4" t="inlineStr">
        <is>
          <t xml:space="preserve"> </t>
        </is>
      </c>
      <c r="D18" s="4" t="inlineStr">
        <is>
          <t xml:space="preserve"> </t>
        </is>
      </c>
      <c r="E18" s="4" t="inlineStr">
        <is>
          <t xml:space="preserve"> </t>
        </is>
      </c>
    </row>
    <row r="19">
      <c r="A19" s="4" t="inlineStr">
        <is>
          <t>Equity holders of the parent</t>
        </is>
      </c>
      <c r="B19" s="6" t="n">
        <v>143535</v>
      </c>
      <c r="C19" s="6" t="n">
        <v>108449</v>
      </c>
      <c r="D19" s="6" t="n">
        <v>-6225727</v>
      </c>
      <c r="E19" s="6" t="n">
        <v>-4483185</v>
      </c>
    </row>
    <row r="20">
      <c r="A20" s="4" t="inlineStr">
        <is>
          <t>Non-controlling interests</t>
        </is>
      </c>
      <c r="B20" s="6" t="n">
        <v>461706</v>
      </c>
      <c r="C20" s="6" t="n">
        <v>1130052</v>
      </c>
      <c r="D20" s="6" t="n">
        <v>632915</v>
      </c>
      <c r="E20" s="6" t="n">
        <v>3043222</v>
      </c>
    </row>
    <row r="21">
      <c r="A21" s="4" t="inlineStr">
        <is>
          <t>Profit/ (Loss) for the period</t>
        </is>
      </c>
      <c r="B21" s="5" t="n">
        <v>605241</v>
      </c>
      <c r="C21" s="5" t="n">
        <v>1238501</v>
      </c>
      <c r="D21" s="5" t="n">
        <v>-5592812</v>
      </c>
      <c r="E21" s="5" t="n">
        <v>-1439963</v>
      </c>
    </row>
    <row r="22">
      <c r="A22" s="3" t="inlineStr">
        <is>
          <t>Profit/ (Loss) per share</t>
        </is>
      </c>
      <c r="B22" s="4" t="inlineStr">
        <is>
          <t xml:space="preserve"> </t>
        </is>
      </c>
      <c r="C22" s="4" t="inlineStr">
        <is>
          <t xml:space="preserve"> </t>
        </is>
      </c>
      <c r="D22" s="4" t="inlineStr">
        <is>
          <t xml:space="preserve"> </t>
        </is>
      </c>
      <c r="E22" s="4" t="inlineStr">
        <is>
          <t xml:space="preserve"> </t>
        </is>
      </c>
    </row>
    <row r="23">
      <c r="A23" s="4" t="inlineStr">
        <is>
          <t>Basic loss attributable to ordinary equity holders of the parent</t>
        </is>
      </c>
      <c r="B23" s="7" t="n">
        <v>0.0023</v>
      </c>
      <c r="C23" s="7" t="n">
        <v>0.0017</v>
      </c>
      <c r="D23" s="7" t="n">
        <v>-0.09909999999999999</v>
      </c>
      <c r="E23" s="7" t="n">
        <v>-0.0713</v>
      </c>
    </row>
    <row r="24">
      <c r="A24" s="4" t="inlineStr">
        <is>
          <t>Diluted loss attributable to ordinary equity holders of the parent</t>
        </is>
      </c>
      <c r="B24" s="7" t="n">
        <v>0.0023</v>
      </c>
      <c r="C24" s="7" t="n">
        <v>0.0017</v>
      </c>
      <c r="D24" s="7" t="n">
        <v>-0.09909999999999999</v>
      </c>
      <c r="E24" s="7" t="n">
        <v>-0.0713</v>
      </c>
    </row>
    <row r="25">
      <c r="A25" s="4" t="inlineStr">
        <is>
          <t>Profit/ (Loss) for the period</t>
        </is>
      </c>
      <c r="B25" s="5" t="n">
        <v>605241</v>
      </c>
      <c r="C25" s="5" t="n">
        <v>1238501</v>
      </c>
      <c r="D25" s="5" t="n">
        <v>-5592812</v>
      </c>
      <c r="E25" s="5" t="n">
        <v>-1439963</v>
      </c>
    </row>
    <row r="26">
      <c r="A26" s="4" t="inlineStr">
        <is>
          <t>Other comprehensive profit/ (loss)</t>
        </is>
      </c>
      <c r="B26" s="6" t="n">
        <v>94004</v>
      </c>
      <c r="C26" s="6" t="n">
        <v>485703</v>
      </c>
      <c r="D26" s="6" t="n">
        <v>82961</v>
      </c>
      <c r="E26" s="6" t="n">
        <v>-444254</v>
      </c>
    </row>
    <row r="27">
      <c r="A27" s="4" t="inlineStr">
        <is>
          <t>Items that may be subsequently reclassified to profit/(loss)</t>
        </is>
      </c>
      <c r="B27" s="6" t="n">
        <v>94004</v>
      </c>
      <c r="C27" s="6" t="n">
        <v>485703</v>
      </c>
      <c r="D27" s="6" t="n">
        <v>82961</v>
      </c>
      <c r="E27" s="6" t="n">
        <v>-444254</v>
      </c>
    </row>
    <row r="28">
      <c r="A28" s="4" t="inlineStr">
        <is>
          <t>Foreign exchange differences on translation of foreign operations from joint ventures</t>
        </is>
      </c>
      <c r="B28" s="4" t="inlineStr">
        <is>
          <t xml:space="preserve"> </t>
        </is>
      </c>
      <c r="C28" s="6" t="n">
        <v>897</v>
      </c>
      <c r="D28" s="4" t="inlineStr">
        <is>
          <t xml:space="preserve"> </t>
        </is>
      </c>
      <c r="E28" s="6" t="n">
        <v>897</v>
      </c>
    </row>
    <row r="29">
      <c r="A29" s="4" t="inlineStr">
        <is>
          <t>Foreign exchange differences on translation of foreign operations</t>
        </is>
      </c>
      <c r="B29" s="6" t="n">
        <v>94004</v>
      </c>
      <c r="C29" s="6" t="n">
        <v>484806</v>
      </c>
      <c r="D29" s="6" t="n">
        <v>82961</v>
      </c>
      <c r="E29" s="6" t="n">
        <v>-445151</v>
      </c>
    </row>
    <row r="30">
      <c r="A30" s="4" t="inlineStr">
        <is>
          <t>Total comprehensive profit/ (loss)</t>
        </is>
      </c>
      <c r="B30" s="6" t="n">
        <v>699245</v>
      </c>
      <c r="C30" s="6" t="n">
        <v>1724204</v>
      </c>
      <c r="D30" s="6" t="n">
        <v>-5509851</v>
      </c>
      <c r="E30" s="6" t="n">
        <v>-1884217</v>
      </c>
    </row>
    <row r="31">
      <c r="A31" s="3" t="inlineStr">
        <is>
          <t>Total comprehensive profit/ (loss) attributable to:</t>
        </is>
      </c>
      <c r="B31" s="4" t="inlineStr">
        <is>
          <t xml:space="preserve"> </t>
        </is>
      </c>
      <c r="C31" s="4" t="inlineStr">
        <is>
          <t xml:space="preserve"> </t>
        </is>
      </c>
      <c r="D31" s="4" t="inlineStr">
        <is>
          <t xml:space="preserve"> </t>
        </is>
      </c>
      <c r="E31" s="4" t="inlineStr">
        <is>
          <t xml:space="preserve"> </t>
        </is>
      </c>
    </row>
    <row r="32">
      <c r="A32" s="4" t="inlineStr">
        <is>
          <t>Equity holders of the parent</t>
        </is>
      </c>
      <c r="B32" s="6" t="n">
        <v>393768</v>
      </c>
      <c r="C32" s="6" t="n">
        <v>510976</v>
      </c>
      <c r="D32" s="6" t="n">
        <v>-6021054</v>
      </c>
      <c r="E32" s="6" t="n">
        <v>-4853354</v>
      </c>
    </row>
    <row r="33">
      <c r="A33" s="4" t="inlineStr">
        <is>
          <t>Non-controlling interests</t>
        </is>
      </c>
      <c r="B33" s="6" t="n">
        <v>305477</v>
      </c>
      <c r="C33" s="6" t="n">
        <v>1213228</v>
      </c>
      <c r="D33" s="6" t="n">
        <v>511203</v>
      </c>
      <c r="E33" s="6" t="n">
        <v>2969137</v>
      </c>
    </row>
    <row r="34">
      <c r="A34" s="4" t="inlineStr">
        <is>
          <t>Total comprehensive profit/ (loss)</t>
        </is>
      </c>
      <c r="B34" s="5" t="n">
        <v>699245</v>
      </c>
      <c r="C34" s="5" t="n">
        <v>1724204</v>
      </c>
      <c r="D34" s="5" t="n">
        <v>-5509851</v>
      </c>
      <c r="E34" s="5" t="n">
        <v>-18842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6 Months Ended</t>
        </is>
      </c>
    </row>
    <row r="2">
      <c r="B2" s="2" t="inlineStr">
        <is>
          <t>Dec. 31, 2024</t>
        </is>
      </c>
    </row>
    <row r="3">
      <c r="A3" s="3" t="inlineStr">
        <is>
          <t>CASH FLOW INFORMATION</t>
        </is>
      </c>
      <c r="B3" s="4" t="inlineStr">
        <is>
          <t xml:space="preserve"> </t>
        </is>
      </c>
    </row>
    <row r="4">
      <c r="A4" s="4" t="inlineStr">
        <is>
          <t>Schedule of significant non-cash transactions related to investing and financing activities</t>
        </is>
      </c>
      <c r="B4" s="4" t="inlineStr">
        <is>
          <t>​ ​ ​ ​ ​ ​ ​ 12/31/2024 12/31/2023 Investment activities ​ ​ ​ ​ Investment in-kind in other related parties (Note 15) ​ 3,642,234 ​ — Capitalization of interest on buildings in progress ​ 144,360 ​ 47,542 ​ ​ 3,786,594 ​ 47,5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JOINT VENTURES AND ASSOCIATES (Tables)</t>
        </is>
      </c>
      <c r="B1" s="2" t="inlineStr">
        <is>
          <t>6 Months Ended</t>
        </is>
      </c>
    </row>
    <row r="2">
      <c r="B2" s="2" t="inlineStr">
        <is>
          <t>Dec. 31, 2024</t>
        </is>
      </c>
    </row>
    <row r="3">
      <c r="A3" s="3" t="inlineStr">
        <is>
          <t>JOINT VENTURES AND ASSOCIATES</t>
        </is>
      </c>
      <c r="B3" s="4" t="inlineStr">
        <is>
          <t xml:space="preserve"> </t>
        </is>
      </c>
    </row>
    <row r="4">
      <c r="A4" s="4" t="inlineStr">
        <is>
          <t>Schedule of investments in joint ventures and associates</t>
        </is>
      </c>
      <c r="B4" s="4" t="inlineStr">
        <is>
          <t>​ ​ ​ ​ ​ ​ ​ 12/31/2024 06/30/2024 Assets Synertech Industrias S.A. 39,976,502 39,749,851 Alfalfa Technologies S.R.L. 36,502 36,502 ​ 40,013,004 39,786,353 ​ ​ ​ ​ ​ ​ 12/31/2024 06/30/2024 Liabilities Trigall Genetics S.A. 749,269 296,455 ​ 749,269 296,455</t>
        </is>
      </c>
    </row>
    <row r="5">
      <c r="A5" s="4" t="inlineStr">
        <is>
          <t>Schedule of changes in joint ventures</t>
        </is>
      </c>
      <c r="B5" s="4" t="inlineStr">
        <is>
          <t>​ ​ ​ ​ ​ ​ ​ 12/31/2024 12/31/2023 As of the beginning of the period 39,489,898 38,673,987 Share-based incentives ​ — ​ 50,383 Foreign currency translation — 897 Share of profit or loss (226,163) 3,560,967 As of the end of the period 39,263,735 42,286,234</t>
        </is>
      </c>
    </row>
    <row r="6">
      <c r="A6" s="4" t="inlineStr">
        <is>
          <t>Schedule of share of profit or loss of joint ventures and associates</t>
        </is>
      </c>
      <c r="B6" s="4" t="inlineStr">
        <is>
          <t>​ ​ ​ ​ ​ ​ ​ ​ ​ ​ ​ Three-month period ended Six-month period ended ​ ​ 12/31/2024 ​ 12/31/2023 ​ 12/31/2024 ​ 12/31/2023 Trigall Genetics S.A. 325,384 ​ 522,143 (452,814) ​ 506,840 Synertech Industrias S.A. ​ 34,771 ​ 1,654,865 ​ 226,651 ​ 3,178,839 Moolec Science S.A. ​ — ​ (124,712) ​ — ​ (124,712) ​ ​ 360,155 ​ 2,052,296 ​ (226,163) ​ 3,560,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6 Months Ended</t>
        </is>
      </c>
    </row>
    <row r="2">
      <c r="B2" s="2" t="inlineStr">
        <is>
          <t>Dec. 31, 2024</t>
        </is>
      </c>
    </row>
    <row r="3">
      <c r="A3" s="3" t="inlineStr">
        <is>
          <t>SEGMENT INFORMATION</t>
        </is>
      </c>
      <c r="B3" s="4" t="inlineStr">
        <is>
          <t xml:space="preserve"> </t>
        </is>
      </c>
    </row>
    <row r="4">
      <c r="A4" s="4" t="inlineStr">
        <is>
          <t>Schedule of operating results group's reporting segments</t>
        </is>
      </c>
      <c r="B4" s="4" t="inlineStr">
        <is>
          <t>​ ​ ​ ​ ​ ​ ​ ​ ​ ​ ​ ​ Seed and ​ ​ ​ ​ integrated Crop Crop ​ ​ ​ Six-month period ended December 31, 2024 products ​ protection ​ nutrition ​ Consolidated ​ Revenues from contracts with customers ​ ​ ​ ​ ​ ​ ​ ​ ​ Sale of goods and services 42,959,645 100,406,986 55,070,802 198,437,433 ​ Royalties 942,756 — — 942,756 ​ Others ​ ​ ​ ​ ​ ​ ​ ​ ​ Initial recognition and changes in the fair value of biological assets at the point of harvest 588,053 — — 588,053 ​ Total 44,490,454 100,406,986 55,070,802 199,968,242 ​ ​ ​ ​ ​ ​ ​ ​ ​ ​ ​ Cost of sales (27,868,376) (60,663,237) (28,814,839) (117,346,452) ​ Gross profit per segment 16,622,078 ​ 39,743,749 26,255,963 82,621,790 ​ % Gross margin ​ 37 % 40 % 48 % 41 % ​ ​ ​ ​ ​ ​ ​ ​ ​ ​ ​ ​ Seed and ​ ​ ​ ​ integrated Crop Crop ​ ​ ​ Six-month period ended December 31, 2023 products ​ protection ​ nutrition ​ Consolidated ​ Revenues from contracts with customers ​ ​ ​ ​ ​ ​ ​ ​ ​ Sale of goods and services 53,777,458 127,029,466 75,020,367 255,827,291 ​ Royalties 649,341 — — 649,341 ​ Others ​ ​ ​ ​ ​ ​ ​ ​ Initial recognition and changes in the fair value of biological assets at the point of harvest ​ 77,353 141,457 119,318 338,128 ​ Total 54,504,152 127,170,923 75,139,685 256,814,760 ​ ​ ​ ​ ​ ​ ​ ​ ​ ​ ​ Cost of sales (36,216,288) (81,249,196) (42,860,834) (160,326,318) ​ Gross profit per segment 18,287,864 45,921,727 32,278,851 96,488,442 ​ % Gross margin ​ 34 % 36 % 43 % 38 % ​ ​ ​ ​ ​ ​ ​ ​ ​ ​ ​ ​ ​ ​ ​ Seed and ​ ​ ​ ​ ​ integrated ​ Crop ​ Crop ​ ​ Three-month period ended December 31, 2024 ​ products ​ protection ​ nutrition ​ Consolidated Revenues from contracts with customers ​ Sale of goods and services 24,457,718 52,667,290 29,385,133 106,510,141 ​ Royalties 248,970 — — 248,970 ​ Others ​ Initial recognition and changes in the fair value of biological assets at the point of harvest (78,122) — — (78,122) ​ Total 24,628,566 52,667,290 29,385,133 106,680,989 ​ ​ ​ ​ ​ ​ ​ ​ ​ ​ ​ Cost of sales (15,066,349) (31,637,560) (14,846,498) (61,550,407) ​ Gross profit per segment 9,562,217 21,029,730 14,538,635 45,130,582 ​ % Gross margin 39 % 40 % 49 % 42 % ​ ​ ​ ​ ​ ​ ​ ​ ​ ​ ​ ​ Seed and ​ ​ ​ ​ ​ integrated ​ Crop ​ Crop ​ ​ Three-month period ended December 31, 2023 ​ products ​ protection ​ nutrition ​ Consolidated Revenues from contracts with customers ​ Sale of goods and services 32,100,405 71,275,106 36,822,988 140,198,499 ​ Royalties 95,328 — — 95,328 ​ Others ​ Initial recognition and changes in the fair value of biological assets at the point of harvest (10,491) (30,661) (31,633) (72,785) ​ Total 32,185,242 71,244,445 36,791,355 140,221,042 ​ ​ ​ ​ ​ ​ ​ ​ ​ ​ ​ Cost of sales (22,105,907) (45,065,404) (21,539,226) (88,710,537) ​ Gross profit per segment 10,079,335 26,179,041 15,252,129 51,510,505 ​ % Gross margin 31 % 37 % 41 % 3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 RISK MANAGEMENT (Tables)</t>
        </is>
      </c>
      <c r="B1" s="2" t="inlineStr">
        <is>
          <t>6 Months Ended</t>
        </is>
      </c>
    </row>
    <row r="2">
      <c r="B2" s="2" t="inlineStr">
        <is>
          <t>Dec. 31, 2024</t>
        </is>
      </c>
    </row>
    <row r="3">
      <c r="A3" s="3" t="inlineStr">
        <is>
          <t>FINANCIAL INSTRUMENTS - RISK MANAGEMENT</t>
        </is>
      </c>
      <c r="B3" s="4" t="inlineStr">
        <is>
          <t xml:space="preserve"> </t>
        </is>
      </c>
    </row>
    <row r="4">
      <c r="A4" s="4" t="inlineStr">
        <is>
          <t>Schedule of financial assets by category</t>
        </is>
      </c>
      <c r="B4" s="4" t="inlineStr">
        <is>
          <t>​ ​ ​ ​ ​ ​ ​ ​ ​ ​ ​ ​ ​ ​ ​ ​ Mandatorily measured at fair ​ ​ Amortized cost ​ value through profit or loss Financial asset 12/31/2024 06/30/2024 12/31/2024 06/30/2024 Cash and cash equivalents 15,119,853 44,473,270 14,056,888 — Other financial assets 817,544 634,553 2,018,893 11,695,528 Trade receivables 226,458,428 207,320,974 — — Other receivables (*) 13,426,411 18,647,862 6,789,863 — Total 255,822,236 271,076,659 22,865,644 11,695,528 (*) Advances expenses and tax balances are not included.</t>
        </is>
      </c>
    </row>
    <row r="5">
      <c r="A5" s="4" t="inlineStr">
        <is>
          <t>Schedule financial liabilities by category</t>
        </is>
      </c>
      <c r="B5" s="4" t="inlineStr">
        <is>
          <t>​ ​ ​ ​ ​ ​ ​ ​ ​ ​ ​ ​ ​ ​ ​ ​ Mandatorily measured at fair ​ ​ Amortized cost ​ value through profit or loss Financial liability 12/31/2024 06/30/2024 12/31/2024 06/30/2024 Trade and other payables 137,380,715 156,742,677 6,645,423 11,989,792 Borrowings 186,105,601 ​ 178,852,080 — — Secured notes ​ 83,400,171 ​ 80,809,686 ​ — ​ — Lease liability ​ 16,138,012 ​ 11,284,137 ​ — ​ — Consideration for acquisition 3,966,922 4,202,401 1,477,485 2,724,114 Total 426,991,421 431,890,981 8,122,908 14,713,906</t>
        </is>
      </c>
    </row>
    <row r="6">
      <c r="A6" s="4" t="inlineStr">
        <is>
          <t>Schedule of fair value by hierarchy</t>
        </is>
      </c>
      <c r="B6" s="4" t="inlineStr">
        <is>
          <t>​ ​ ​ ​ ​ ​ ​ ​ Measurement at fair value at 12/31/2024 Level 1 Level 2 Level 3 ​ ​ ​ ​ ​ ​ ​ Financial assets at fair value ​ ​ ​ ​ ​ ​ Mutual funds ​ 48,520 ​ — ​ — Moolec Science S.A. shares ​ 1,113,000 ​ — ​ — Other investments ​ 857,373 ​ — ​ — Other receivables - Joint ventures and associates ​ — ​ 6,789,863 ​ — Financial liability at fair value ​ ​ ​ Trade and other payables — 6,645,423 — Consideration for acquisition ​ 1,477,485 ​ — ​ — ​ ​ ​ ​ ​ ​ ​ Measurement at fair value at 06/30/2024 Level 1 Level 2 Level 3 ​ ​ ​ ​ ​ ​ ​ Financial assets at fair value ​ ​ ​ ​ ​ ​ Mutual funds ​ 6,658,805 ​ — ​ — US Treasury bills ​ 1,993,668 ​ — ​ — Moolec Science S.A. shares ​ 1,530,375 ​ — ​ — Other investments ​ 1,512,680 ​ — ​ — Financial liability at fair value ​ ​ ​ ​ ​ ​ Trade and other payables — 11,989,792 — Consideration for acquisition ​ 2,724,114 ​ — ​ —</t>
        </is>
      </c>
    </row>
    <row r="7">
      <c r="A7" s="4" t="inlineStr">
        <is>
          <t>Schedule of net exposure</t>
        </is>
      </c>
      <c r="B7" s="4" t="inlineStr">
        <is>
          <t>​ ​ ​ ​ Net foreign currency position 12/31/2024 Amount expressed in US$ 619,9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right of use leased assets and lease liability from beginning of year to end of year</t>
        </is>
      </c>
      <c r="B4" s="4" t="inlineStr">
        <is>
          <t>​ ​ ​ ​ ​ ​ Right-of-use leased asset 12/31/2024 06/30/2024 Book value at the beginning of the period 20,979,597 ​ 21,163,192 Additions of the period 7,872,230 ​ 2,585,223 Additions from business combination ​ — ​ 168,988 Disposals ​ (76,298) ​ (1,284,975) Exchange differences ​ (986,508) ​ (1,652,831) Book value at the end of the period 27,789,021 ​ 20,979,597 ​ ​ ​ ​ ​ Depreciation 12/31/2024 ​ 06/30/2024 Book value at the beginning of the period ​ 9,377,845 ​ 7,226,617 Depreciation of the period ​ 2,219,948 ​ 3,418,956 Disposals (76,298) ​ (1,092,167) Exchange differences (67,958) ​ (175,561) Accumulated depreciation at the end of the period 11,453,537 ​ 9,377,845 Total 16,335,484 ​ 11,601,752 ​ ​ ​ ​ ​ ​ Lease liability 12/31/2024 06/30/2024 Book value at the beginning of the period 11,284,137 ​ 13,889,223 Additions of the period 7,872,230 ​ 2,585,223 Additions from business combination ​ — ​ 168,988 Interest expenses, exchange differences and inflation effects (520,389) ​ (480,189) Payments of the period (2,497,966) ​ (4,879,108) Total 16,138,012 ​ 11,284,137 ​ ​ ​ ​ ​ ​ Lease Liabilities 12/31/2024 06/30/2024 Non-current 10,848,789 ​ 8,161,359 Current 5,289,223 ​ 3,122,778 Total 16,138,012 ​ 11,284,137</t>
        </is>
      </c>
    </row>
    <row r="5">
      <c r="A5" s="4" t="inlineStr">
        <is>
          <t>Schedule of right-of-use leased assets</t>
        </is>
      </c>
      <c r="B5" s="4" t="inlineStr">
        <is>
          <t>​ ​ ​ ​ ​ ​ ​ 12/31/2024 06/30/2024 Machinery and equipment 3,655,741 3,655,741 Vehicles 1,117,687 1,272,071 Equipment and computer software 1,234,475 1,130,541 Land and buildings 21,781,118 14,921,244 ​ 27,789,021 20,979,5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6 Months Ended</t>
        </is>
      </c>
    </row>
    <row r="2">
      <c r="B2" s="2" t="inlineStr">
        <is>
          <t>Dec. 31, 2024</t>
        </is>
      </c>
    </row>
    <row r="3">
      <c r="A3" s="3" t="inlineStr">
        <is>
          <t>SHAREHOLDERS AND OTHER RELATED PARTIES BALANCES AND TRANSACTIONS</t>
        </is>
      </c>
      <c r="B3" s="4" t="inlineStr">
        <is>
          <t xml:space="preserve"> </t>
        </is>
      </c>
    </row>
    <row r="4">
      <c r="A4" s="4" t="inlineStr">
        <is>
          <t>Schedule of transactions between the group and related parties, and the related balances owed</t>
        </is>
      </c>
      <c r="B4" s="4" t="inlineStr">
        <is>
          <t>​ ​ ​ ​ ​ ​ ​ ​ ​ ​ ​ ​ Value of transactions for the period ended Party Transaction type 12/31/2024 12/31/2023 Joint ventures and associates Sales and services 6,745,127 14,270,782 Joint ventures and associates Purchases of goods and services (23,351,132) (20,696,699) Key management personnel Salaries, social security benefits and other benefits (1,817,360) (9,667,629) Key management personnel ​ Sales and services ​ 6,048 ​ — Key management personnel ​ Purchases of goods and services ​ 821,959 ​ — Shareholders and other related parties Sales of goods and services 6,463,117 1,643,269 Shareholders and other related parties ​ Purchases of goods and services ​ (1,750,963) ​ (2,178,877) Shareholders and other related parties ​ In-kind contributions ​ 3,642,234 ​ — Shareholders and other related parties ​ Interest expenses ​ — ​ (194,125) Total ​ (9,240,970) (16,823,279) ​ ​ ​ ​ ​ ​ ​ ​ ​ ​ ​ ​ Amounts receivable from related parties Party Transaction type 12/31/2024 06/30/2024 Shareholders and other related parties Trade debtors 208,284 141,224 Shareholders and other related parties Other receivables 89,447 — Joint ventures and associates Trade debtors — 782,142 Joint ventures and associates Other receivables 16,502,785 15,702,992 Total ​ ​ 16,800,516 16,626,358 ​ ​ ​ ​ ​ ​ ​ ​ ​ ​ ​ ​ Amounts payable to related parties Party Transaction type 12/31/2024 06/30/2024 Parent company and related parties to Parent ​ Trade creditors ​ (797,564) ​ (729,171) Key management personnel Salaries, social security benefits and other benefits (386,476) (148,466) Shareholders and other related parties Trade and other payables (49,646) (37,985) Joint ventures and associates Trade creditors (44,694,720) (52,888,732) Total ​ ​ (45,928,406) (53,804,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6 Months Ended</t>
        </is>
      </c>
    </row>
    <row r="2">
      <c r="B2" s="2" t="inlineStr">
        <is>
          <t>Dec. 31, 2024</t>
        </is>
      </c>
    </row>
    <row r="3">
      <c r="A3" s="3" t="inlineStr">
        <is>
          <t>KEY MANAGEMENT PERSONNEL COMPENSATION</t>
        </is>
      </c>
      <c r="B3" s="4" t="inlineStr">
        <is>
          <t xml:space="preserve"> </t>
        </is>
      </c>
    </row>
    <row r="4">
      <c r="A4" s="4" t="inlineStr">
        <is>
          <t>Schedule of compensation of directors and other members of key management personnel</t>
        </is>
      </c>
      <c r="B4" s="4" t="inlineStr">
        <is>
          <t>​ ​ ​ ​ ​ ​ ​ 12/31/2024 12/31/2023 Salaries, social security and other benefits 1,356,493 ​ 1,140,415 Share-based incentives ​ 480,450 ​ 8,527,214 Total 1,836,943 ​ 9,667,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GENERAL INFORMATION - (Details)</t>
        </is>
      </c>
      <c r="B1" s="2" t="inlineStr">
        <is>
          <t>Dec. 31, 2024 country</t>
        </is>
      </c>
    </row>
    <row r="2">
      <c r="A2" s="3" t="inlineStr">
        <is>
          <t>Business information</t>
        </is>
      </c>
      <c r="B2" s="4" t="inlineStr">
        <is>
          <t xml:space="preserve"> </t>
        </is>
      </c>
    </row>
    <row r="3">
      <c r="A3" s="4" t="inlineStr">
        <is>
          <t>Number of countries where Group's agricultural inputs are marketed</t>
        </is>
      </c>
      <c r="B3" s="6" t="n">
        <v>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SIGNIFICANT TRANSACTIONS - Fair value of the consideration of payment (Details) - Natal Agro S.R.L.</t>
        </is>
      </c>
      <c r="B1" s="2" t="inlineStr">
        <is>
          <t>Jun. 10, 2024 USD ($)</t>
        </is>
      </c>
    </row>
    <row r="2">
      <c r="A2" s="3" t="inlineStr">
        <is>
          <t>Consideration of payment</t>
        </is>
      </c>
      <c r="B2" s="4" t="inlineStr">
        <is>
          <t xml:space="preserve"> </t>
        </is>
      </c>
    </row>
    <row r="3">
      <c r="A3" s="4" t="inlineStr">
        <is>
          <t>Cash payment</t>
        </is>
      </c>
      <c r="B3" s="5" t="n">
        <v>215415</v>
      </c>
    </row>
    <row r="4">
      <c r="A4" s="4" t="inlineStr">
        <is>
          <t>Regulatory activities</t>
        </is>
      </c>
      <c r="B4" s="6" t="n">
        <v>727985</v>
      </c>
    </row>
    <row r="5">
      <c r="A5" s="4" t="inlineStr">
        <is>
          <t>Total consideration</t>
        </is>
      </c>
      <c r="B5" s="5" t="n">
        <v>943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SIGNIFICANT TRANSACTIONS - Assets acquired and liabilities assumed (Details) - Natal Agro S.R.L.</t>
        </is>
      </c>
      <c r="B1" s="2" t="inlineStr">
        <is>
          <t>Jun. 10, 2024 USD ($)</t>
        </is>
      </c>
    </row>
    <row r="2">
      <c r="A2" s="3" t="inlineStr">
        <is>
          <t>Net assets incorporated</t>
        </is>
      </c>
      <c r="B2" s="4" t="inlineStr">
        <is>
          <t xml:space="preserve"> </t>
        </is>
      </c>
    </row>
    <row r="3">
      <c r="A3" s="4" t="inlineStr">
        <is>
          <t>Cash and cash equivalents</t>
        </is>
      </c>
      <c r="B3" s="5" t="n">
        <v>252923</v>
      </c>
    </row>
    <row r="4">
      <c r="A4" s="4" t="inlineStr">
        <is>
          <t>Other financial assets</t>
        </is>
      </c>
      <c r="B4" s="6" t="n">
        <v>73950</v>
      </c>
    </row>
    <row r="5">
      <c r="A5" s="4" t="inlineStr">
        <is>
          <t>Trade receivables</t>
        </is>
      </c>
      <c r="B5" s="6" t="n">
        <v>596463</v>
      </c>
    </row>
    <row r="6">
      <c r="A6" s="4" t="inlineStr">
        <is>
          <t>Other receivables</t>
        </is>
      </c>
      <c r="B6" s="6" t="n">
        <v>288861</v>
      </c>
    </row>
    <row r="7">
      <c r="A7" s="4" t="inlineStr">
        <is>
          <t>Income and minimum presumed recoverable income taxes</t>
        </is>
      </c>
      <c r="B7" s="6" t="n">
        <v>19998</v>
      </c>
    </row>
    <row r="8">
      <c r="A8" s="4" t="inlineStr">
        <is>
          <t>Inventories</t>
        </is>
      </c>
      <c r="B8" s="6" t="n">
        <v>4031412</v>
      </c>
    </row>
    <row r="9">
      <c r="A9" s="4" t="inlineStr">
        <is>
          <t>Property, plant and equipment</t>
        </is>
      </c>
      <c r="B9" s="6" t="n">
        <v>816576</v>
      </c>
    </row>
    <row r="10">
      <c r="A10" s="4" t="inlineStr">
        <is>
          <t>Intangible assets</t>
        </is>
      </c>
      <c r="B10" s="6" t="n">
        <v>2217985</v>
      </c>
    </row>
    <row r="11">
      <c r="A11" s="4" t="inlineStr">
        <is>
          <t>Right of use asset</t>
        </is>
      </c>
      <c r="B11" s="6" t="n">
        <v>168988</v>
      </c>
    </row>
    <row r="12">
      <c r="A12" s="4" t="inlineStr">
        <is>
          <t>Trade and other payables</t>
        </is>
      </c>
      <c r="B12" s="6" t="n">
        <v>-2302332</v>
      </c>
    </row>
    <row r="13">
      <c r="A13" s="4" t="inlineStr">
        <is>
          <t>Borrowings</t>
        </is>
      </c>
      <c r="B13" s="6" t="n">
        <v>-743279</v>
      </c>
    </row>
    <row r="14">
      <c r="A14" s="4" t="inlineStr">
        <is>
          <t>Employee benefits and social security</t>
        </is>
      </c>
      <c r="B14" s="6" t="n">
        <v>-23346</v>
      </c>
    </row>
    <row r="15">
      <c r="A15" s="4" t="inlineStr">
        <is>
          <t>Deferred revenue and advances from customers</t>
        </is>
      </c>
      <c r="B15" s="6" t="n">
        <v>-2515</v>
      </c>
    </row>
    <row r="16">
      <c r="A16" s="4" t="inlineStr">
        <is>
          <t>Provisions</t>
        </is>
      </c>
      <c r="B16" s="6" t="n">
        <v>-355898</v>
      </c>
    </row>
    <row r="17">
      <c r="A17" s="4" t="inlineStr">
        <is>
          <t>Lease liabilities</t>
        </is>
      </c>
      <c r="B17" s="6" t="n">
        <v>-168988</v>
      </c>
    </row>
    <row r="18">
      <c r="A18" s="4" t="inlineStr">
        <is>
          <t>Deferred tax liabilities</t>
        </is>
      </c>
      <c r="B18" s="6" t="n">
        <v>-996824</v>
      </c>
    </row>
    <row r="19">
      <c r="A19" s="4" t="inlineStr">
        <is>
          <t>Total net assets identified</t>
        </is>
      </c>
      <c r="B19" s="6" t="n">
        <v>3873974</v>
      </c>
    </row>
    <row r="20">
      <c r="A20" s="4" t="inlineStr">
        <is>
          <t>Non-controlling interest</t>
        </is>
      </c>
      <c r="B20" s="6" t="n">
        <v>-1898247</v>
      </c>
    </row>
    <row r="21">
      <c r="A21" s="4" t="inlineStr">
        <is>
          <t>Gain from a bargain purchase</t>
        </is>
      </c>
      <c r="B21" s="6" t="n">
        <v>-1032327</v>
      </c>
    </row>
    <row r="22">
      <c r="A22" s="4" t="inlineStr">
        <is>
          <t>Total consideration</t>
        </is>
      </c>
      <c r="B22" s="5" t="n">
        <v>943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37" customWidth="1" min="5" max="5"/>
    <col width="27" customWidth="1" min="6" max="6"/>
    <col width="41" customWidth="1" min="7" max="7"/>
    <col width="24" customWidth="1" min="8" max="8"/>
    <col width="24" customWidth="1" min="9" max="9"/>
    <col width="17" customWidth="1" min="10" max="10"/>
    <col width="37" customWidth="1" min="11" max="11"/>
    <col width="50" customWidth="1" min="12" max="12"/>
    <col width="26" customWidth="1" min="13" max="13"/>
    <col width="14" customWidth="1" min="14" max="14"/>
  </cols>
  <sheetData>
    <row r="1">
      <c r="A1" s="1" t="inlineStr">
        <is>
          <t>UNAUDITED INTERIM CONDENSED CONSOLIDATED STATEMENTS OF CHANGES IN EQUITY - USD ($)</t>
        </is>
      </c>
      <c r="B1" s="2" t="inlineStr">
        <is>
          <t>Equity / (deficit) attributable to owners of the parent</t>
        </is>
      </c>
      <c r="C1" s="2" t="inlineStr">
        <is>
          <t>Issued capital</t>
        </is>
      </c>
      <c r="D1" s="2" t="inlineStr">
        <is>
          <t>Share premium</t>
        </is>
      </c>
      <c r="E1" s="2" t="inlineStr">
        <is>
          <t>Changes in non-controlling interests</t>
        </is>
      </c>
      <c r="F1" s="2" t="inlineStr">
        <is>
          <t>Own shares trading premium</t>
        </is>
      </c>
      <c r="G1" s="2" t="inlineStr">
        <is>
          <t>Stock options and share based incentives</t>
        </is>
      </c>
      <c r="H1" s="2" t="inlineStr">
        <is>
          <t>Convertible instruments</t>
        </is>
      </c>
      <c r="I1" s="2" t="inlineStr">
        <is>
          <t>Cost of own shares held</t>
        </is>
      </c>
      <c r="J1" s="2" t="inlineStr">
        <is>
          <t>Retained deficit</t>
        </is>
      </c>
      <c r="K1" s="2" t="inlineStr">
        <is>
          <t>Foreign currency translation reserve</t>
        </is>
      </c>
      <c r="L1" s="2" t="inlineStr">
        <is>
          <t>Revaluation of PP&amp;E and effect of tax rate change</t>
        </is>
      </c>
      <c r="M1" s="2" t="inlineStr">
        <is>
          <t>Non-controlling Interests</t>
        </is>
      </c>
      <c r="N1" s="2" t="inlineStr">
        <is>
          <t>Total</t>
        </is>
      </c>
    </row>
    <row r="2">
      <c r="A2" s="4" t="inlineStr">
        <is>
          <t>Balance at Jun. 30, 2023</t>
        </is>
      </c>
      <c r="B2" s="5" t="n">
        <v>298594088</v>
      </c>
      <c r="C2" s="5" t="n">
        <v>6493</v>
      </c>
      <c r="D2" s="5" t="n">
        <v>327028559</v>
      </c>
      <c r="E2" s="5" t="n">
        <v>-255893</v>
      </c>
      <c r="F2" s="5" t="n">
        <v>-780841</v>
      </c>
      <c r="G2" s="5" t="n">
        <v>6645442</v>
      </c>
      <c r="H2" s="5" t="n">
        <v>9285261</v>
      </c>
      <c r="I2" s="5" t="n">
        <v>-30553591</v>
      </c>
      <c r="J2" s="5" t="n">
        <v>-13903017</v>
      </c>
      <c r="K2" s="5" t="n">
        <v>1282377</v>
      </c>
      <c r="L2" s="5" t="n">
        <v>-160702</v>
      </c>
      <c r="M2" s="5" t="n">
        <v>31902019</v>
      </c>
      <c r="N2" s="5" t="n">
        <v>330496107</v>
      </c>
    </row>
    <row r="3">
      <c r="A3" s="4" t="inlineStr">
        <is>
          <t>Share-based incentives</t>
        </is>
      </c>
      <c r="B3" s="6" t="n">
        <v>7535426</v>
      </c>
      <c r="C3" s="6" t="n">
        <v>4</v>
      </c>
      <c r="D3" s="6" t="n">
        <v>526017</v>
      </c>
      <c r="E3" s="4" t="inlineStr">
        <is>
          <t xml:space="preserve"> </t>
        </is>
      </c>
      <c r="F3" s="4" t="inlineStr">
        <is>
          <t xml:space="preserve"> </t>
        </is>
      </c>
      <c r="G3" s="6" t="n">
        <v>700940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7535426</v>
      </c>
    </row>
    <row r="4">
      <c r="A4" s="4" t="inlineStr">
        <is>
          <t>Purchase of own shares</t>
        </is>
      </c>
      <c r="B4" s="6" t="n">
        <v>-7343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4388</v>
      </c>
      <c r="J4" s="4" t="inlineStr">
        <is>
          <t xml:space="preserve"> </t>
        </is>
      </c>
      <c r="K4" s="4" t="inlineStr">
        <is>
          <t xml:space="preserve"> </t>
        </is>
      </c>
      <c r="L4" s="4" t="inlineStr">
        <is>
          <t xml:space="preserve"> </t>
        </is>
      </c>
      <c r="M4" s="4" t="inlineStr">
        <is>
          <t xml:space="preserve"> </t>
        </is>
      </c>
      <c r="N4" s="6" t="n">
        <v>-734388</v>
      </c>
    </row>
    <row r="5">
      <c r="A5" s="4" t="inlineStr">
        <is>
          <t>Distribution of dividends by subsidia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1612</v>
      </c>
      <c r="N5" s="6" t="n">
        <v>-151612</v>
      </c>
    </row>
    <row r="6">
      <c r="A6" s="4" t="inlineStr">
        <is>
          <t>(Loss) / profit for the period</t>
        </is>
      </c>
      <c r="B6" s="6" t="n">
        <v>-448318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83185</v>
      </c>
      <c r="K6" s="4" t="inlineStr">
        <is>
          <t xml:space="preserve"> </t>
        </is>
      </c>
      <c r="L6" s="4" t="inlineStr">
        <is>
          <t xml:space="preserve"> </t>
        </is>
      </c>
      <c r="M6" s="6" t="n">
        <v>3043222</v>
      </c>
      <c r="N6" s="6" t="n">
        <v>-1439963</v>
      </c>
    </row>
    <row r="7">
      <c r="A7" s="4" t="inlineStr">
        <is>
          <t>Other comprehensive (loss) / income</t>
        </is>
      </c>
      <c r="B7" s="6" t="n">
        <v>-3701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70169</v>
      </c>
      <c r="L7" s="4" t="inlineStr">
        <is>
          <t xml:space="preserve"> </t>
        </is>
      </c>
      <c r="M7" s="6" t="n">
        <v>-74085</v>
      </c>
      <c r="N7" s="6" t="n">
        <v>-444254</v>
      </c>
    </row>
    <row r="8">
      <c r="A8" s="4" t="inlineStr">
        <is>
          <t>Balance at Dec. 31, 2023</t>
        </is>
      </c>
      <c r="B8" s="6" t="n">
        <v>300541772</v>
      </c>
      <c r="C8" s="6" t="n">
        <v>6497</v>
      </c>
      <c r="D8" s="6" t="n">
        <v>327554576</v>
      </c>
      <c r="E8" s="6" t="n">
        <v>-255893</v>
      </c>
      <c r="F8" s="6" t="n">
        <v>-780841</v>
      </c>
      <c r="G8" s="6" t="n">
        <v>13654847</v>
      </c>
      <c r="H8" s="6" t="n">
        <v>9285261</v>
      </c>
      <c r="I8" s="6" t="n">
        <v>-31287979</v>
      </c>
      <c r="J8" s="6" t="n">
        <v>-18386202</v>
      </c>
      <c r="K8" s="6" t="n">
        <v>912208</v>
      </c>
      <c r="L8" s="6" t="n">
        <v>-160702</v>
      </c>
      <c r="M8" s="6" t="n">
        <v>34719544</v>
      </c>
      <c r="N8" s="6" t="n">
        <v>335261316</v>
      </c>
    </row>
    <row r="9">
      <c r="A9" s="4" t="inlineStr">
        <is>
          <t>Balance at Jun. 30, 2024</t>
        </is>
      </c>
      <c r="B9" s="6" t="n">
        <v>315041257</v>
      </c>
      <c r="C9" s="6" t="n">
        <v>6500</v>
      </c>
      <c r="D9" s="6" t="n">
        <v>327640676</v>
      </c>
      <c r="E9" s="6" t="n">
        <v>-255893</v>
      </c>
      <c r="F9" s="6" t="n">
        <v>-780841</v>
      </c>
      <c r="G9" s="6" t="n">
        <v>19427375</v>
      </c>
      <c r="H9" s="6" t="n">
        <v>9285261</v>
      </c>
      <c r="I9" s="6" t="n">
        <v>-31287979</v>
      </c>
      <c r="J9" s="6" t="n">
        <v>-9627329</v>
      </c>
      <c r="K9" s="6" t="n">
        <v>794189</v>
      </c>
      <c r="L9" s="6" t="n">
        <v>-160702</v>
      </c>
      <c r="M9" s="6" t="n">
        <v>36339595</v>
      </c>
      <c r="N9" s="6" t="n">
        <v>351380852</v>
      </c>
    </row>
    <row r="10">
      <c r="A10" s="4" t="inlineStr">
        <is>
          <t>Share-based incentives</t>
        </is>
      </c>
      <c r="B10" s="6" t="n">
        <v>1459006</v>
      </c>
      <c r="C10" s="4" t="inlineStr">
        <is>
          <t xml:space="preserve"> </t>
        </is>
      </c>
      <c r="D10" s="6" t="n">
        <v>63055</v>
      </c>
      <c r="E10" s="4" t="inlineStr">
        <is>
          <t xml:space="preserve"> </t>
        </is>
      </c>
      <c r="F10" s="4" t="inlineStr">
        <is>
          <t xml:space="preserve"> </t>
        </is>
      </c>
      <c r="G10" s="6" t="n">
        <v>139595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459006</v>
      </c>
    </row>
    <row r="11">
      <c r="A11" s="4" t="inlineStr">
        <is>
          <t>Purchase of own shares</t>
        </is>
      </c>
      <c r="B11" s="6" t="n">
        <v>-9268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26899</v>
      </c>
      <c r="J11" s="4" t="inlineStr">
        <is>
          <t xml:space="preserve"> </t>
        </is>
      </c>
      <c r="K11" s="4" t="inlineStr">
        <is>
          <t xml:space="preserve"> </t>
        </is>
      </c>
      <c r="L11" s="4" t="inlineStr">
        <is>
          <t xml:space="preserve"> </t>
        </is>
      </c>
      <c r="M11" s="4" t="inlineStr">
        <is>
          <t xml:space="preserve"> </t>
        </is>
      </c>
      <c r="N11" s="6" t="n">
        <v>-926899</v>
      </c>
    </row>
    <row r="12">
      <c r="A12" s="4" t="inlineStr">
        <is>
          <t>Distribution of dividends by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2051</v>
      </c>
      <c r="N12" s="6" t="n">
        <v>-72051</v>
      </c>
    </row>
    <row r="13">
      <c r="A13" s="4" t="inlineStr">
        <is>
          <t>(Loss) / profit for the period</t>
        </is>
      </c>
      <c r="B13" s="6" t="n">
        <v>-62257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225727</v>
      </c>
      <c r="K13" s="4" t="inlineStr">
        <is>
          <t xml:space="preserve"> </t>
        </is>
      </c>
      <c r="L13" s="4" t="inlineStr">
        <is>
          <t xml:space="preserve"> </t>
        </is>
      </c>
      <c r="M13" s="6" t="n">
        <v>632915</v>
      </c>
      <c r="N13" s="6" t="n">
        <v>-5592812</v>
      </c>
    </row>
    <row r="14">
      <c r="A14" s="4" t="inlineStr">
        <is>
          <t>Other comprehensive (loss) / income</t>
        </is>
      </c>
      <c r="B14" s="6" t="n">
        <v>20467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4673</v>
      </c>
      <c r="L14" s="4" t="inlineStr">
        <is>
          <t xml:space="preserve"> </t>
        </is>
      </c>
      <c r="M14" s="6" t="n">
        <v>-121712</v>
      </c>
      <c r="N14" s="6" t="n">
        <v>82961</v>
      </c>
    </row>
    <row r="15">
      <c r="A15" s="4" t="inlineStr">
        <is>
          <t>Balance at Dec. 31, 2024</t>
        </is>
      </c>
      <c r="B15" s="5" t="n">
        <v>309552310</v>
      </c>
      <c r="C15" s="5" t="n">
        <v>6500</v>
      </c>
      <c r="D15" s="5" t="n">
        <v>327703731</v>
      </c>
      <c r="E15" s="5" t="n">
        <v>-255893</v>
      </c>
      <c r="F15" s="5" t="n">
        <v>-780841</v>
      </c>
      <c r="G15" s="5" t="n">
        <v>20823326</v>
      </c>
      <c r="H15" s="5" t="n">
        <v>9285261</v>
      </c>
      <c r="I15" s="5" t="n">
        <v>-32214878</v>
      </c>
      <c r="J15" s="5" t="n">
        <v>-15853056</v>
      </c>
      <c r="K15" s="5" t="n">
        <v>998862</v>
      </c>
      <c r="L15" s="5" t="n">
        <v>-160702</v>
      </c>
      <c r="M15" s="5" t="n">
        <v>36778747</v>
      </c>
      <c r="N15" s="5" t="n">
        <v>346331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ACQUISITIONS AND OTHER SIGNIFICANT TRANSACTIONS - Narrative (Details) - Jun. 10, 2024 - Natal Agro S.R.L.</t>
        </is>
      </c>
      <c r="B1" s="2" t="inlineStr">
        <is>
          <t>USD ($)</t>
        </is>
      </c>
      <c r="C1" s="2" t="inlineStr">
        <is>
          <t>$ / shares</t>
        </is>
      </c>
      <c r="D1" s="2" t="inlineStr">
        <is>
          <t>USD ($) shares</t>
        </is>
      </c>
    </row>
    <row r="2">
      <c r="A2" s="3" t="inlineStr">
        <is>
          <t>ACQUISITIONS AND OTHER SIGNIFICANT TRANSACTIONS</t>
        </is>
      </c>
      <c r="B2" s="4" t="inlineStr">
        <is>
          <t xml:space="preserve"> </t>
        </is>
      </c>
      <c r="C2" s="4" t="inlineStr">
        <is>
          <t xml:space="preserve"> </t>
        </is>
      </c>
      <c r="D2" s="4" t="inlineStr">
        <is>
          <t xml:space="preserve"> </t>
        </is>
      </c>
    </row>
    <row r="3">
      <c r="A3" s="4" t="inlineStr">
        <is>
          <t>Number of shares acquired | shares</t>
        </is>
      </c>
      <c r="B3" s="4" t="inlineStr">
        <is>
          <t xml:space="preserve"> </t>
        </is>
      </c>
      <c r="C3" s="4" t="inlineStr">
        <is>
          <t xml:space="preserve"> </t>
        </is>
      </c>
      <c r="D3" s="6" t="n">
        <v>116225</v>
      </c>
    </row>
    <row r="4">
      <c r="A4" s="4" t="inlineStr">
        <is>
          <t>Par value per share | $ / shares</t>
        </is>
      </c>
      <c r="B4" s="4" t="inlineStr">
        <is>
          <t xml:space="preserve"> </t>
        </is>
      </c>
      <c r="C4" s="5" t="n">
        <v>10</v>
      </c>
      <c r="D4" s="4" t="inlineStr">
        <is>
          <t xml:space="preserve"> </t>
        </is>
      </c>
    </row>
    <row r="5">
      <c r="A5" s="4" t="inlineStr">
        <is>
          <t>Percentage of equity and voting interest acquired</t>
        </is>
      </c>
      <c r="B5" s="4" t="inlineStr">
        <is>
          <t xml:space="preserve"> </t>
        </is>
      </c>
      <c r="C5" s="4" t="inlineStr">
        <is>
          <t xml:space="preserve"> </t>
        </is>
      </c>
      <c r="D5" s="8" t="n">
        <v>0.51</v>
      </c>
    </row>
    <row r="6">
      <c r="A6" s="4" t="inlineStr">
        <is>
          <t>Cash payment</t>
        </is>
      </c>
      <c r="B6" s="4" t="inlineStr">
        <is>
          <t xml:space="preserve"> </t>
        </is>
      </c>
      <c r="C6" s="4" t="inlineStr">
        <is>
          <t xml:space="preserve"> </t>
        </is>
      </c>
      <c r="D6" s="5" t="n">
        <v>215415</v>
      </c>
    </row>
    <row r="7">
      <c r="A7" s="4" t="inlineStr">
        <is>
          <t>Maximum working capital loan</t>
        </is>
      </c>
      <c r="B7" s="4" t="inlineStr">
        <is>
          <t xml:space="preserve"> </t>
        </is>
      </c>
      <c r="C7" s="4" t="inlineStr">
        <is>
          <t xml:space="preserve"> </t>
        </is>
      </c>
      <c r="D7" s="5" t="n">
        <v>3000000</v>
      </c>
    </row>
    <row r="8">
      <c r="A8" s="4" t="inlineStr">
        <is>
          <t>Percentage of revenue to be received</t>
        </is>
      </c>
      <c r="B8" s="4" t="inlineStr">
        <is>
          <t xml:space="preserve"> </t>
        </is>
      </c>
      <c r="C8" s="4" t="inlineStr">
        <is>
          <t xml:space="preserve"> </t>
        </is>
      </c>
      <c r="D8" s="8" t="n">
        <v>0.15</v>
      </c>
    </row>
    <row r="9">
      <c r="A9" s="4" t="inlineStr">
        <is>
          <t>Effect of adjustment resulting in identification of intangible asset</t>
        </is>
      </c>
      <c r="B9" s="5" t="n">
        <v>800000</v>
      </c>
      <c r="C9" s="4" t="inlineStr">
        <is>
          <t xml:space="preserve"> </t>
        </is>
      </c>
      <c r="D9" s="4" t="inlineStr">
        <is>
          <t xml:space="preserve"> </t>
        </is>
      </c>
    </row>
    <row r="10">
      <c r="A10" s="4" t="inlineStr">
        <is>
          <t>Deferred income tax</t>
        </is>
      </c>
      <c r="B10" s="6" t="n">
        <v>500000</v>
      </c>
      <c r="C10" s="4" t="inlineStr">
        <is>
          <t xml:space="preserve"> </t>
        </is>
      </c>
      <c r="D10" s="4" t="inlineStr">
        <is>
          <t xml:space="preserve"> </t>
        </is>
      </c>
    </row>
    <row r="11">
      <c r="A11" s="4" t="inlineStr">
        <is>
          <t>Non-controlling interest</t>
        </is>
      </c>
      <c r="B11" s="6" t="n">
        <v>800000</v>
      </c>
      <c r="C11" s="4" t="inlineStr">
        <is>
          <t xml:space="preserve"> </t>
        </is>
      </c>
      <c r="D11" s="4" t="inlineStr">
        <is>
          <t xml:space="preserve"> </t>
        </is>
      </c>
    </row>
    <row r="12">
      <c r="A12" s="4" t="inlineStr">
        <is>
          <t>Change in the fair value of the consideration</t>
        </is>
      </c>
      <c r="B12" s="6" t="n">
        <v>400000</v>
      </c>
      <c r="C12" s="4" t="inlineStr">
        <is>
          <t xml:space="preserve"> </t>
        </is>
      </c>
      <c r="D12" s="4" t="inlineStr">
        <is>
          <t xml:space="preserve"> </t>
        </is>
      </c>
    </row>
    <row r="13">
      <c r="A13" s="4" t="inlineStr">
        <is>
          <t>Gain from a bargain purchase</t>
        </is>
      </c>
      <c r="B13" s="5" t="n">
        <v>1032327</v>
      </c>
      <c r="C13" s="4" t="inlineStr">
        <is>
          <t xml:space="preserve"> </t>
        </is>
      </c>
      <c r="D13" s="4" t="inlineStr">
        <is>
          <t xml:space="preserve"> </t>
        </is>
      </c>
    </row>
    <row r="14">
      <c r="A14" s="4" t="inlineStr">
        <is>
          <t>Goodwill</t>
        </is>
      </c>
      <c r="B14" s="4" t="inlineStr">
        <is>
          <t xml:space="preserve"> </t>
        </is>
      </c>
      <c r="C14" s="4" t="inlineStr">
        <is>
          <t xml:space="preserve"> </t>
        </is>
      </c>
      <c r="D14" s="5" t="n">
        <v>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Cash and cash equivalents (Details) - USD ($)</t>
        </is>
      </c>
      <c r="B1" s="2" t="inlineStr">
        <is>
          <t>Dec. 31, 2024</t>
        </is>
      </c>
      <c r="C1" s="2" t="inlineStr">
        <is>
          <t>Jun. 30, 2024</t>
        </is>
      </c>
    </row>
    <row r="2">
      <c r="A2" s="3" t="inlineStr">
        <is>
          <t>INFORMATION ABOUT COMPONENTS OF CONSOLIDATED STATEMENTS OF FINANCIAL POSITION</t>
        </is>
      </c>
      <c r="B2" s="4" t="inlineStr">
        <is>
          <t xml:space="preserve"> </t>
        </is>
      </c>
      <c r="C2" s="4" t="inlineStr">
        <is>
          <t xml:space="preserve"> </t>
        </is>
      </c>
    </row>
    <row r="3">
      <c r="A3" s="4" t="inlineStr">
        <is>
          <t>Cash at bank and on hand</t>
        </is>
      </c>
      <c r="B3" s="5" t="n">
        <v>29176741</v>
      </c>
      <c r="C3" s="5" t="n">
        <v>44473270</v>
      </c>
    </row>
    <row r="4">
      <c r="A4" s="4" t="inlineStr">
        <is>
          <t>Cash and cash equivalents</t>
        </is>
      </c>
      <c r="B4" s="5" t="n">
        <v>29176741</v>
      </c>
      <c r="C4" s="5" t="n">
        <v>444732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Other financial assets (Details) - USD ($)</t>
        </is>
      </c>
      <c r="B1" s="2" t="inlineStr">
        <is>
          <t>Dec. 31, 2024</t>
        </is>
      </c>
      <c r="C1" s="2" t="inlineStr">
        <is>
          <t>Jun. 30, 2024</t>
        </is>
      </c>
    </row>
    <row r="2">
      <c r="A2" s="3" t="inlineStr">
        <is>
          <t>Current</t>
        </is>
      </c>
      <c r="B2" s="4" t="inlineStr">
        <is>
          <t xml:space="preserve"> </t>
        </is>
      </c>
      <c r="C2" s="4" t="inlineStr">
        <is>
          <t xml:space="preserve"> </t>
        </is>
      </c>
    </row>
    <row r="3">
      <c r="A3" s="4" t="inlineStr">
        <is>
          <t>Other financial assets-Current</t>
        </is>
      </c>
      <c r="B3" s="5" t="n">
        <v>2018893</v>
      </c>
      <c r="C3" s="5" t="n">
        <v>11695528</v>
      </c>
    </row>
    <row r="4">
      <c r="A4" s="3" t="inlineStr">
        <is>
          <t>Non-current</t>
        </is>
      </c>
      <c r="B4" s="4" t="inlineStr">
        <is>
          <t xml:space="preserve"> </t>
        </is>
      </c>
      <c r="C4" s="4" t="inlineStr">
        <is>
          <t xml:space="preserve"> </t>
        </is>
      </c>
    </row>
    <row r="5">
      <c r="A5" s="4" t="inlineStr">
        <is>
          <t>Other financial assets - Non-current</t>
        </is>
      </c>
      <c r="B5" s="6" t="n">
        <v>817544</v>
      </c>
      <c r="C5" s="6" t="n">
        <v>634553</v>
      </c>
    </row>
    <row r="6">
      <c r="A6" s="4" t="inlineStr">
        <is>
          <t>US Treasury bills</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Other financial assets-Current</t>
        </is>
      </c>
      <c r="B8" s="4" t="inlineStr">
        <is>
          <t xml:space="preserve"> </t>
        </is>
      </c>
      <c r="C8" s="6" t="n">
        <v>1993668</v>
      </c>
    </row>
    <row r="9">
      <c r="A9" s="4" t="inlineStr">
        <is>
          <t>Mutual funds</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Other financial assets-Current</t>
        </is>
      </c>
      <c r="B11" s="6" t="n">
        <v>48520</v>
      </c>
      <c r="C11" s="6" t="n">
        <v>6658805</v>
      </c>
    </row>
    <row r="12">
      <c r="A12" s="4" t="inlineStr">
        <is>
          <t>Shares Of Moolec Science S.a.</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Other financial assets-Current</t>
        </is>
      </c>
      <c r="B14" s="6" t="n">
        <v>1113000</v>
      </c>
      <c r="C14" s="6" t="n">
        <v>1530375</v>
      </c>
    </row>
    <row r="15">
      <c r="A15" s="4" t="inlineStr">
        <is>
          <t>Other investments</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Other financial assets-Current</t>
        </is>
      </c>
      <c r="B17" s="6" t="n">
        <v>857373</v>
      </c>
      <c r="C17" s="6" t="n">
        <v>1512680</v>
      </c>
    </row>
    <row r="18">
      <c r="A18" s="3" t="inlineStr">
        <is>
          <t>Non-current</t>
        </is>
      </c>
      <c r="B18" s="4" t="inlineStr">
        <is>
          <t xml:space="preserve"> </t>
        </is>
      </c>
      <c r="C18" s="4" t="inlineStr">
        <is>
          <t xml:space="preserve"> </t>
        </is>
      </c>
    </row>
    <row r="19">
      <c r="A19" s="4" t="inlineStr">
        <is>
          <t>Other financial assets - Non-current</t>
        </is>
      </c>
      <c r="B19" s="6" t="n">
        <v>373131</v>
      </c>
      <c r="C19" s="6" t="n">
        <v>190080</v>
      </c>
    </row>
    <row r="20">
      <c r="A20" s="4" t="inlineStr">
        <is>
          <t>Shares of Bioceres Group PLC.</t>
        </is>
      </c>
      <c r="B20" s="4" t="inlineStr">
        <is>
          <t xml:space="preserve"> </t>
        </is>
      </c>
      <c r="C20" s="4" t="inlineStr">
        <is>
          <t xml:space="preserve"> </t>
        </is>
      </c>
    </row>
    <row r="21">
      <c r="A21" s="3" t="inlineStr">
        <is>
          <t>Non-current</t>
        </is>
      </c>
      <c r="B21" s="4" t="inlineStr">
        <is>
          <t xml:space="preserve"> </t>
        </is>
      </c>
      <c r="C21" s="4" t="inlineStr">
        <is>
          <t xml:space="preserve"> </t>
        </is>
      </c>
    </row>
    <row r="22">
      <c r="A22" s="4" t="inlineStr">
        <is>
          <t>Other financial assets - Non-current</t>
        </is>
      </c>
      <c r="B22" s="5" t="n">
        <v>444413</v>
      </c>
      <c r="C22" s="5" t="n">
        <v>4444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Trade receivables (Details) - USD ($)</t>
        </is>
      </c>
      <c r="B1" s="2" t="inlineStr">
        <is>
          <t>Dec. 31, 2024</t>
        </is>
      </c>
      <c r="C1" s="2" t="inlineStr">
        <is>
          <t>Jun. 30, 2024</t>
        </is>
      </c>
    </row>
    <row r="2">
      <c r="A2" s="3" t="inlineStr">
        <is>
          <t>Components of Consolidated Statement of Financial Position</t>
        </is>
      </c>
      <c r="B2" s="4" t="inlineStr">
        <is>
          <t xml:space="preserve"> </t>
        </is>
      </c>
      <c r="C2" s="4" t="inlineStr">
        <is>
          <t xml:space="preserve"> </t>
        </is>
      </c>
    </row>
    <row r="3">
      <c r="A3" s="4" t="inlineStr">
        <is>
          <t>Trade receivables</t>
        </is>
      </c>
      <c r="B3" s="5" t="n">
        <v>226458428</v>
      </c>
      <c r="C3" s="5" t="n">
        <v>207320974</v>
      </c>
    </row>
    <row r="4">
      <c r="A4" s="4" t="inlineStr">
        <is>
          <t>Trade receivables</t>
        </is>
      </c>
      <c r="B4" s="4" t="inlineStr">
        <is>
          <t xml:space="preserve"> </t>
        </is>
      </c>
      <c r="C4" s="4" t="inlineStr">
        <is>
          <t xml:space="preserve"> </t>
        </is>
      </c>
    </row>
    <row r="5">
      <c r="A5" s="3" t="inlineStr">
        <is>
          <t>Components of Consolidated Statement of Financial Position</t>
        </is>
      </c>
      <c r="B5" s="4" t="inlineStr">
        <is>
          <t xml:space="preserve"> </t>
        </is>
      </c>
      <c r="C5" s="4" t="inlineStr">
        <is>
          <t xml:space="preserve"> </t>
        </is>
      </c>
    </row>
    <row r="6">
      <c r="A6" s="4" t="inlineStr">
        <is>
          <t>Allowance for credit notes to be issued</t>
        </is>
      </c>
      <c r="B6" s="4" t="inlineStr">
        <is>
          <t xml:space="preserve"> </t>
        </is>
      </c>
      <c r="C6" s="6" t="n">
        <v>-2905624</v>
      </c>
    </row>
    <row r="7">
      <c r="A7" s="4" t="inlineStr">
        <is>
          <t>Deferred checks</t>
        </is>
      </c>
      <c r="B7" s="6" t="n">
        <v>6228392</v>
      </c>
      <c r="C7" s="6" t="n">
        <v>11295922</v>
      </c>
    </row>
    <row r="8">
      <c r="A8" s="4" t="inlineStr">
        <is>
          <t>Trade receivables</t>
        </is>
      </c>
      <c r="B8" s="6" t="n">
        <v>226458428</v>
      </c>
      <c r="C8" s="6" t="n">
        <v>207320974</v>
      </c>
    </row>
    <row r="9">
      <c r="A9" s="4" t="inlineStr">
        <is>
          <t>Trade receivables | Gross carrying amount</t>
        </is>
      </c>
      <c r="B9" s="4" t="inlineStr">
        <is>
          <t xml:space="preserve"> </t>
        </is>
      </c>
      <c r="C9" s="4" t="inlineStr">
        <is>
          <t xml:space="preserve"> </t>
        </is>
      </c>
    </row>
    <row r="10">
      <c r="A10" s="3" t="inlineStr">
        <is>
          <t>Components of Consolidated Statement of Financial Position</t>
        </is>
      </c>
      <c r="B10" s="4" t="inlineStr">
        <is>
          <t xml:space="preserve"> </t>
        </is>
      </c>
      <c r="C10" s="4" t="inlineStr">
        <is>
          <t xml:space="preserve"> </t>
        </is>
      </c>
    </row>
    <row r="11">
      <c r="A11" s="4" t="inlineStr">
        <is>
          <t>Trade debtors</t>
        </is>
      </c>
      <c r="B11" s="6" t="n">
        <v>228727937</v>
      </c>
      <c r="C11" s="6" t="n">
        <v>205057590</v>
      </c>
    </row>
    <row r="12">
      <c r="A12" s="4" t="inlineStr">
        <is>
          <t>Trade receivables | Accumulated Impairment</t>
        </is>
      </c>
      <c r="B12" s="4" t="inlineStr">
        <is>
          <t xml:space="preserve"> </t>
        </is>
      </c>
      <c r="C12" s="4" t="inlineStr">
        <is>
          <t xml:space="preserve"> </t>
        </is>
      </c>
    </row>
    <row r="13">
      <c r="A13" s="3" t="inlineStr">
        <is>
          <t>Components of Consolidated Statement of Financial Position</t>
        </is>
      </c>
      <c r="B13" s="4" t="inlineStr">
        <is>
          <t xml:space="preserve"> </t>
        </is>
      </c>
      <c r="C13" s="4" t="inlineStr">
        <is>
          <t xml:space="preserve"> </t>
        </is>
      </c>
    </row>
    <row r="14">
      <c r="A14" s="4" t="inlineStr">
        <is>
          <t>Trade debtors</t>
        </is>
      </c>
      <c r="B14" s="6" t="n">
        <v>-8706185</v>
      </c>
      <c r="C14" s="6" t="n">
        <v>-7050280</v>
      </c>
    </row>
    <row r="15">
      <c r="A15" s="4" t="inlineStr">
        <is>
          <t>Shareholders and other related parties | Trade receivables</t>
        </is>
      </c>
      <c r="B15" s="4" t="inlineStr">
        <is>
          <t xml:space="preserve"> </t>
        </is>
      </c>
      <c r="C15" s="4" t="inlineStr">
        <is>
          <t xml:space="preserve"> </t>
        </is>
      </c>
    </row>
    <row r="16">
      <c r="A16" s="3" t="inlineStr">
        <is>
          <t>Components of Consolidated Statement of Financial Position</t>
        </is>
      </c>
      <c r="B16" s="4" t="inlineStr">
        <is>
          <t xml:space="preserve"> </t>
        </is>
      </c>
      <c r="C16" s="4" t="inlineStr">
        <is>
          <t xml:space="preserve"> </t>
        </is>
      </c>
    </row>
    <row r="17">
      <c r="A17" s="4" t="inlineStr">
        <is>
          <t>Trade debtors</t>
        </is>
      </c>
      <c r="B17" s="5" t="n">
        <v>208284</v>
      </c>
      <c r="C17" s="6" t="n">
        <v>141224</v>
      </c>
    </row>
    <row r="18">
      <c r="A18" s="4" t="inlineStr">
        <is>
          <t>Joint ventures and associates | Trade receivables</t>
        </is>
      </c>
      <c r="B18" s="4" t="inlineStr">
        <is>
          <t xml:space="preserve"> </t>
        </is>
      </c>
      <c r="C18" s="4" t="inlineStr">
        <is>
          <t xml:space="preserve"> </t>
        </is>
      </c>
    </row>
    <row r="19">
      <c r="A19" s="3" t="inlineStr">
        <is>
          <t>Components of Consolidated Statement of Financial Position</t>
        </is>
      </c>
      <c r="B19" s="4" t="inlineStr">
        <is>
          <t xml:space="preserve"> </t>
        </is>
      </c>
      <c r="C19" s="4" t="inlineStr">
        <is>
          <t xml:space="preserve"> </t>
        </is>
      </c>
    </row>
    <row r="20">
      <c r="A20" s="4" t="inlineStr">
        <is>
          <t>Trade debtors</t>
        </is>
      </c>
      <c r="B20" s="4" t="inlineStr">
        <is>
          <t xml:space="preserve"> </t>
        </is>
      </c>
      <c r="C20" s="5" t="n">
        <v>7821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FORMATION ABOUT COMPONENTS OF CONSOLIDATED STATEMENTS OF FINANCIAL POSITION - Other receivables (Details)</t>
        </is>
      </c>
      <c r="B1" s="2" t="inlineStr">
        <is>
          <t>1 Months Ended</t>
        </is>
      </c>
    </row>
    <row r="2">
      <c r="B2" s="2" t="inlineStr">
        <is>
          <t>Sep. 30, 2024 USD ($) D $ / shares</t>
        </is>
      </c>
      <c r="C2" s="2" t="inlineStr">
        <is>
          <t>Dec. 31, 2024 USD ($)</t>
        </is>
      </c>
      <c r="D2" s="2" t="inlineStr">
        <is>
          <t>Jun. 30, 2024 USD ($)</t>
        </is>
      </c>
    </row>
    <row r="3">
      <c r="A3" s="3" t="inlineStr">
        <is>
          <t>Current</t>
        </is>
      </c>
      <c r="B3" s="4" t="inlineStr">
        <is>
          <t xml:space="preserve"> </t>
        </is>
      </c>
      <c r="C3" s="4" t="inlineStr">
        <is>
          <t xml:space="preserve"> </t>
        </is>
      </c>
      <c r="D3" s="4" t="inlineStr">
        <is>
          <t xml:space="preserve"> </t>
        </is>
      </c>
    </row>
    <row r="4">
      <c r="A4" s="4" t="inlineStr">
        <is>
          <t>Other receivables</t>
        </is>
      </c>
      <c r="B4" s="4" t="inlineStr">
        <is>
          <t xml:space="preserve"> </t>
        </is>
      </c>
      <c r="C4" s="5" t="n">
        <v>17204097</v>
      </c>
      <c r="D4" s="5" t="n">
        <v>18298672</v>
      </c>
    </row>
    <row r="5">
      <c r="A5" s="3" t="inlineStr">
        <is>
          <t>Non-current</t>
        </is>
      </c>
      <c r="B5" s="4" t="inlineStr">
        <is>
          <t xml:space="preserve"> </t>
        </is>
      </c>
      <c r="C5" s="4" t="inlineStr">
        <is>
          <t xml:space="preserve"> </t>
        </is>
      </c>
      <c r="D5" s="4" t="inlineStr">
        <is>
          <t xml:space="preserve"> </t>
        </is>
      </c>
    </row>
    <row r="6">
      <c r="A6" s="4" t="inlineStr">
        <is>
          <t>Other receivables</t>
        </is>
      </c>
      <c r="B6" s="4" t="inlineStr">
        <is>
          <t xml:space="preserve"> </t>
        </is>
      </c>
      <c r="C6" s="6" t="n">
        <v>18248572</v>
      </c>
      <c r="D6" s="6" t="n">
        <v>17957121</v>
      </c>
    </row>
    <row r="7">
      <c r="A7" s="4" t="inlineStr">
        <is>
          <t>Moolec Science S.A.</t>
        </is>
      </c>
      <c r="B7" s="4" t="inlineStr">
        <is>
          <t xml:space="preserve"> </t>
        </is>
      </c>
      <c r="C7" s="4" t="inlineStr">
        <is>
          <t xml:space="preserve"> </t>
        </is>
      </c>
      <c r="D7" s="4" t="inlineStr">
        <is>
          <t xml:space="preserve"> </t>
        </is>
      </c>
    </row>
    <row r="8">
      <c r="A8" s="3" t="inlineStr">
        <is>
          <t>Non-current</t>
        </is>
      </c>
      <c r="B8" s="4" t="inlineStr">
        <is>
          <t xml:space="preserve"> </t>
        </is>
      </c>
      <c r="C8" s="4" t="inlineStr">
        <is>
          <t xml:space="preserve"> </t>
        </is>
      </c>
      <c r="D8" s="4" t="inlineStr">
        <is>
          <t xml:space="preserve"> </t>
        </is>
      </c>
    </row>
    <row r="9">
      <c r="A9" s="4" t="inlineStr">
        <is>
          <t>Revenue from rendering of services</t>
        </is>
      </c>
      <c r="B9" s="5" t="n">
        <v>6600000</v>
      </c>
      <c r="C9" s="4" t="inlineStr">
        <is>
          <t xml:space="preserve"> </t>
        </is>
      </c>
      <c r="D9" s="4" t="inlineStr">
        <is>
          <t xml:space="preserve"> </t>
        </is>
      </c>
    </row>
    <row r="10">
      <c r="A10" s="4" t="inlineStr">
        <is>
          <t>Notional amount</t>
        </is>
      </c>
      <c r="B10" s="5" t="n">
        <v>6600000</v>
      </c>
      <c r="C10" s="4" t="inlineStr">
        <is>
          <t xml:space="preserve"> </t>
        </is>
      </c>
      <c r="D10" s="4" t="inlineStr">
        <is>
          <t xml:space="preserve"> </t>
        </is>
      </c>
    </row>
    <row r="11">
      <c r="A11" s="4" t="inlineStr">
        <is>
          <t>Maturity term</t>
        </is>
      </c>
      <c r="B11" s="4" t="inlineStr">
        <is>
          <t>36 months</t>
        </is>
      </c>
      <c r="C11" s="4" t="inlineStr">
        <is>
          <t xml:space="preserve"> </t>
        </is>
      </c>
      <c r="D11" s="4" t="inlineStr">
        <is>
          <t xml:space="preserve"> </t>
        </is>
      </c>
    </row>
    <row r="12">
      <c r="A12" s="4" t="inlineStr">
        <is>
          <t>Debt instrument, threshold strike price (Per share) | $ / shares</t>
        </is>
      </c>
      <c r="B12" s="5" t="n">
        <v>6</v>
      </c>
      <c r="C12" s="4" t="inlineStr">
        <is>
          <t xml:space="preserve"> </t>
        </is>
      </c>
      <c r="D12" s="4" t="inlineStr">
        <is>
          <t xml:space="preserve"> </t>
        </is>
      </c>
    </row>
    <row r="13">
      <c r="A13" s="4" t="inlineStr">
        <is>
          <t>Number of trading days for conversion of debt | D</t>
        </is>
      </c>
      <c r="B13" s="6" t="n">
        <v>10</v>
      </c>
      <c r="C13" s="4" t="inlineStr">
        <is>
          <t xml:space="preserve"> </t>
        </is>
      </c>
      <c r="D13" s="4" t="inlineStr">
        <is>
          <t xml:space="preserve"> </t>
        </is>
      </c>
    </row>
    <row r="14">
      <c r="A14" s="4" t="inlineStr">
        <is>
          <t>Shareholders and other related parties</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Other receivables</t>
        </is>
      </c>
      <c r="B16" s="4" t="inlineStr">
        <is>
          <t xml:space="preserve"> </t>
        </is>
      </c>
      <c r="C16" s="6" t="n">
        <v>89447</v>
      </c>
      <c r="D16" s="4" t="inlineStr">
        <is>
          <t xml:space="preserve"> </t>
        </is>
      </c>
    </row>
    <row r="17">
      <c r="A17" s="4" t="inlineStr">
        <is>
          <t>Other receivables</t>
        </is>
      </c>
      <c r="B17" s="4" t="inlineStr">
        <is>
          <t xml:space="preserve"> </t>
        </is>
      </c>
      <c r="C17" s="4" t="inlineStr">
        <is>
          <t xml:space="preserve"> </t>
        </is>
      </c>
      <c r="D17" s="4" t="inlineStr">
        <is>
          <t xml:space="preserve"> </t>
        </is>
      </c>
    </row>
    <row r="18">
      <c r="A18" s="3" t="inlineStr">
        <is>
          <t>Current</t>
        </is>
      </c>
      <c r="B18" s="4" t="inlineStr">
        <is>
          <t xml:space="preserve"> </t>
        </is>
      </c>
      <c r="C18" s="4" t="inlineStr">
        <is>
          <t xml:space="preserve"> </t>
        </is>
      </c>
      <c r="D18" s="4" t="inlineStr">
        <is>
          <t xml:space="preserve"> </t>
        </is>
      </c>
    </row>
    <row r="19">
      <c r="A19" s="4" t="inlineStr">
        <is>
          <t>Taxes</t>
        </is>
      </c>
      <c r="B19" s="4" t="inlineStr">
        <is>
          <t xml:space="preserve"> </t>
        </is>
      </c>
      <c r="C19" s="6" t="n">
        <v>7147490</v>
      </c>
      <c r="D19" s="6" t="n">
        <v>5019659</v>
      </c>
    </row>
    <row r="20">
      <c r="A20" s="4" t="inlineStr">
        <is>
          <t>Prepayments to suppliers</t>
        </is>
      </c>
      <c r="B20" s="4" t="inlineStr">
        <is>
          <t xml:space="preserve"> </t>
        </is>
      </c>
      <c r="C20" s="6" t="n">
        <v>5525881</v>
      </c>
      <c r="D20" s="6" t="n">
        <v>10242075</v>
      </c>
    </row>
    <row r="21">
      <c r="A21" s="4" t="inlineStr">
        <is>
          <t>Prepaid expenses and other receivables</t>
        </is>
      </c>
      <c r="B21" s="4" t="inlineStr">
        <is>
          <t xml:space="preserve"> </t>
        </is>
      </c>
      <c r="C21" s="6" t="n">
        <v>1988422</v>
      </c>
      <c r="D21" s="6" t="n">
        <v>1594152</v>
      </c>
    </row>
    <row r="22">
      <c r="A22" s="4" t="inlineStr">
        <is>
          <t>Miscellaneous</t>
        </is>
      </c>
      <c r="B22" s="4" t="inlineStr">
        <is>
          <t xml:space="preserve"> </t>
        </is>
      </c>
      <c r="C22" s="6" t="n">
        <v>2134406</v>
      </c>
      <c r="D22" s="6" t="n">
        <v>1235337</v>
      </c>
    </row>
    <row r="23">
      <c r="A23" s="4" t="inlineStr">
        <is>
          <t>Other receivables</t>
        </is>
      </c>
      <c r="B23" s="4" t="inlineStr">
        <is>
          <t xml:space="preserve"> </t>
        </is>
      </c>
      <c r="C23" s="6" t="n">
        <v>17204097</v>
      </c>
      <c r="D23" s="6" t="n">
        <v>18298672</v>
      </c>
    </row>
    <row r="24">
      <c r="A24" s="3" t="inlineStr">
        <is>
          <t>Non-current</t>
        </is>
      </c>
      <c r="B24" s="4" t="inlineStr">
        <is>
          <t xml:space="preserve"> </t>
        </is>
      </c>
      <c r="C24" s="4" t="inlineStr">
        <is>
          <t xml:space="preserve"> </t>
        </is>
      </c>
      <c r="D24" s="4" t="inlineStr">
        <is>
          <t xml:space="preserve"> </t>
        </is>
      </c>
    </row>
    <row r="25">
      <c r="A25" s="4" t="inlineStr">
        <is>
          <t>Taxes</t>
        </is>
      </c>
      <c r="B25" s="4" t="inlineStr">
        <is>
          <t xml:space="preserve"> </t>
        </is>
      </c>
      <c r="C25" s="6" t="n">
        <v>574602</v>
      </c>
      <c r="D25" s="6" t="n">
        <v>752045</v>
      </c>
    </row>
    <row r="26">
      <c r="A26" s="4" t="inlineStr">
        <is>
          <t>Reimbursements over exports</t>
        </is>
      </c>
      <c r="B26" s="4" t="inlineStr">
        <is>
          <t xml:space="preserve"> </t>
        </is>
      </c>
      <c r="C26" s="6" t="n">
        <v>1248507</v>
      </c>
      <c r="D26" s="6" t="n">
        <v>1461038</v>
      </c>
    </row>
    <row r="27">
      <c r="A27" s="4" t="inlineStr">
        <is>
          <t>Loan receivables</t>
        </is>
      </c>
      <c r="B27" s="4" t="inlineStr">
        <is>
          <t xml:space="preserve"> </t>
        </is>
      </c>
      <c r="C27" s="6" t="n">
        <v>230000</v>
      </c>
      <c r="D27" s="6" t="n">
        <v>230000</v>
      </c>
    </row>
    <row r="28">
      <c r="A28" s="4" t="inlineStr">
        <is>
          <t>Miscellaneous</t>
        </is>
      </c>
      <c r="B28" s="4" t="inlineStr">
        <is>
          <t xml:space="preserve"> </t>
        </is>
      </c>
      <c r="C28" s="6" t="n">
        <v>11129</v>
      </c>
      <c r="D28" s="6" t="n">
        <v>18495</v>
      </c>
    </row>
    <row r="29">
      <c r="A29" s="4" t="inlineStr">
        <is>
          <t>Other receivables</t>
        </is>
      </c>
      <c r="B29" s="4" t="inlineStr">
        <is>
          <t xml:space="preserve"> </t>
        </is>
      </c>
      <c r="C29" s="6" t="n">
        <v>18248572</v>
      </c>
      <c r="D29" s="6" t="n">
        <v>17957121</v>
      </c>
    </row>
    <row r="30">
      <c r="A30" s="4" t="inlineStr">
        <is>
          <t>Other receivables | Shareholders and other related parties</t>
        </is>
      </c>
      <c r="B30" s="4" t="inlineStr">
        <is>
          <t xml:space="preserve"> </t>
        </is>
      </c>
      <c r="C30" s="4" t="inlineStr">
        <is>
          <t xml:space="preserve"> </t>
        </is>
      </c>
      <c r="D30" s="4" t="inlineStr">
        <is>
          <t xml:space="preserve"> </t>
        </is>
      </c>
    </row>
    <row r="31">
      <c r="A31" s="3" t="inlineStr">
        <is>
          <t>Current</t>
        </is>
      </c>
      <c r="B31" s="4" t="inlineStr">
        <is>
          <t xml:space="preserve"> </t>
        </is>
      </c>
      <c r="C31" s="4" t="inlineStr">
        <is>
          <t xml:space="preserve"> </t>
        </is>
      </c>
      <c r="D31" s="4" t="inlineStr">
        <is>
          <t xml:space="preserve"> </t>
        </is>
      </c>
    </row>
    <row r="32">
      <c r="A32" s="4" t="inlineStr">
        <is>
          <t>Other receivables</t>
        </is>
      </c>
      <c r="B32" s="4" t="inlineStr">
        <is>
          <t xml:space="preserve"> </t>
        </is>
      </c>
      <c r="C32" s="6" t="n">
        <v>89447</v>
      </c>
      <c r="D32" s="4" t="inlineStr">
        <is>
          <t xml:space="preserve"> </t>
        </is>
      </c>
    </row>
    <row r="33">
      <c r="A33" s="4" t="inlineStr">
        <is>
          <t>Other receivables | Joint ventures and associates</t>
        </is>
      </c>
      <c r="B33" s="4" t="inlineStr">
        <is>
          <t xml:space="preserve"> </t>
        </is>
      </c>
      <c r="C33" s="4" t="inlineStr">
        <is>
          <t xml:space="preserve"> </t>
        </is>
      </c>
      <c r="D33" s="4" t="inlineStr">
        <is>
          <t xml:space="preserve"> </t>
        </is>
      </c>
    </row>
    <row r="34">
      <c r="A34" s="3" t="inlineStr">
        <is>
          <t>Current</t>
        </is>
      </c>
      <c r="B34" s="4" t="inlineStr">
        <is>
          <t xml:space="preserve"> </t>
        </is>
      </c>
      <c r="C34" s="4" t="inlineStr">
        <is>
          <t xml:space="preserve"> </t>
        </is>
      </c>
      <c r="D34" s="4" t="inlineStr">
        <is>
          <t xml:space="preserve"> </t>
        </is>
      </c>
    </row>
    <row r="35">
      <c r="A35" s="4" t="inlineStr">
        <is>
          <t>Other receivables</t>
        </is>
      </c>
      <c r="B35" s="4" t="inlineStr">
        <is>
          <t xml:space="preserve"> </t>
        </is>
      </c>
      <c r="C35" s="6" t="n">
        <v>318451</v>
      </c>
      <c r="D35" s="6" t="n">
        <v>207449</v>
      </c>
    </row>
    <row r="36">
      <c r="A36" s="3" t="inlineStr">
        <is>
          <t>Non-current</t>
        </is>
      </c>
      <c r="B36" s="4" t="inlineStr">
        <is>
          <t xml:space="preserve"> </t>
        </is>
      </c>
      <c r="C36" s="4" t="inlineStr">
        <is>
          <t xml:space="preserve"> </t>
        </is>
      </c>
      <c r="D36" s="4" t="inlineStr">
        <is>
          <t xml:space="preserve"> </t>
        </is>
      </c>
    </row>
    <row r="37">
      <c r="A37" s="4" t="inlineStr">
        <is>
          <t>Other receivables</t>
        </is>
      </c>
      <c r="B37" s="4" t="inlineStr">
        <is>
          <t xml:space="preserve"> </t>
        </is>
      </c>
      <c r="C37" s="5" t="n">
        <v>16184334</v>
      </c>
      <c r="D37" s="5" t="n">
        <v>154955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Inventories (Details) - USD ($)</t>
        </is>
      </c>
      <c r="B1" s="2" t="inlineStr">
        <is>
          <t>Dec. 31, 2024</t>
        </is>
      </c>
      <c r="C1" s="2" t="inlineStr">
        <is>
          <t>Jun. 30, 2024</t>
        </is>
      </c>
    </row>
    <row r="2">
      <c r="A2" s="3" t="inlineStr">
        <is>
          <t>Inventory</t>
        </is>
      </c>
      <c r="B2" s="4" t="inlineStr">
        <is>
          <t xml:space="preserve"> </t>
        </is>
      </c>
      <c r="C2" s="4" t="inlineStr">
        <is>
          <t xml:space="preserve"> </t>
        </is>
      </c>
    </row>
    <row r="3">
      <c r="A3" s="4" t="inlineStr">
        <is>
          <t>Goods in transit</t>
        </is>
      </c>
      <c r="B3" s="5" t="n">
        <v>3122201</v>
      </c>
      <c r="C3" s="5" t="n">
        <v>5618540</v>
      </c>
    </row>
    <row r="4">
      <c r="A4" s="4" t="inlineStr">
        <is>
          <t>Supplies</t>
        </is>
      </c>
      <c r="B4" s="6" t="n">
        <v>20773539</v>
      </c>
      <c r="C4" s="6" t="n">
        <v>22546093</v>
      </c>
    </row>
    <row r="5">
      <c r="A5" s="4" t="inlineStr">
        <is>
          <t>Agricultural products</t>
        </is>
      </c>
      <c r="B5" s="6" t="n">
        <v>9583835</v>
      </c>
      <c r="C5" s="6" t="n">
        <v>15015884</v>
      </c>
    </row>
    <row r="6">
      <c r="A6" s="4" t="inlineStr">
        <is>
          <t>Inventories</t>
        </is>
      </c>
      <c r="B6" s="6" t="n">
        <v>101809489</v>
      </c>
      <c r="C6" s="6" t="n">
        <v>125929768</v>
      </c>
    </row>
    <row r="7">
      <c r="A7" s="4" t="inlineStr">
        <is>
          <t>Net of agricultural products</t>
        </is>
      </c>
      <c r="B7" s="6" t="n">
        <v>92225654</v>
      </c>
      <c r="C7" s="6" t="n">
        <v>110913884</v>
      </c>
    </row>
    <row r="8">
      <c r="A8" s="4" t="inlineStr">
        <is>
          <t>Seeds</t>
        </is>
      </c>
      <c r="B8" s="4" t="inlineStr">
        <is>
          <t xml:space="preserve"> </t>
        </is>
      </c>
      <c r="C8" s="4" t="inlineStr">
        <is>
          <t xml:space="preserve"> </t>
        </is>
      </c>
    </row>
    <row r="9">
      <c r="A9" s="3" t="inlineStr">
        <is>
          <t>Inventory</t>
        </is>
      </c>
      <c r="B9" s="4" t="inlineStr">
        <is>
          <t xml:space="preserve"> </t>
        </is>
      </c>
      <c r="C9" s="4" t="inlineStr">
        <is>
          <t xml:space="preserve"> </t>
        </is>
      </c>
    </row>
    <row r="10">
      <c r="A10" s="4" t="inlineStr">
        <is>
          <t>Inventories</t>
        </is>
      </c>
      <c r="B10" s="6" t="n">
        <v>6146855</v>
      </c>
      <c r="C10" s="6" t="n">
        <v>5967231</v>
      </c>
    </row>
    <row r="11">
      <c r="A11" s="4" t="inlineStr">
        <is>
          <t>Resale products</t>
        </is>
      </c>
      <c r="B11" s="4" t="inlineStr">
        <is>
          <t xml:space="preserve"> </t>
        </is>
      </c>
      <c r="C11" s="4" t="inlineStr">
        <is>
          <t xml:space="preserve"> </t>
        </is>
      </c>
    </row>
    <row r="12">
      <c r="A12" s="3" t="inlineStr">
        <is>
          <t>Inventory</t>
        </is>
      </c>
      <c r="B12" s="4" t="inlineStr">
        <is>
          <t xml:space="preserve"> </t>
        </is>
      </c>
      <c r="C12" s="4" t="inlineStr">
        <is>
          <t xml:space="preserve"> </t>
        </is>
      </c>
    </row>
    <row r="13">
      <c r="A13" s="4" t="inlineStr">
        <is>
          <t>Inventories</t>
        </is>
      </c>
      <c r="B13" s="6" t="n">
        <v>46799130</v>
      </c>
      <c r="C13" s="6" t="n">
        <v>53788333</v>
      </c>
    </row>
    <row r="14">
      <c r="A14" s="4" t="inlineStr">
        <is>
          <t>Manufactured products</t>
        </is>
      </c>
      <c r="B14" s="4" t="inlineStr">
        <is>
          <t xml:space="preserve"> </t>
        </is>
      </c>
      <c r="C14" s="4" t="inlineStr">
        <is>
          <t xml:space="preserve"> </t>
        </is>
      </c>
    </row>
    <row r="15">
      <c r="A15" s="3" t="inlineStr">
        <is>
          <t>Inventory</t>
        </is>
      </c>
      <c r="B15" s="4" t="inlineStr">
        <is>
          <t xml:space="preserve"> </t>
        </is>
      </c>
      <c r="C15" s="4" t="inlineStr">
        <is>
          <t xml:space="preserve"> </t>
        </is>
      </c>
    </row>
    <row r="16">
      <c r="A16" s="4" t="inlineStr">
        <is>
          <t>Inventories</t>
        </is>
      </c>
      <c r="B16" s="6" t="n">
        <v>18846502</v>
      </c>
      <c r="C16" s="6" t="n">
        <v>26081250</v>
      </c>
    </row>
    <row r="17">
      <c r="A17" s="4" t="inlineStr">
        <is>
          <t>Allowance for obsolescence</t>
        </is>
      </c>
      <c r="B17" s="4" t="inlineStr">
        <is>
          <t xml:space="preserve"> </t>
        </is>
      </c>
      <c r="C17" s="4" t="inlineStr">
        <is>
          <t xml:space="preserve"> </t>
        </is>
      </c>
    </row>
    <row r="18">
      <c r="A18" s="3" t="inlineStr">
        <is>
          <t>Inventory</t>
        </is>
      </c>
      <c r="B18" s="4" t="inlineStr">
        <is>
          <t xml:space="preserve"> </t>
        </is>
      </c>
      <c r="C18" s="4" t="inlineStr">
        <is>
          <t xml:space="preserve"> </t>
        </is>
      </c>
    </row>
    <row r="19">
      <c r="A19" s="4" t="inlineStr">
        <is>
          <t>Inventories</t>
        </is>
      </c>
      <c r="B19" s="5" t="n">
        <v>-3462573</v>
      </c>
      <c r="C19" s="5" t="n">
        <v>-30875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CONSOLIDATED STATEMENTS OF FINANCIAL POSITION - Property, plant and equipment (Details) - USD ($)</t>
        </is>
      </c>
      <c r="B1" s="2" t="inlineStr">
        <is>
          <t>6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As of the beginning of period</t>
        </is>
      </c>
      <c r="B4" s="5" t="n">
        <v>74573278</v>
      </c>
      <c r="C4" s="5" t="n">
        <v>67853835</v>
      </c>
    </row>
    <row r="5">
      <c r="A5" s="4" t="inlineStr">
        <is>
          <t>Additions</t>
        </is>
      </c>
      <c r="B5" s="6" t="n">
        <v>4078549</v>
      </c>
      <c r="C5" s="6" t="n">
        <v>6117779</v>
      </c>
    </row>
    <row r="6">
      <c r="A6" s="4" t="inlineStr">
        <is>
          <t>Disposals</t>
        </is>
      </c>
      <c r="B6" s="6" t="n">
        <v>-8272</v>
      </c>
      <c r="C6" s="6" t="n">
        <v>-11747</v>
      </c>
    </row>
    <row r="7">
      <c r="A7" s="4" t="inlineStr">
        <is>
          <t>Depreciation of the period</t>
        </is>
      </c>
      <c r="B7" s="6" t="n">
        <v>-3035184</v>
      </c>
      <c r="C7" s="6" t="n">
        <v>-2556422</v>
      </c>
    </row>
    <row r="8">
      <c r="A8" s="4" t="inlineStr">
        <is>
          <t>Foreign currency translation</t>
        </is>
      </c>
      <c r="B8" s="6" t="n">
        <v>-707128</v>
      </c>
      <c r="C8" s="6" t="n">
        <v>-15316</v>
      </c>
    </row>
    <row r="9">
      <c r="A9" s="4" t="inlineStr">
        <is>
          <t>As of the end of period</t>
        </is>
      </c>
      <c r="B9" s="6" t="n">
        <v>74901243</v>
      </c>
      <c r="C9" s="6" t="n">
        <v>71388129</v>
      </c>
    </row>
    <row r="10">
      <c r="A10" s="4" t="inlineStr">
        <is>
          <t>Capitalized financial costs</t>
        </is>
      </c>
      <c r="B10" s="6" t="n">
        <v>144360</v>
      </c>
      <c r="C10" s="6" t="n">
        <v>47542</v>
      </c>
    </row>
    <row r="11">
      <c r="A11" s="4" t="inlineStr">
        <is>
          <t>Office equipment</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As of the beginning of period</t>
        </is>
      </c>
      <c r="B13" s="6" t="n">
        <v>410338</v>
      </c>
      <c r="C13" s="6" t="n">
        <v>263892</v>
      </c>
    </row>
    <row r="14">
      <c r="A14" s="4" t="inlineStr">
        <is>
          <t>Additions</t>
        </is>
      </c>
      <c r="B14" s="6" t="n">
        <v>17929</v>
      </c>
      <c r="C14" s="6" t="n">
        <v>52158</v>
      </c>
    </row>
    <row r="15">
      <c r="A15" s="4" t="inlineStr">
        <is>
          <t>Depreciation of the period</t>
        </is>
      </c>
      <c r="B15" s="6" t="n">
        <v>-39218</v>
      </c>
      <c r="C15" s="6" t="n">
        <v>-33828</v>
      </c>
    </row>
    <row r="16">
      <c r="A16" s="4" t="inlineStr">
        <is>
          <t>Foreign currency translation</t>
        </is>
      </c>
      <c r="B16" s="6" t="n">
        <v>-15717</v>
      </c>
      <c r="C16" s="6" t="n">
        <v>-2114</v>
      </c>
    </row>
    <row r="17">
      <c r="A17" s="4" t="inlineStr">
        <is>
          <t>As of the end of period</t>
        </is>
      </c>
      <c r="B17" s="6" t="n">
        <v>373332</v>
      </c>
      <c r="C17" s="6" t="n">
        <v>280108</v>
      </c>
    </row>
    <row r="18">
      <c r="A18" s="4" t="inlineStr">
        <is>
          <t>Vehicl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As of the beginning of period</t>
        </is>
      </c>
      <c r="B20" s="6" t="n">
        <v>2200349</v>
      </c>
      <c r="C20" s="6" t="n">
        <v>2032853</v>
      </c>
    </row>
    <row r="21">
      <c r="A21" s="4" t="inlineStr">
        <is>
          <t>Additions</t>
        </is>
      </c>
      <c r="B21" s="6" t="n">
        <v>29675</v>
      </c>
      <c r="C21" s="6" t="n">
        <v>556237</v>
      </c>
    </row>
    <row r="22">
      <c r="A22" s="4" t="inlineStr">
        <is>
          <t>Disposals</t>
        </is>
      </c>
      <c r="B22" s="6" t="n">
        <v>-8272</v>
      </c>
      <c r="C22" s="6" t="n">
        <v>-9013</v>
      </c>
    </row>
    <row r="23">
      <c r="A23" s="4" t="inlineStr">
        <is>
          <t>Depreciation of the period</t>
        </is>
      </c>
      <c r="B23" s="6" t="n">
        <v>-447262</v>
      </c>
      <c r="C23" s="6" t="n">
        <v>-416309</v>
      </c>
    </row>
    <row r="24">
      <c r="A24" s="4" t="inlineStr">
        <is>
          <t>Foreign currency translation</t>
        </is>
      </c>
      <c r="B24" s="6" t="n">
        <v>-1330</v>
      </c>
      <c r="C24" s="6" t="n">
        <v>13917</v>
      </c>
    </row>
    <row r="25">
      <c r="A25" s="4" t="inlineStr">
        <is>
          <t>As of the end of period</t>
        </is>
      </c>
      <c r="B25" s="6" t="n">
        <v>1773160</v>
      </c>
      <c r="C25" s="6" t="n">
        <v>2177685</v>
      </c>
    </row>
    <row r="26">
      <c r="A26" s="4" t="inlineStr">
        <is>
          <t>Equipment and computer software</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As of the beginning of period</t>
        </is>
      </c>
      <c r="B28" s="6" t="n">
        <v>507469</v>
      </c>
      <c r="C28" s="6" t="n">
        <v>174399</v>
      </c>
    </row>
    <row r="29">
      <c r="A29" s="4" t="inlineStr">
        <is>
          <t>Additions</t>
        </is>
      </c>
      <c r="B29" s="6" t="n">
        <v>26008</v>
      </c>
      <c r="C29" s="6" t="n">
        <v>101224</v>
      </c>
    </row>
    <row r="30">
      <c r="A30" s="4" t="inlineStr">
        <is>
          <t>Depreciation of the period</t>
        </is>
      </c>
      <c r="B30" s="6" t="n">
        <v>-119943</v>
      </c>
      <c r="C30" s="6" t="n">
        <v>-83364</v>
      </c>
    </row>
    <row r="31">
      <c r="A31" s="4" t="inlineStr">
        <is>
          <t>Foreign currency translation</t>
        </is>
      </c>
      <c r="B31" s="6" t="n">
        <v>-28600</v>
      </c>
      <c r="C31" s="6" t="n">
        <v>-1562</v>
      </c>
    </row>
    <row r="32">
      <c r="A32" s="4" t="inlineStr">
        <is>
          <t>As of the end of period</t>
        </is>
      </c>
      <c r="B32" s="6" t="n">
        <v>384934</v>
      </c>
      <c r="C32" s="6" t="n">
        <v>190697</v>
      </c>
    </row>
    <row r="33">
      <c r="A33" s="4" t="inlineStr">
        <is>
          <t>Fixture and fittings</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As of the beginning of period</t>
        </is>
      </c>
      <c r="B35" s="6" t="n">
        <v>2786470</v>
      </c>
      <c r="C35" s="6" t="n">
        <v>2862949</v>
      </c>
    </row>
    <row r="36">
      <c r="A36" s="4" t="inlineStr">
        <is>
          <t>Additions</t>
        </is>
      </c>
      <c r="B36" s="6" t="n">
        <v>8834</v>
      </c>
      <c r="C36" s="6" t="n">
        <v>10483</v>
      </c>
    </row>
    <row r="37">
      <c r="A37" s="4" t="inlineStr">
        <is>
          <t>Disposals</t>
        </is>
      </c>
      <c r="B37" s="4" t="inlineStr">
        <is>
          <t xml:space="preserve"> </t>
        </is>
      </c>
      <c r="C37" s="6" t="n">
        <v>-2734</v>
      </c>
    </row>
    <row r="38">
      <c r="A38" s="4" t="inlineStr">
        <is>
          <t>Depreciation of the period</t>
        </is>
      </c>
      <c r="B38" s="6" t="n">
        <v>-454316</v>
      </c>
      <c r="C38" s="6" t="n">
        <v>-394798</v>
      </c>
    </row>
    <row r="39">
      <c r="A39" s="4" t="inlineStr">
        <is>
          <t>Foreign currency translation</t>
        </is>
      </c>
      <c r="B39" s="6" t="n">
        <v>59</v>
      </c>
      <c r="C39" s="6" t="n">
        <v>-6134</v>
      </c>
    </row>
    <row r="40">
      <c r="A40" s="4" t="inlineStr">
        <is>
          <t>As of the end of period</t>
        </is>
      </c>
      <c r="B40" s="6" t="n">
        <v>2341047</v>
      </c>
      <c r="C40" s="6" t="n">
        <v>2469766</v>
      </c>
    </row>
    <row r="41">
      <c r="A41" s="4" t="inlineStr">
        <is>
          <t>Machinery and equipment</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As of the beginning of period</t>
        </is>
      </c>
      <c r="B43" s="6" t="n">
        <v>16710328</v>
      </c>
      <c r="C43" s="6" t="n">
        <v>14463756</v>
      </c>
    </row>
    <row r="44">
      <c r="A44" s="4" t="inlineStr">
        <is>
          <t>Additions</t>
        </is>
      </c>
      <c r="B44" s="6" t="n">
        <v>474971</v>
      </c>
      <c r="C44" s="6" t="n">
        <v>275297</v>
      </c>
    </row>
    <row r="45">
      <c r="A45" s="4" t="inlineStr">
        <is>
          <t>Transfers</t>
        </is>
      </c>
      <c r="B45" s="6" t="n">
        <v>73221</v>
      </c>
      <c r="C45" s="4" t="inlineStr">
        <is>
          <t xml:space="preserve"> </t>
        </is>
      </c>
    </row>
    <row r="46">
      <c r="A46" s="4" t="inlineStr">
        <is>
          <t>Depreciation of the period</t>
        </is>
      </c>
      <c r="B46" s="6" t="n">
        <v>-1464721</v>
      </c>
      <c r="C46" s="6" t="n">
        <v>-1185336</v>
      </c>
    </row>
    <row r="47">
      <c r="A47" s="4" t="inlineStr">
        <is>
          <t>Foreign currency translation</t>
        </is>
      </c>
      <c r="B47" s="6" t="n">
        <v>-364814</v>
      </c>
      <c r="C47" s="6" t="n">
        <v>2496</v>
      </c>
    </row>
    <row r="48">
      <c r="A48" s="4" t="inlineStr">
        <is>
          <t>As of the end of period</t>
        </is>
      </c>
      <c r="B48" s="6" t="n">
        <v>15428985</v>
      </c>
      <c r="C48" s="6" t="n">
        <v>13556213</v>
      </c>
    </row>
    <row r="49">
      <c r="A49" s="4" t="inlineStr">
        <is>
          <t>Land and buildings</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As of the beginning of period</t>
        </is>
      </c>
      <c r="B51" s="6" t="n">
        <v>39677902</v>
      </c>
      <c r="C51" s="6" t="n">
        <v>36144792</v>
      </c>
    </row>
    <row r="52">
      <c r="A52" s="4" t="inlineStr">
        <is>
          <t>Additions</t>
        </is>
      </c>
      <c r="B52" s="4" t="inlineStr">
        <is>
          <t xml:space="preserve"> </t>
        </is>
      </c>
      <c r="C52" s="6" t="n">
        <v>10351</v>
      </c>
    </row>
    <row r="53">
      <c r="A53" s="4" t="inlineStr">
        <is>
          <t>Transfers</t>
        </is>
      </c>
      <c r="B53" s="6" t="n">
        <v>46431</v>
      </c>
      <c r="C53" s="4" t="inlineStr">
        <is>
          <t xml:space="preserve"> </t>
        </is>
      </c>
    </row>
    <row r="54">
      <c r="A54" s="4" t="inlineStr">
        <is>
          <t>Depreciation of the period</t>
        </is>
      </c>
      <c r="B54" s="6" t="n">
        <v>-509724</v>
      </c>
      <c r="C54" s="6" t="n">
        <v>-442787</v>
      </c>
    </row>
    <row r="55">
      <c r="A55" s="4" t="inlineStr">
        <is>
          <t>Foreign currency translation</t>
        </is>
      </c>
      <c r="B55" s="6" t="n">
        <v>-260985</v>
      </c>
      <c r="C55" s="6" t="n">
        <v>33183</v>
      </c>
    </row>
    <row r="56">
      <c r="A56" s="4" t="inlineStr">
        <is>
          <t>As of the end of period</t>
        </is>
      </c>
      <c r="B56" s="6" t="n">
        <v>38953624</v>
      </c>
      <c r="C56" s="6" t="n">
        <v>35745539</v>
      </c>
    </row>
    <row r="57">
      <c r="A57" s="4" t="inlineStr">
        <is>
          <t>Buildings in progress</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As of the beginning of period</t>
        </is>
      </c>
      <c r="B59" s="6" t="n">
        <v>12280422</v>
      </c>
      <c r="C59" s="6" t="n">
        <v>11911194</v>
      </c>
    </row>
    <row r="60">
      <c r="A60" s="4" t="inlineStr">
        <is>
          <t>Additions</t>
        </is>
      </c>
      <c r="B60" s="6" t="n">
        <v>3521132</v>
      </c>
      <c r="C60" s="6" t="n">
        <v>5112029</v>
      </c>
    </row>
    <row r="61">
      <c r="A61" s="4" t="inlineStr">
        <is>
          <t>Transfers</t>
        </is>
      </c>
      <c r="B61" s="6" t="n">
        <v>-119652</v>
      </c>
      <c r="C61" s="4" t="inlineStr">
        <is>
          <t xml:space="preserve"> </t>
        </is>
      </c>
    </row>
    <row r="62">
      <c r="A62" s="4" t="inlineStr">
        <is>
          <t>Foreign currency translation</t>
        </is>
      </c>
      <c r="B62" s="6" t="n">
        <v>-35741</v>
      </c>
      <c r="C62" s="6" t="n">
        <v>-55102</v>
      </c>
    </row>
    <row r="63">
      <c r="A63" s="4" t="inlineStr">
        <is>
          <t>As of the end of period</t>
        </is>
      </c>
      <c r="B63" s="5" t="n">
        <v>15646161</v>
      </c>
      <c r="C63" s="5" t="n">
        <v>169681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COMPONENTS OF CONSOLIDATED STATEMENTS OF FINANCIAL POSITION - Intangible assets (Details) - USD ($)</t>
        </is>
      </c>
      <c r="B1" s="2" t="inlineStr">
        <is>
          <t>6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Balance at beginning of the period</t>
        </is>
      </c>
      <c r="B4" s="5" t="n">
        <v>176893136</v>
      </c>
      <c r="C4" s="5" t="n">
        <v>173783956</v>
      </c>
    </row>
    <row r="5">
      <c r="A5" s="4" t="inlineStr">
        <is>
          <t>Additions</t>
        </is>
      </c>
      <c r="B5" s="6" t="n">
        <v>5307161</v>
      </c>
      <c r="C5" s="6" t="n">
        <v>4674722</v>
      </c>
    </row>
    <row r="6">
      <c r="A6" s="4" t="inlineStr">
        <is>
          <t>Amortization of the period</t>
        </is>
      </c>
      <c r="B6" s="6" t="n">
        <v>-5944246</v>
      </c>
      <c r="C6" s="6" t="n">
        <v>-5474971</v>
      </c>
    </row>
    <row r="7">
      <c r="A7" s="4" t="inlineStr">
        <is>
          <t>Foreign currency translation</t>
        </is>
      </c>
      <c r="B7" s="6" t="n">
        <v>35997</v>
      </c>
      <c r="C7" s="6" t="n">
        <v>-240194</v>
      </c>
    </row>
    <row r="8">
      <c r="A8" s="4" t="inlineStr">
        <is>
          <t>Balance at end of the period</t>
        </is>
      </c>
      <c r="B8" s="6" t="n">
        <v>176292048</v>
      </c>
      <c r="C8" s="6" t="n">
        <v>172743513</v>
      </c>
    </row>
    <row r="9">
      <c r="A9" s="4" t="inlineStr">
        <is>
          <t>HB4 and breeding progra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Balance at beginning of the period</t>
        </is>
      </c>
      <c r="B11" s="6" t="n">
        <v>35574371</v>
      </c>
      <c r="C11" s="6" t="n">
        <v>31679681</v>
      </c>
    </row>
    <row r="12">
      <c r="A12" s="4" t="inlineStr">
        <is>
          <t>Additions</t>
        </is>
      </c>
      <c r="B12" s="6" t="n">
        <v>2392794</v>
      </c>
      <c r="C12" s="6" t="n">
        <v>1729439</v>
      </c>
    </row>
    <row r="13">
      <c r="A13" s="4" t="inlineStr">
        <is>
          <t>Amortization of the period</t>
        </is>
      </c>
      <c r="B13" s="6" t="n">
        <v>-1051883</v>
      </c>
      <c r="C13" s="6" t="n">
        <v>-855094</v>
      </c>
    </row>
    <row r="14">
      <c r="A14" s="4" t="inlineStr">
        <is>
          <t>Balance at end of the period</t>
        </is>
      </c>
      <c r="B14" s="6" t="n">
        <v>36915282</v>
      </c>
      <c r="C14" s="6" t="n">
        <v>32554026</v>
      </c>
    </row>
    <row r="15">
      <c r="A15" s="4" t="inlineStr">
        <is>
          <t>Integrated seed product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Balance at beginning of the period</t>
        </is>
      </c>
      <c r="B17" s="6" t="n">
        <v>2681826</v>
      </c>
      <c r="C17" s="6" t="n">
        <v>2841008</v>
      </c>
    </row>
    <row r="18">
      <c r="A18" s="4" t="inlineStr">
        <is>
          <t>Amortization of the period</t>
        </is>
      </c>
      <c r="B18" s="6" t="n">
        <v>-97479</v>
      </c>
      <c r="C18" s="6" t="n">
        <v>-86762</v>
      </c>
    </row>
    <row r="19">
      <c r="A19" s="4" t="inlineStr">
        <is>
          <t>Foreign currency translation</t>
        </is>
      </c>
      <c r="B19" s="6" t="n">
        <v>47642</v>
      </c>
      <c r="C19" s="6" t="n">
        <v>-238121</v>
      </c>
    </row>
    <row r="20">
      <c r="A20" s="4" t="inlineStr">
        <is>
          <t>Balance at end of the period</t>
        </is>
      </c>
      <c r="B20" s="6" t="n">
        <v>2631989</v>
      </c>
      <c r="C20" s="6" t="n">
        <v>2516125</v>
      </c>
    </row>
    <row r="21">
      <c r="A21" s="4" t="inlineStr">
        <is>
          <t>Microbiology product</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Balance at beginning of the period</t>
        </is>
      </c>
      <c r="B23" s="6" t="n">
        <v>41187249</v>
      </c>
      <c r="C23" s="6" t="n">
        <v>37295460</v>
      </c>
    </row>
    <row r="24">
      <c r="A24" s="4" t="inlineStr">
        <is>
          <t>Additions</t>
        </is>
      </c>
      <c r="B24" s="4" t="inlineStr">
        <is>
          <t xml:space="preserve"> </t>
        </is>
      </c>
      <c r="C24" s="6" t="n">
        <v>1002180</v>
      </c>
    </row>
    <row r="25">
      <c r="A25" s="4" t="inlineStr">
        <is>
          <t>Amortization of the period</t>
        </is>
      </c>
      <c r="B25" s="6" t="n">
        <v>-1813650</v>
      </c>
      <c r="C25" s="6" t="n">
        <v>-1402972</v>
      </c>
    </row>
    <row r="26">
      <c r="A26" s="4" t="inlineStr">
        <is>
          <t>Foreign currency translation</t>
        </is>
      </c>
      <c r="B26" s="4" t="inlineStr">
        <is>
          <t xml:space="preserve"> </t>
        </is>
      </c>
      <c r="C26" s="6" t="n">
        <v>-1296</v>
      </c>
    </row>
    <row r="27">
      <c r="A27" s="4" t="inlineStr">
        <is>
          <t>Balance at end of the period</t>
        </is>
      </c>
      <c r="B27" s="6" t="n">
        <v>39373599</v>
      </c>
      <c r="C27" s="6" t="n">
        <v>36893372</v>
      </c>
    </row>
    <row r="28">
      <c r="A28" s="4" t="inlineStr">
        <is>
          <t>Microbiological products in progres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Balance at beginning of the period</t>
        </is>
      </c>
      <c r="B30" s="6" t="n">
        <v>10452861</v>
      </c>
      <c r="C30" s="6" t="n">
        <v>12213341</v>
      </c>
    </row>
    <row r="31">
      <c r="A31" s="4" t="inlineStr">
        <is>
          <t>Additions</t>
        </is>
      </c>
      <c r="B31" s="6" t="n">
        <v>2629995</v>
      </c>
      <c r="C31" s="6" t="n">
        <v>1723274</v>
      </c>
    </row>
    <row r="32">
      <c r="A32" s="4" t="inlineStr">
        <is>
          <t>Foreign currency translation</t>
        </is>
      </c>
      <c r="B32" s="6" t="n">
        <v>-6916</v>
      </c>
      <c r="C32" s="6" t="n">
        <v>-365</v>
      </c>
    </row>
    <row r="33">
      <c r="A33" s="4" t="inlineStr">
        <is>
          <t>Balance at end of the period</t>
        </is>
      </c>
      <c r="B33" s="6" t="n">
        <v>13075940</v>
      </c>
      <c r="C33" s="6" t="n">
        <v>13936250</v>
      </c>
    </row>
    <row r="34">
      <c r="A34" s="4" t="inlineStr">
        <is>
          <t>Trademarks and patent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Balance at beginning of the period</t>
        </is>
      </c>
      <c r="B36" s="6" t="n">
        <v>47906064</v>
      </c>
      <c r="C36" s="6" t="n">
        <v>51933444</v>
      </c>
    </row>
    <row r="37">
      <c r="A37" s="4" t="inlineStr">
        <is>
          <t>Additions</t>
        </is>
      </c>
      <c r="B37" s="6" t="n">
        <v>133595</v>
      </c>
      <c r="C37" s="6" t="n">
        <v>1288</v>
      </c>
    </row>
    <row r="38">
      <c r="A38" s="4" t="inlineStr">
        <is>
          <t>Amortization of the period</t>
        </is>
      </c>
      <c r="B38" s="6" t="n">
        <v>-2040315</v>
      </c>
      <c r="C38" s="6" t="n">
        <v>-2332908</v>
      </c>
    </row>
    <row r="39">
      <c r="A39" s="4" t="inlineStr">
        <is>
          <t>Balance at end of the period</t>
        </is>
      </c>
      <c r="B39" s="6" t="n">
        <v>45999344</v>
      </c>
      <c r="C39" s="6" t="n">
        <v>49601824</v>
      </c>
    </row>
    <row r="40">
      <c r="A40" s="4" t="inlineStr">
        <is>
          <t>Trademarks and patents with indefinite useful lives</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Balance at beginning of the period</t>
        </is>
      </c>
      <c r="B42" s="6" t="n">
        <v>10045294</v>
      </c>
      <c r="C42" s="6" t="n">
        <v>7827309</v>
      </c>
    </row>
    <row r="43">
      <c r="A43" s="4" t="inlineStr">
        <is>
          <t>Foreign currency translation</t>
        </is>
      </c>
      <c r="B43" s="6" t="n">
        <v>-4626</v>
      </c>
      <c r="C43" s="4" t="inlineStr">
        <is>
          <t xml:space="preserve"> </t>
        </is>
      </c>
    </row>
    <row r="44">
      <c r="A44" s="4" t="inlineStr">
        <is>
          <t>Balance at end of the period</t>
        </is>
      </c>
      <c r="B44" s="6" t="n">
        <v>10040668</v>
      </c>
      <c r="C44" s="6" t="n">
        <v>7827309</v>
      </c>
    </row>
    <row r="45">
      <c r="A45" s="4" t="inlineStr">
        <is>
          <t>Software</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Balance at beginning of the period</t>
        </is>
      </c>
      <c r="B47" s="6" t="n">
        <v>1827983</v>
      </c>
      <c r="C47" s="6" t="n">
        <v>1638519</v>
      </c>
    </row>
    <row r="48">
      <c r="A48" s="4" t="inlineStr">
        <is>
          <t>Additions</t>
        </is>
      </c>
      <c r="B48" s="4" t="inlineStr">
        <is>
          <t xml:space="preserve"> </t>
        </is>
      </c>
      <c r="C48" s="6" t="n">
        <v>218541</v>
      </c>
    </row>
    <row r="49">
      <c r="A49" s="4" t="inlineStr">
        <is>
          <t>Transfers</t>
        </is>
      </c>
      <c r="B49" s="6" t="n">
        <v>137598</v>
      </c>
      <c r="C49" s="4" t="inlineStr">
        <is>
          <t xml:space="preserve"> </t>
        </is>
      </c>
    </row>
    <row r="50">
      <c r="A50" s="4" t="inlineStr">
        <is>
          <t>Amortization of the period</t>
        </is>
      </c>
      <c r="B50" s="6" t="n">
        <v>-255684</v>
      </c>
      <c r="C50" s="6" t="n">
        <v>-282764</v>
      </c>
    </row>
    <row r="51">
      <c r="A51" s="4" t="inlineStr">
        <is>
          <t>Foreign currency translation</t>
        </is>
      </c>
      <c r="B51" s="6" t="n">
        <v>-103</v>
      </c>
      <c r="C51" s="6" t="n">
        <v>-352</v>
      </c>
    </row>
    <row r="52">
      <c r="A52" s="4" t="inlineStr">
        <is>
          <t>Balance at end of the period</t>
        </is>
      </c>
      <c r="B52" s="6" t="n">
        <v>1709794</v>
      </c>
      <c r="C52" s="6" t="n">
        <v>1573944</v>
      </c>
    </row>
    <row r="53">
      <c r="A53" s="4" t="inlineStr">
        <is>
          <t>Software in progress</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Balance at beginning of the period</t>
        </is>
      </c>
      <c r="B55" s="6" t="n">
        <v>580728</v>
      </c>
      <c r="C55" s="6" t="n">
        <v>349171</v>
      </c>
    </row>
    <row r="56">
      <c r="A56" s="4" t="inlineStr">
        <is>
          <t>Additions</t>
        </is>
      </c>
      <c r="B56" s="6" t="n">
        <v>150777</v>
      </c>
      <c r="C56" s="4" t="inlineStr">
        <is>
          <t xml:space="preserve"> </t>
        </is>
      </c>
    </row>
    <row r="57">
      <c r="A57" s="4" t="inlineStr">
        <is>
          <t>Transfers</t>
        </is>
      </c>
      <c r="B57" s="6" t="n">
        <v>-137598</v>
      </c>
      <c r="C57" s="4" t="inlineStr">
        <is>
          <t xml:space="preserve"> </t>
        </is>
      </c>
    </row>
    <row r="58">
      <c r="A58" s="4" t="inlineStr">
        <is>
          <t>Foreign currency translation</t>
        </is>
      </c>
      <c r="B58" s="4" t="inlineStr">
        <is>
          <t xml:space="preserve"> </t>
        </is>
      </c>
      <c r="C58" s="6" t="n">
        <v>-60</v>
      </c>
    </row>
    <row r="59">
      <c r="A59" s="4" t="inlineStr">
        <is>
          <t>Balance at end of the period</t>
        </is>
      </c>
      <c r="B59" s="6" t="n">
        <v>593907</v>
      </c>
      <c r="C59" s="6" t="n">
        <v>349111</v>
      </c>
    </row>
    <row r="60">
      <c r="A60" s="4" t="inlineStr">
        <is>
          <t>Customer loyalty</t>
        </is>
      </c>
      <c r="B60" s="4" t="inlineStr">
        <is>
          <t xml:space="preserve"> </t>
        </is>
      </c>
      <c r="C60" s="4" t="inlineStr">
        <is>
          <t xml:space="preserve"> </t>
        </is>
      </c>
    </row>
    <row r="61">
      <c r="A61" s="3" t="inlineStr">
        <is>
          <t>Intangible assets</t>
        </is>
      </c>
      <c r="B61" s="4" t="inlineStr">
        <is>
          <t xml:space="preserve"> </t>
        </is>
      </c>
      <c r="C61" s="4" t="inlineStr">
        <is>
          <t xml:space="preserve"> </t>
        </is>
      </c>
    </row>
    <row r="62">
      <c r="A62" s="4" t="inlineStr">
        <is>
          <t>Balance at beginning of the period</t>
        </is>
      </c>
      <c r="B62" s="6" t="n">
        <v>21636760</v>
      </c>
      <c r="C62" s="6" t="n">
        <v>23006023</v>
      </c>
    </row>
    <row r="63">
      <c r="A63" s="4" t="inlineStr">
        <is>
          <t>Amortization of the period</t>
        </is>
      </c>
      <c r="B63" s="6" t="n">
        <v>-685235</v>
      </c>
      <c r="C63" s="6" t="n">
        <v>-514471</v>
      </c>
    </row>
    <row r="64">
      <c r="A64" s="4" t="inlineStr">
        <is>
          <t>Balance at end of the period</t>
        </is>
      </c>
      <c r="B64" s="6" t="n">
        <v>20951525</v>
      </c>
      <c r="C64" s="6" t="n">
        <v>22491552</v>
      </c>
    </row>
    <row r="65">
      <c r="A65" s="4" t="inlineStr">
        <is>
          <t>RG/RS/OX Wheat</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Balance at beginning of the period</t>
        </is>
      </c>
      <c r="B67" s="6" t="n">
        <v>5000000</v>
      </c>
      <c r="C67" s="6" t="n">
        <v>5000000</v>
      </c>
    </row>
    <row r="68">
      <c r="A68" s="4" t="inlineStr">
        <is>
          <t>Balance at end of the period</t>
        </is>
      </c>
      <c r="B68" s="5" t="n">
        <v>5000000</v>
      </c>
      <c r="C68" s="5" t="n">
        <v>5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Trade and other payables (Details) - USD ($)</t>
        </is>
      </c>
      <c r="B1" s="2" t="inlineStr">
        <is>
          <t>Dec. 31, 2024</t>
        </is>
      </c>
      <c r="C1" s="2" t="inlineStr">
        <is>
          <t>Jun. 30, 2024</t>
        </is>
      </c>
    </row>
    <row r="2">
      <c r="A2" s="3" t="inlineStr">
        <is>
          <t>Current</t>
        </is>
      </c>
      <c r="B2" s="4" t="inlineStr">
        <is>
          <t xml:space="preserve"> </t>
        </is>
      </c>
      <c r="C2" s="4" t="inlineStr">
        <is>
          <t xml:space="preserve"> </t>
        </is>
      </c>
    </row>
    <row r="3">
      <c r="A3" s="4" t="inlineStr">
        <is>
          <t>Trade creditors</t>
        </is>
      </c>
      <c r="B3" s="5" t="n">
        <v>91328172</v>
      </c>
      <c r="C3" s="5" t="n">
        <v>108307192</v>
      </c>
    </row>
    <row r="4">
      <c r="A4" s="4" t="inlineStr">
        <is>
          <t>Taxes</t>
        </is>
      </c>
      <c r="B4" s="6" t="n">
        <v>6960551</v>
      </c>
      <c r="C4" s="6" t="n">
        <v>5647550</v>
      </c>
    </row>
    <row r="5">
      <c r="A5" s="4" t="inlineStr">
        <is>
          <t>Miscellaneous</t>
        </is>
      </c>
      <c r="B5" s="6" t="n">
        <v>195485</v>
      </c>
      <c r="C5" s="6" t="n">
        <v>1121839</v>
      </c>
    </row>
    <row r="6">
      <c r="A6" s="4" t="inlineStr">
        <is>
          <t>Trade and other payable</t>
        </is>
      </c>
      <c r="B6" s="6" t="n">
        <v>144026138</v>
      </c>
      <c r="C6" s="6" t="n">
        <v>168732469</v>
      </c>
    </row>
    <row r="7">
      <c r="A7" s="4" t="inlineStr">
        <is>
          <t>Shareholders and other related parties</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rade payable, related party</t>
        </is>
      </c>
      <c r="B9" s="6" t="n">
        <v>49646</v>
      </c>
      <c r="C9" s="6" t="n">
        <v>37985</v>
      </c>
    </row>
    <row r="10">
      <c r="A10" s="4" t="inlineStr">
        <is>
          <t>Parent company</t>
        </is>
      </c>
      <c r="B10" s="4" t="inlineStr">
        <is>
          <t xml:space="preserve"> </t>
        </is>
      </c>
      <c r="C10" s="4" t="inlineStr">
        <is>
          <t xml:space="preserve"> </t>
        </is>
      </c>
    </row>
    <row r="11">
      <c r="A11" s="3" t="inlineStr">
        <is>
          <t>Current</t>
        </is>
      </c>
      <c r="B11" s="4" t="inlineStr">
        <is>
          <t xml:space="preserve"> </t>
        </is>
      </c>
      <c r="C11" s="4" t="inlineStr">
        <is>
          <t xml:space="preserve"> </t>
        </is>
      </c>
    </row>
    <row r="12">
      <c r="A12" s="4" t="inlineStr">
        <is>
          <t>Trade payable, related party</t>
        </is>
      </c>
      <c r="B12" s="6" t="n">
        <v>797564</v>
      </c>
      <c r="C12" s="6" t="n">
        <v>729171</v>
      </c>
    </row>
    <row r="13">
      <c r="A13" s="4" t="inlineStr">
        <is>
          <t>Joint ventures and associates</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Trade payable, related party</t>
        </is>
      </c>
      <c r="B15" s="5" t="n">
        <v>44694720</v>
      </c>
      <c r="C15" s="5" t="n">
        <v>528887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COMPONENTS OF CONSOLIDATED STATEMENTS OF FINANCIAL POSITION - Borrowings (Details) - USD ($)</t>
        </is>
      </c>
      <c r="B1" s="2" t="inlineStr">
        <is>
          <t>1 Months Ended</t>
        </is>
      </c>
    </row>
    <row r="2">
      <c r="B2" s="2" t="inlineStr">
        <is>
          <t>Nov. 30, 2024</t>
        </is>
      </c>
      <c r="C2" s="2" t="inlineStr">
        <is>
          <t>Dec. 31, 2024</t>
        </is>
      </c>
      <c r="D2" s="2" t="inlineStr">
        <is>
          <t>Jun. 30, 2024</t>
        </is>
      </c>
    </row>
    <row r="3">
      <c r="A3" s="3" t="inlineStr">
        <is>
          <t>Current</t>
        </is>
      </c>
      <c r="B3" s="4" t="inlineStr">
        <is>
          <t xml:space="preserve"> </t>
        </is>
      </c>
      <c r="C3" s="4" t="inlineStr">
        <is>
          <t xml:space="preserve"> </t>
        </is>
      </c>
      <c r="D3" s="4" t="inlineStr">
        <is>
          <t xml:space="preserve"> </t>
        </is>
      </c>
    </row>
    <row r="4">
      <c r="A4" s="4" t="inlineStr">
        <is>
          <t>Corporate bonds</t>
        </is>
      </c>
      <c r="B4" s="4" t="inlineStr">
        <is>
          <t xml:space="preserve"> </t>
        </is>
      </c>
      <c r="C4" s="5" t="n">
        <v>19024076</v>
      </c>
      <c r="D4" s="5" t="n">
        <v>42035925</v>
      </c>
    </row>
    <row r="5">
      <c r="A5" s="4" t="inlineStr">
        <is>
          <t>Borrowings</t>
        </is>
      </c>
      <c r="B5" s="4" t="inlineStr">
        <is>
          <t xml:space="preserve"> </t>
        </is>
      </c>
      <c r="C5" s="6" t="n">
        <v>119191968</v>
      </c>
      <c r="D5" s="6" t="n">
        <v>136747198</v>
      </c>
    </row>
    <row r="6">
      <c r="A6" s="3" t="inlineStr">
        <is>
          <t>Non-current</t>
        </is>
      </c>
      <c r="B6" s="4" t="inlineStr">
        <is>
          <t xml:space="preserve"> </t>
        </is>
      </c>
      <c r="C6" s="4" t="inlineStr">
        <is>
          <t xml:space="preserve"> </t>
        </is>
      </c>
      <c r="D6" s="4" t="inlineStr">
        <is>
          <t xml:space="preserve"> </t>
        </is>
      </c>
    </row>
    <row r="7">
      <c r="A7" s="4" t="inlineStr">
        <is>
          <t>Corporate bonds</t>
        </is>
      </c>
      <c r="B7" s="4" t="inlineStr">
        <is>
          <t xml:space="preserve"> </t>
        </is>
      </c>
      <c r="C7" s="6" t="n">
        <v>46484304</v>
      </c>
      <c r="D7" s="6" t="n">
        <v>25071823</v>
      </c>
    </row>
    <row r="8">
      <c r="A8" s="4" t="inlineStr">
        <is>
          <t>Borrowings</t>
        </is>
      </c>
      <c r="B8" s="4" t="inlineStr">
        <is>
          <t xml:space="preserve"> </t>
        </is>
      </c>
      <c r="C8" s="6" t="n">
        <v>66913633</v>
      </c>
      <c r="D8" s="6" t="n">
        <v>42104882</v>
      </c>
    </row>
    <row r="9">
      <c r="A9" s="4" t="inlineStr">
        <is>
          <t>Bank borrowings</t>
        </is>
      </c>
      <c r="B9" s="4" t="inlineStr">
        <is>
          <t xml:space="preserve"> </t>
        </is>
      </c>
      <c r="C9" s="4" t="inlineStr">
        <is>
          <t xml:space="preserve"> </t>
        </is>
      </c>
      <c r="D9" s="4" t="inlineStr">
        <is>
          <t xml:space="preserve"> </t>
        </is>
      </c>
    </row>
    <row r="10">
      <c r="A10" s="3" t="inlineStr">
        <is>
          <t>Current</t>
        </is>
      </c>
      <c r="B10" s="4" t="inlineStr">
        <is>
          <t xml:space="preserve"> </t>
        </is>
      </c>
      <c r="C10" s="4" t="inlineStr">
        <is>
          <t xml:space="preserve"> </t>
        </is>
      </c>
      <c r="D10" s="4" t="inlineStr">
        <is>
          <t xml:space="preserve"> </t>
        </is>
      </c>
    </row>
    <row r="11">
      <c r="A11" s="4" t="inlineStr">
        <is>
          <t>Borrowings</t>
        </is>
      </c>
      <c r="B11" s="4" t="inlineStr">
        <is>
          <t xml:space="preserve"> </t>
        </is>
      </c>
      <c r="C11" s="6" t="n">
        <v>97216797</v>
      </c>
      <c r="D11" s="6" t="n">
        <v>91816134</v>
      </c>
    </row>
    <row r="12">
      <c r="A12" s="3" t="inlineStr">
        <is>
          <t>Non-current</t>
        </is>
      </c>
      <c r="B12" s="4" t="inlineStr">
        <is>
          <t xml:space="preserve"> </t>
        </is>
      </c>
      <c r="C12" s="4" t="inlineStr">
        <is>
          <t xml:space="preserve"> </t>
        </is>
      </c>
      <c r="D12" s="4" t="inlineStr">
        <is>
          <t xml:space="preserve"> </t>
        </is>
      </c>
    </row>
    <row r="13">
      <c r="A13" s="4" t="inlineStr">
        <is>
          <t>Borrowings</t>
        </is>
      </c>
      <c r="B13" s="4" t="inlineStr">
        <is>
          <t xml:space="preserve"> </t>
        </is>
      </c>
      <c r="C13" s="6" t="n">
        <v>20429329</v>
      </c>
      <c r="D13" s="6" t="n">
        <v>15316612</v>
      </c>
    </row>
    <row r="14">
      <c r="A14" s="4" t="inlineStr">
        <is>
          <t>Trust debt securities</t>
        </is>
      </c>
      <c r="B14" s="4" t="inlineStr">
        <is>
          <t xml:space="preserve"> </t>
        </is>
      </c>
      <c r="C14" s="4" t="inlineStr">
        <is>
          <t xml:space="preserve"> </t>
        </is>
      </c>
      <c r="D14" s="4" t="inlineStr">
        <is>
          <t xml:space="preserve"> </t>
        </is>
      </c>
    </row>
    <row r="15">
      <c r="A15" s="3" t="inlineStr">
        <is>
          <t>Current</t>
        </is>
      </c>
      <c r="B15" s="4" t="inlineStr">
        <is>
          <t xml:space="preserve"> </t>
        </is>
      </c>
      <c r="C15" s="4" t="inlineStr">
        <is>
          <t xml:space="preserve"> </t>
        </is>
      </c>
      <c r="D15" s="4" t="inlineStr">
        <is>
          <t xml:space="preserve"> </t>
        </is>
      </c>
    </row>
    <row r="16">
      <c r="A16" s="4" t="inlineStr">
        <is>
          <t>Borrowings</t>
        </is>
      </c>
      <c r="B16" s="4" t="inlineStr">
        <is>
          <t xml:space="preserve"> </t>
        </is>
      </c>
      <c r="C16" s="5" t="n">
        <v>2951095</v>
      </c>
      <c r="D16" s="6" t="n">
        <v>2895139</v>
      </c>
    </row>
    <row r="17">
      <c r="A17" s="3" t="inlineStr">
        <is>
          <t>Non-current</t>
        </is>
      </c>
      <c r="B17" s="4" t="inlineStr">
        <is>
          <t xml:space="preserve"> </t>
        </is>
      </c>
      <c r="C17" s="4" t="inlineStr">
        <is>
          <t xml:space="preserve"> </t>
        </is>
      </c>
      <c r="D17" s="4" t="inlineStr">
        <is>
          <t xml:space="preserve"> </t>
        </is>
      </c>
    </row>
    <row r="18">
      <c r="A18" s="4" t="inlineStr">
        <is>
          <t>Borrowings</t>
        </is>
      </c>
      <c r="B18" s="4" t="inlineStr">
        <is>
          <t xml:space="preserve"> </t>
        </is>
      </c>
      <c r="C18" s="4" t="inlineStr">
        <is>
          <t xml:space="preserve"> </t>
        </is>
      </c>
      <c r="D18" s="5" t="n">
        <v>1716447</v>
      </c>
    </row>
    <row r="19">
      <c r="A19" s="4" t="inlineStr">
        <is>
          <t>Series X corporate bonds</t>
        </is>
      </c>
      <c r="B19" s="4" t="inlineStr">
        <is>
          <t xml:space="preserve"> </t>
        </is>
      </c>
      <c r="C19" s="4" t="inlineStr">
        <is>
          <t xml:space="preserve"> </t>
        </is>
      </c>
      <c r="D19" s="4" t="inlineStr">
        <is>
          <t xml:space="preserve"> </t>
        </is>
      </c>
    </row>
    <row r="20">
      <c r="A20" s="3" t="inlineStr">
        <is>
          <t>Non-current</t>
        </is>
      </c>
      <c r="B20" s="4" t="inlineStr">
        <is>
          <t xml:space="preserve"> </t>
        </is>
      </c>
      <c r="C20" s="4" t="inlineStr">
        <is>
          <t xml:space="preserve"> </t>
        </is>
      </c>
      <c r="D20" s="4" t="inlineStr">
        <is>
          <t xml:space="preserve"> </t>
        </is>
      </c>
    </row>
    <row r="21">
      <c r="A21" s="4" t="inlineStr">
        <is>
          <t>Public offering</t>
        </is>
      </c>
      <c r="B21" s="5" t="n">
        <v>25900000</v>
      </c>
      <c r="C21" s="4" t="inlineStr">
        <is>
          <t xml:space="preserve"> </t>
        </is>
      </c>
      <c r="D21" s="4" t="inlineStr">
        <is>
          <t xml:space="preserve"> </t>
        </is>
      </c>
    </row>
    <row r="22">
      <c r="A22" s="4" t="inlineStr">
        <is>
          <t>Class A, Due November 2026</t>
        </is>
      </c>
      <c r="B22" s="4" t="inlineStr">
        <is>
          <t xml:space="preserve"> </t>
        </is>
      </c>
      <c r="C22" s="4" t="inlineStr">
        <is>
          <t xml:space="preserve"> </t>
        </is>
      </c>
      <c r="D22" s="4" t="inlineStr">
        <is>
          <t xml:space="preserve"> </t>
        </is>
      </c>
    </row>
    <row r="23">
      <c r="A23" s="3" t="inlineStr">
        <is>
          <t>Non-current</t>
        </is>
      </c>
      <c r="B23" s="4" t="inlineStr">
        <is>
          <t xml:space="preserve"> </t>
        </is>
      </c>
      <c r="C23" s="4" t="inlineStr">
        <is>
          <t xml:space="preserve"> </t>
        </is>
      </c>
      <c r="D23" s="4" t="inlineStr">
        <is>
          <t xml:space="preserve"> </t>
        </is>
      </c>
    </row>
    <row r="24">
      <c r="A24" s="4" t="inlineStr">
        <is>
          <t>Nominal annual rate</t>
        </is>
      </c>
      <c r="B24" s="8" t="n">
        <v>0.07000000000000001</v>
      </c>
      <c r="C24" s="4" t="inlineStr">
        <is>
          <t xml:space="preserve"> </t>
        </is>
      </c>
      <c r="D24" s="4" t="inlineStr">
        <is>
          <t xml:space="preserve"> </t>
        </is>
      </c>
    </row>
    <row r="25">
      <c r="A25" s="4" t="inlineStr">
        <is>
          <t>Public offering</t>
        </is>
      </c>
      <c r="B25" s="5" t="n">
        <v>2400000</v>
      </c>
      <c r="C25" s="4" t="inlineStr">
        <is>
          <t xml:space="preserve"> </t>
        </is>
      </c>
      <c r="D25" s="4" t="inlineStr">
        <is>
          <t xml:space="preserve"> </t>
        </is>
      </c>
    </row>
    <row r="26">
      <c r="A26" s="4" t="inlineStr">
        <is>
          <t>Class B, Due November 2027</t>
        </is>
      </c>
      <c r="B26" s="4" t="inlineStr">
        <is>
          <t xml:space="preserve"> </t>
        </is>
      </c>
      <c r="C26" s="4" t="inlineStr">
        <is>
          <t xml:space="preserve"> </t>
        </is>
      </c>
      <c r="D26" s="4" t="inlineStr">
        <is>
          <t xml:space="preserve"> </t>
        </is>
      </c>
    </row>
    <row r="27">
      <c r="A27" s="3" t="inlineStr">
        <is>
          <t>Non-current</t>
        </is>
      </c>
      <c r="B27" s="4" t="inlineStr">
        <is>
          <t xml:space="preserve"> </t>
        </is>
      </c>
      <c r="C27" s="4" t="inlineStr">
        <is>
          <t xml:space="preserve"> </t>
        </is>
      </c>
      <c r="D27" s="4" t="inlineStr">
        <is>
          <t xml:space="preserve"> </t>
        </is>
      </c>
    </row>
    <row r="28">
      <c r="A28" s="4" t="inlineStr">
        <is>
          <t>Nominal annual rate</t>
        </is>
      </c>
      <c r="B28" s="8" t="n">
        <v>0.08</v>
      </c>
      <c r="C28" s="4" t="inlineStr">
        <is>
          <t xml:space="preserve"> </t>
        </is>
      </c>
      <c r="D28" s="4" t="inlineStr">
        <is>
          <t xml:space="preserve"> </t>
        </is>
      </c>
    </row>
    <row r="29">
      <c r="A29" s="4" t="inlineStr">
        <is>
          <t>Public offering</t>
        </is>
      </c>
      <c r="B29" s="5" t="n">
        <v>23500000</v>
      </c>
      <c r="C29" s="4" t="inlineStr">
        <is>
          <t xml:space="preserve"> </t>
        </is>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UNAUDITED INTERIM CONDENSED CONSOLIDATED STATEMENTS OF CASH FLOWS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Loss) for the period</t>
        </is>
      </c>
      <c r="B4" s="5" t="n">
        <v>605241</v>
      </c>
      <c r="C4" s="5" t="n">
        <v>1238501</v>
      </c>
      <c r="D4" s="5" t="n">
        <v>-5592812</v>
      </c>
      <c r="E4" s="5" t="n">
        <v>-1439963</v>
      </c>
      <c r="F4" s="4" t="inlineStr">
        <is>
          <t xml:space="preserve"> </t>
        </is>
      </c>
    </row>
    <row r="5">
      <c r="A5" s="3" t="inlineStr">
        <is>
          <t>Adjustments to reconcile profit to net cash flow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tax</t>
        </is>
      </c>
      <c r="B6" s="4" t="inlineStr">
        <is>
          <t xml:space="preserve"> </t>
        </is>
      </c>
      <c r="C6" s="4" t="inlineStr">
        <is>
          <t xml:space="preserve"> </t>
        </is>
      </c>
      <c r="D6" s="6" t="n">
        <v>-1465501</v>
      </c>
      <c r="E6" s="6" t="n">
        <v>8762427</v>
      </c>
      <c r="F6" s="4" t="inlineStr">
        <is>
          <t xml:space="preserve"> </t>
        </is>
      </c>
    </row>
    <row r="7">
      <c r="A7" s="4" t="inlineStr">
        <is>
          <t>Financial results</t>
        </is>
      </c>
      <c r="B7" s="4" t="inlineStr">
        <is>
          <t xml:space="preserve"> </t>
        </is>
      </c>
      <c r="C7" s="4" t="inlineStr">
        <is>
          <t xml:space="preserve"> </t>
        </is>
      </c>
      <c r="D7" s="6" t="n">
        <v>17345551</v>
      </c>
      <c r="E7" s="6" t="n">
        <v>14814046</v>
      </c>
      <c r="F7" s="4" t="inlineStr">
        <is>
          <t xml:space="preserve"> </t>
        </is>
      </c>
    </row>
    <row r="8">
      <c r="A8" s="4" t="inlineStr">
        <is>
          <t>Depreciation of property, plant and equipment</t>
        </is>
      </c>
      <c r="B8" s="4" t="inlineStr">
        <is>
          <t xml:space="preserve"> </t>
        </is>
      </c>
      <c r="C8" s="4" t="inlineStr">
        <is>
          <t xml:space="preserve"> </t>
        </is>
      </c>
      <c r="D8" s="6" t="n">
        <v>3035184</v>
      </c>
      <c r="E8" s="6" t="n">
        <v>2556422</v>
      </c>
      <c r="F8" s="4" t="inlineStr">
        <is>
          <t xml:space="preserve"> </t>
        </is>
      </c>
    </row>
    <row r="9">
      <c r="A9" s="4" t="inlineStr">
        <is>
          <t>Amortization of intangible assets</t>
        </is>
      </c>
      <c r="B9" s="4" t="inlineStr">
        <is>
          <t xml:space="preserve"> </t>
        </is>
      </c>
      <c r="C9" s="4" t="inlineStr">
        <is>
          <t xml:space="preserve"> </t>
        </is>
      </c>
      <c r="D9" s="6" t="n">
        <v>5944246</v>
      </c>
      <c r="E9" s="6" t="n">
        <v>5474971</v>
      </c>
      <c r="F9" s="4" t="inlineStr">
        <is>
          <t xml:space="preserve"> </t>
        </is>
      </c>
    </row>
    <row r="10">
      <c r="A10" s="4" t="inlineStr">
        <is>
          <t>Depreciation of leased assets</t>
        </is>
      </c>
      <c r="B10" s="4" t="inlineStr">
        <is>
          <t xml:space="preserve"> </t>
        </is>
      </c>
      <c r="C10" s="4" t="inlineStr">
        <is>
          <t xml:space="preserve"> </t>
        </is>
      </c>
      <c r="D10" s="6" t="n">
        <v>2219948</v>
      </c>
      <c r="E10" s="6" t="n">
        <v>1711256</v>
      </c>
      <c r="F10" s="4" t="inlineStr">
        <is>
          <t xml:space="preserve"> </t>
        </is>
      </c>
    </row>
    <row r="11">
      <c r="A11" s="4" t="inlineStr">
        <is>
          <t>Share-based incentive and stock options</t>
        </is>
      </c>
      <c r="B11" s="4" t="inlineStr">
        <is>
          <t xml:space="preserve"> </t>
        </is>
      </c>
      <c r="C11" s="4" t="inlineStr">
        <is>
          <t xml:space="preserve"> </t>
        </is>
      </c>
      <c r="D11" s="6" t="n">
        <v>2338406</v>
      </c>
      <c r="E11" s="6" t="n">
        <v>8527214</v>
      </c>
      <c r="F11" s="4" t="inlineStr">
        <is>
          <t xml:space="preserve"> </t>
        </is>
      </c>
    </row>
    <row r="12">
      <c r="A12" s="4" t="inlineStr">
        <is>
          <t>Share of profit or loss of joint ventures and associates</t>
        </is>
      </c>
      <c r="B12" s="6" t="n">
        <v>-360155</v>
      </c>
      <c r="C12" s="6" t="n">
        <v>-2052296</v>
      </c>
      <c r="D12" s="6" t="n">
        <v>226163</v>
      </c>
      <c r="E12" s="6" t="n">
        <v>-3560967</v>
      </c>
      <c r="F12" s="4" t="inlineStr">
        <is>
          <t xml:space="preserve"> </t>
        </is>
      </c>
    </row>
    <row r="13">
      <c r="A13" s="4" t="inlineStr">
        <is>
          <t>Provisions for contingencies</t>
        </is>
      </c>
      <c r="B13" s="4" t="inlineStr">
        <is>
          <t xml:space="preserve"> </t>
        </is>
      </c>
      <c r="C13" s="4" t="inlineStr">
        <is>
          <t xml:space="preserve"> </t>
        </is>
      </c>
      <c r="D13" s="6" t="n">
        <v>175487</v>
      </c>
      <c r="E13" s="6" t="n">
        <v>49090</v>
      </c>
      <c r="F13" s="4" t="inlineStr">
        <is>
          <t xml:space="preserve"> </t>
        </is>
      </c>
    </row>
    <row r="14">
      <c r="A14" s="4" t="inlineStr">
        <is>
          <t>Allowance for impairment of trade debtors</t>
        </is>
      </c>
      <c r="B14" s="4" t="inlineStr">
        <is>
          <t xml:space="preserve"> </t>
        </is>
      </c>
      <c r="C14" s="4" t="inlineStr">
        <is>
          <t xml:space="preserve"> </t>
        </is>
      </c>
      <c r="D14" s="6" t="n">
        <v>1980726</v>
      </c>
      <c r="E14" s="6" t="n">
        <v>296051</v>
      </c>
      <c r="F14" s="4" t="inlineStr">
        <is>
          <t xml:space="preserve"> </t>
        </is>
      </c>
    </row>
    <row r="15">
      <c r="A15" s="4" t="inlineStr">
        <is>
          <t>Allowance for obsolescence</t>
        </is>
      </c>
      <c r="B15" s="4" t="inlineStr">
        <is>
          <t xml:space="preserve"> </t>
        </is>
      </c>
      <c r="C15" s="4" t="inlineStr">
        <is>
          <t xml:space="preserve"> </t>
        </is>
      </c>
      <c r="D15" s="6" t="n">
        <v>477756</v>
      </c>
      <c r="E15" s="6" t="n">
        <v>282836</v>
      </c>
      <c r="F15" s="4" t="inlineStr">
        <is>
          <t xml:space="preserve"> </t>
        </is>
      </c>
    </row>
    <row r="16">
      <c r="A16" s="4" t="inlineStr">
        <is>
          <t>Initial recognition and changes in the fair value of biological assets</t>
        </is>
      </c>
      <c r="B16" s="4" t="inlineStr">
        <is>
          <t xml:space="preserve"> </t>
        </is>
      </c>
      <c r="C16" s="4" t="inlineStr">
        <is>
          <t xml:space="preserve"> </t>
        </is>
      </c>
      <c r="D16" s="6" t="n">
        <v>-588053</v>
      </c>
      <c r="E16" s="6" t="n">
        <v>-338128</v>
      </c>
      <c r="F16" s="4" t="inlineStr">
        <is>
          <t xml:space="preserve"> </t>
        </is>
      </c>
    </row>
    <row r="17">
      <c r="A17" s="4" t="inlineStr">
        <is>
          <t>Changes in the net realizable value of agricultural products after harvest</t>
        </is>
      </c>
      <c r="B17" s="4" t="inlineStr">
        <is>
          <t xml:space="preserve"> </t>
        </is>
      </c>
      <c r="C17" s="4" t="inlineStr">
        <is>
          <t xml:space="preserve"> </t>
        </is>
      </c>
      <c r="D17" s="6" t="n">
        <v>204910</v>
      </c>
      <c r="E17" s="6" t="n">
        <v>2192558</v>
      </c>
      <c r="F17" s="4" t="inlineStr">
        <is>
          <t xml:space="preserve"> </t>
        </is>
      </c>
    </row>
    <row r="18">
      <c r="A18" s="4" t="inlineStr">
        <is>
          <t>Gain on sale of equipment and intangible assets</t>
        </is>
      </c>
      <c r="B18" s="4" t="inlineStr">
        <is>
          <t xml:space="preserve"> </t>
        </is>
      </c>
      <c r="C18" s="4" t="inlineStr">
        <is>
          <t xml:space="preserve"> </t>
        </is>
      </c>
      <c r="D18" s="6" t="n">
        <v>-147199</v>
      </c>
      <c r="E18" s="6" t="n">
        <v>-33521</v>
      </c>
      <c r="F18" s="4" t="inlineStr">
        <is>
          <t xml:space="preserve"> </t>
        </is>
      </c>
    </row>
    <row r="19">
      <c r="A19" s="3" t="inlineStr">
        <is>
          <t>Working capital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ade receivables</t>
        </is>
      </c>
      <c r="B20" s="4" t="inlineStr">
        <is>
          <t xml:space="preserve"> </t>
        </is>
      </c>
      <c r="C20" s="4" t="inlineStr">
        <is>
          <t xml:space="preserve"> </t>
        </is>
      </c>
      <c r="D20" s="6" t="n">
        <v>-23973784</v>
      </c>
      <c r="E20" s="6" t="n">
        <v>-38431478</v>
      </c>
      <c r="F20" s="4" t="inlineStr">
        <is>
          <t xml:space="preserve"> </t>
        </is>
      </c>
    </row>
    <row r="21">
      <c r="A21" s="4" t="inlineStr">
        <is>
          <t>Other receivables</t>
        </is>
      </c>
      <c r="B21" s="4" t="inlineStr">
        <is>
          <t xml:space="preserve"> </t>
        </is>
      </c>
      <c r="C21" s="4" t="inlineStr">
        <is>
          <t xml:space="preserve"> </t>
        </is>
      </c>
      <c r="D21" s="6" t="n">
        <v>866073</v>
      </c>
      <c r="E21" s="6" t="n">
        <v>3281861</v>
      </c>
      <c r="F21" s="4" t="inlineStr">
        <is>
          <t xml:space="preserve"> </t>
        </is>
      </c>
    </row>
    <row r="22">
      <c r="A22" s="4" t="inlineStr">
        <is>
          <t>Income and minimum presumed income taxes</t>
        </is>
      </c>
      <c r="B22" s="4" t="inlineStr">
        <is>
          <t xml:space="preserve"> </t>
        </is>
      </c>
      <c r="C22" s="4" t="inlineStr">
        <is>
          <t xml:space="preserve"> </t>
        </is>
      </c>
      <c r="D22" s="6" t="n">
        <v>-4640270</v>
      </c>
      <c r="E22" s="6" t="n">
        <v>8670430</v>
      </c>
      <c r="F22" s="4" t="inlineStr">
        <is>
          <t xml:space="preserve"> </t>
        </is>
      </c>
    </row>
    <row r="23">
      <c r="A23" s="4" t="inlineStr">
        <is>
          <t>Inventories and biological assets</t>
        </is>
      </c>
      <c r="B23" s="4" t="inlineStr">
        <is>
          <t xml:space="preserve"> </t>
        </is>
      </c>
      <c r="C23" s="4" t="inlineStr">
        <is>
          <t xml:space="preserve"> </t>
        </is>
      </c>
      <c r="D23" s="6" t="n">
        <v>19339831</v>
      </c>
      <c r="E23" s="6" t="n">
        <v>13725208</v>
      </c>
      <c r="F23" s="4" t="inlineStr">
        <is>
          <t xml:space="preserve"> </t>
        </is>
      </c>
    </row>
    <row r="24">
      <c r="A24" s="4" t="inlineStr">
        <is>
          <t>Trade and other payables</t>
        </is>
      </c>
      <c r="B24" s="4" t="inlineStr">
        <is>
          <t xml:space="preserve"> </t>
        </is>
      </c>
      <c r="C24" s="4" t="inlineStr">
        <is>
          <t xml:space="preserve"> </t>
        </is>
      </c>
      <c r="D24" s="6" t="n">
        <v>-21442963</v>
      </c>
      <c r="E24" s="6" t="n">
        <v>11867420</v>
      </c>
      <c r="F24" s="4" t="inlineStr">
        <is>
          <t xml:space="preserve"> </t>
        </is>
      </c>
    </row>
    <row r="25">
      <c r="A25" s="4" t="inlineStr">
        <is>
          <t>Employee benefits and social security</t>
        </is>
      </c>
      <c r="B25" s="4" t="inlineStr">
        <is>
          <t xml:space="preserve"> </t>
        </is>
      </c>
      <c r="C25" s="4" t="inlineStr">
        <is>
          <t xml:space="preserve"> </t>
        </is>
      </c>
      <c r="D25" s="6" t="n">
        <v>889412</v>
      </c>
      <c r="E25" s="6" t="n">
        <v>-1388050</v>
      </c>
      <c r="F25" s="4" t="inlineStr">
        <is>
          <t xml:space="preserve"> </t>
        </is>
      </c>
    </row>
    <row r="26">
      <c r="A26" s="4" t="inlineStr">
        <is>
          <t>Deferred revenue and advances from customers</t>
        </is>
      </c>
      <c r="B26" s="4" t="inlineStr">
        <is>
          <t xml:space="preserve"> </t>
        </is>
      </c>
      <c r="C26" s="4" t="inlineStr">
        <is>
          <t xml:space="preserve"> </t>
        </is>
      </c>
      <c r="D26" s="6" t="n">
        <v>-1039002</v>
      </c>
      <c r="E26" s="6" t="n">
        <v>-2698249</v>
      </c>
      <c r="F26" s="4" t="inlineStr">
        <is>
          <t xml:space="preserve"> </t>
        </is>
      </c>
    </row>
    <row r="27">
      <c r="A27" s="4" t="inlineStr">
        <is>
          <t>Interest collected</t>
        </is>
      </c>
      <c r="B27" s="4" t="inlineStr">
        <is>
          <t xml:space="preserve"> </t>
        </is>
      </c>
      <c r="C27" s="4" t="inlineStr">
        <is>
          <t xml:space="preserve"> </t>
        </is>
      </c>
      <c r="D27" s="6" t="n">
        <v>3579162</v>
      </c>
      <c r="E27" s="6" t="n">
        <v>1204931</v>
      </c>
      <c r="F27" s="4" t="inlineStr">
        <is>
          <t xml:space="preserve"> </t>
        </is>
      </c>
    </row>
    <row r="28">
      <c r="A28" s="4" t="inlineStr">
        <is>
          <t>Inflation effects on working capital adjustments</t>
        </is>
      </c>
      <c r="B28" s="4" t="inlineStr">
        <is>
          <t xml:space="preserve"> </t>
        </is>
      </c>
      <c r="C28" s="4" t="inlineStr">
        <is>
          <t xml:space="preserve"> </t>
        </is>
      </c>
      <c r="D28" s="6" t="n">
        <v>66366</v>
      </c>
      <c r="E28" s="6" t="n">
        <v>323421</v>
      </c>
      <c r="F28" s="4" t="inlineStr">
        <is>
          <t xml:space="preserve"> </t>
        </is>
      </c>
    </row>
    <row r="29">
      <c r="A29" s="4" t="inlineStr">
        <is>
          <t>Net cash flows (used) /generated by operating activities</t>
        </is>
      </c>
      <c r="B29" s="4" t="inlineStr">
        <is>
          <t xml:space="preserve"> </t>
        </is>
      </c>
      <c r="C29" s="4" t="inlineStr">
        <is>
          <t xml:space="preserve"> </t>
        </is>
      </c>
      <c r="D29" s="6" t="n">
        <v>-200363</v>
      </c>
      <c r="E29" s="6" t="n">
        <v>35849786</v>
      </c>
      <c r="F29" s="4" t="inlineStr">
        <is>
          <t xml:space="preserve"> </t>
        </is>
      </c>
    </row>
    <row r="30">
      <c r="A30" s="3" t="inlineStr">
        <is>
          <t>INVESTMENT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ale of property, plant and equipment</t>
        </is>
      </c>
      <c r="B31" s="4" t="inlineStr">
        <is>
          <t xml:space="preserve"> </t>
        </is>
      </c>
      <c r="C31" s="4" t="inlineStr">
        <is>
          <t xml:space="preserve"> </t>
        </is>
      </c>
      <c r="D31" s="6" t="n">
        <v>155471</v>
      </c>
      <c r="E31" s="6" t="n">
        <v>45268</v>
      </c>
      <c r="F31" s="4" t="inlineStr">
        <is>
          <t xml:space="preserve"> </t>
        </is>
      </c>
    </row>
    <row r="32">
      <c r="A32" s="4" t="inlineStr">
        <is>
          <t>Proceeds from financial assets</t>
        </is>
      </c>
      <c r="B32" s="4" t="inlineStr">
        <is>
          <t xml:space="preserve"> </t>
        </is>
      </c>
      <c r="C32" s="4" t="inlineStr">
        <is>
          <t xml:space="preserve"> </t>
        </is>
      </c>
      <c r="D32" s="6" t="n">
        <v>9628376</v>
      </c>
      <c r="E32" s="4" t="inlineStr">
        <is>
          <t xml:space="preserve"> </t>
        </is>
      </c>
      <c r="F32" s="4" t="inlineStr">
        <is>
          <t xml:space="preserve"> </t>
        </is>
      </c>
    </row>
    <row r="33">
      <c r="A33" s="4" t="inlineStr">
        <is>
          <t>Investment in financial assets</t>
        </is>
      </c>
      <c r="B33" s="4" t="inlineStr">
        <is>
          <t xml:space="preserve"> </t>
        </is>
      </c>
      <c r="C33" s="4" t="inlineStr">
        <is>
          <t xml:space="preserve"> </t>
        </is>
      </c>
      <c r="D33" s="6" t="n">
        <v>-5656002</v>
      </c>
      <c r="E33" s="6" t="n">
        <v>-16363130</v>
      </c>
      <c r="F33" s="4" t="inlineStr">
        <is>
          <t xml:space="preserve"> </t>
        </is>
      </c>
    </row>
    <row r="34">
      <c r="A34" s="4" t="inlineStr">
        <is>
          <t>Purchase of property, plant and equipment</t>
        </is>
      </c>
      <c r="B34" s="4" t="inlineStr">
        <is>
          <t xml:space="preserve"> </t>
        </is>
      </c>
      <c r="C34" s="4" t="inlineStr">
        <is>
          <t xml:space="preserve"> </t>
        </is>
      </c>
      <c r="D34" s="6" t="n">
        <v>-3934189</v>
      </c>
      <c r="E34" s="6" t="n">
        <v>-6070237</v>
      </c>
      <c r="F34" s="4" t="inlineStr">
        <is>
          <t xml:space="preserve"> </t>
        </is>
      </c>
    </row>
    <row r="35">
      <c r="A35" s="4" t="inlineStr">
        <is>
          <t>Capitalized development expenditures</t>
        </is>
      </c>
      <c r="B35" s="4" t="inlineStr">
        <is>
          <t xml:space="preserve"> </t>
        </is>
      </c>
      <c r="C35" s="4" t="inlineStr">
        <is>
          <t xml:space="preserve"> </t>
        </is>
      </c>
      <c r="D35" s="6" t="n">
        <v>-5022789</v>
      </c>
      <c r="E35" s="6" t="n">
        <v>-4454893</v>
      </c>
      <c r="F35" s="4" t="inlineStr">
        <is>
          <t xml:space="preserve"> </t>
        </is>
      </c>
    </row>
    <row r="36">
      <c r="A36" s="4" t="inlineStr">
        <is>
          <t>Purchase of intangible assets</t>
        </is>
      </c>
      <c r="B36" s="4" t="inlineStr">
        <is>
          <t xml:space="preserve"> </t>
        </is>
      </c>
      <c r="C36" s="4" t="inlineStr">
        <is>
          <t xml:space="preserve"> </t>
        </is>
      </c>
      <c r="D36" s="6" t="n">
        <v>-284372</v>
      </c>
      <c r="E36" s="6" t="n">
        <v>-219829</v>
      </c>
      <c r="F36" s="4" t="inlineStr">
        <is>
          <t xml:space="preserve"> </t>
        </is>
      </c>
    </row>
    <row r="37">
      <c r="A37" s="4" t="inlineStr">
        <is>
          <t>Net cash flows used by investing activities</t>
        </is>
      </c>
      <c r="B37" s="4" t="inlineStr">
        <is>
          <t xml:space="preserve"> </t>
        </is>
      </c>
      <c r="C37" s="4" t="inlineStr">
        <is>
          <t xml:space="preserve"> </t>
        </is>
      </c>
      <c r="D37" s="6" t="n">
        <v>-5113505</v>
      </c>
      <c r="E37" s="6" t="n">
        <v>-27062821</v>
      </c>
      <c r="F37" s="4" t="inlineStr">
        <is>
          <t xml:space="preserve"> </t>
        </is>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ceeds from borrowings</t>
        </is>
      </c>
      <c r="B39" s="4" t="inlineStr">
        <is>
          <t xml:space="preserve"> </t>
        </is>
      </c>
      <c r="C39" s="4" t="inlineStr">
        <is>
          <t xml:space="preserve"> </t>
        </is>
      </c>
      <c r="D39" s="6" t="n">
        <v>84101646</v>
      </c>
      <c r="E39" s="6" t="n">
        <v>69810628</v>
      </c>
      <c r="F39" s="4" t="inlineStr">
        <is>
          <t xml:space="preserve"> </t>
        </is>
      </c>
    </row>
    <row r="40">
      <c r="A40" s="4" t="inlineStr">
        <is>
          <t>Repayment of borrowings and financed payments</t>
        </is>
      </c>
      <c r="B40" s="4" t="inlineStr">
        <is>
          <t xml:space="preserve"> </t>
        </is>
      </c>
      <c r="C40" s="4" t="inlineStr">
        <is>
          <t xml:space="preserve"> </t>
        </is>
      </c>
      <c r="D40" s="6" t="n">
        <v>-78069806</v>
      </c>
      <c r="E40" s="6" t="n">
        <v>-79250768</v>
      </c>
      <c r="F40" s="4" t="inlineStr">
        <is>
          <t xml:space="preserve"> </t>
        </is>
      </c>
    </row>
    <row r="41">
      <c r="A41" s="4" t="inlineStr">
        <is>
          <t>Interest payments</t>
        </is>
      </c>
      <c r="B41" s="4" t="inlineStr">
        <is>
          <t xml:space="preserve"> </t>
        </is>
      </c>
      <c r="C41" s="4" t="inlineStr">
        <is>
          <t xml:space="preserve"> </t>
        </is>
      </c>
      <c r="D41" s="6" t="n">
        <v>-12598035</v>
      </c>
      <c r="E41" s="6" t="n">
        <v>-12168664</v>
      </c>
      <c r="F41" s="4" t="inlineStr">
        <is>
          <t xml:space="preserve"> </t>
        </is>
      </c>
    </row>
    <row r="42">
      <c r="A42" s="4" t="inlineStr">
        <is>
          <t>Other financial payments</t>
        </is>
      </c>
      <c r="B42" s="4" t="inlineStr">
        <is>
          <t xml:space="preserve"> </t>
        </is>
      </c>
      <c r="C42" s="4" t="inlineStr">
        <is>
          <t xml:space="preserve"> </t>
        </is>
      </c>
      <c r="D42" s="6" t="n">
        <v>-2249398</v>
      </c>
      <c r="E42" s="6" t="n">
        <v>-1288813</v>
      </c>
      <c r="F42" s="4" t="inlineStr">
        <is>
          <t xml:space="preserve"> </t>
        </is>
      </c>
    </row>
    <row r="43">
      <c r="A43" s="4" t="inlineStr">
        <is>
          <t>Purchase of own shares</t>
        </is>
      </c>
      <c r="B43" s="4" t="inlineStr">
        <is>
          <t xml:space="preserve"> </t>
        </is>
      </c>
      <c r="C43" s="4" t="inlineStr">
        <is>
          <t xml:space="preserve"> </t>
        </is>
      </c>
      <c r="D43" s="6" t="n">
        <v>-926899</v>
      </c>
      <c r="E43" s="6" t="n">
        <v>-734388</v>
      </c>
      <c r="F43" s="4" t="inlineStr">
        <is>
          <t xml:space="preserve"> </t>
        </is>
      </c>
    </row>
    <row r="44">
      <c r="A44" s="4" t="inlineStr">
        <is>
          <t>Leased assets payments</t>
        </is>
      </c>
      <c r="B44" s="4" t="inlineStr">
        <is>
          <t xml:space="preserve"> </t>
        </is>
      </c>
      <c r="C44" s="4" t="inlineStr">
        <is>
          <t xml:space="preserve"> </t>
        </is>
      </c>
      <c r="D44" s="6" t="n">
        <v>-2497966</v>
      </c>
      <c r="E44" s="6" t="n">
        <v>-2493617</v>
      </c>
      <c r="F44" s="4" t="inlineStr">
        <is>
          <t xml:space="preserve"> </t>
        </is>
      </c>
    </row>
    <row r="45">
      <c r="A45" s="4" t="inlineStr">
        <is>
          <t>Cash dividend distributed by subsidiary</t>
        </is>
      </c>
      <c r="B45" s="4" t="inlineStr">
        <is>
          <t xml:space="preserve"> </t>
        </is>
      </c>
      <c r="C45" s="4" t="inlineStr">
        <is>
          <t xml:space="preserve"> </t>
        </is>
      </c>
      <c r="D45" s="6" t="n">
        <v>-72051</v>
      </c>
      <c r="E45" s="6" t="n">
        <v>-151612</v>
      </c>
      <c r="F45" s="4" t="inlineStr">
        <is>
          <t xml:space="preserve"> </t>
        </is>
      </c>
    </row>
    <row r="46">
      <c r="A46" s="4" t="inlineStr">
        <is>
          <t>Net cash flows used by financing activities</t>
        </is>
      </c>
      <c r="B46" s="4" t="inlineStr">
        <is>
          <t xml:space="preserve"> </t>
        </is>
      </c>
      <c r="C46" s="4" t="inlineStr">
        <is>
          <t xml:space="preserve"> </t>
        </is>
      </c>
      <c r="D46" s="6" t="n">
        <v>-12312509</v>
      </c>
      <c r="E46" s="6" t="n">
        <v>-26277234</v>
      </c>
      <c r="F46" s="4" t="inlineStr">
        <is>
          <t xml:space="preserve"> </t>
        </is>
      </c>
    </row>
    <row r="47">
      <c r="A47" s="4" t="inlineStr">
        <is>
          <t>Net decrease in cash and cash equivalents</t>
        </is>
      </c>
      <c r="B47" s="4" t="inlineStr">
        <is>
          <t xml:space="preserve"> </t>
        </is>
      </c>
      <c r="C47" s="4" t="inlineStr">
        <is>
          <t xml:space="preserve"> </t>
        </is>
      </c>
      <c r="D47" s="6" t="n">
        <v>-17626377</v>
      </c>
      <c r="E47" s="6" t="n">
        <v>-17490269</v>
      </c>
      <c r="F47" s="4" t="inlineStr">
        <is>
          <t xml:space="preserve"> </t>
        </is>
      </c>
    </row>
    <row r="48">
      <c r="A48" s="4" t="inlineStr">
        <is>
          <t>Inflation effects on cash and cash equivalents</t>
        </is>
      </c>
      <c r="B48" s="4" t="inlineStr">
        <is>
          <t xml:space="preserve"> </t>
        </is>
      </c>
      <c r="C48" s="4" t="inlineStr">
        <is>
          <t xml:space="preserve"> </t>
        </is>
      </c>
      <c r="D48" s="6" t="n">
        <v>1960</v>
      </c>
      <c r="E48" s="6" t="n">
        <v>-10495</v>
      </c>
      <c r="F48" s="4" t="inlineStr">
        <is>
          <t xml:space="preserve"> </t>
        </is>
      </c>
    </row>
    <row r="49">
      <c r="A49" s="4" t="inlineStr">
        <is>
          <t>Cash and cash equivalents as of beginning of the period</t>
        </is>
      </c>
      <c r="B49" s="4" t="inlineStr">
        <is>
          <t xml:space="preserve"> </t>
        </is>
      </c>
      <c r="C49" s="4" t="inlineStr">
        <is>
          <t xml:space="preserve"> </t>
        </is>
      </c>
      <c r="D49" s="6" t="n">
        <v>44473270</v>
      </c>
      <c r="E49" s="6" t="n">
        <v>48129194</v>
      </c>
      <c r="F49" s="5" t="n">
        <v>48129194</v>
      </c>
    </row>
    <row r="50">
      <c r="A50" s="4" t="inlineStr">
        <is>
          <t>Effect of exchange rate changes on cash and equivalents</t>
        </is>
      </c>
      <c r="B50" s="4" t="inlineStr">
        <is>
          <t xml:space="preserve"> </t>
        </is>
      </c>
      <c r="C50" s="4" t="inlineStr">
        <is>
          <t xml:space="preserve"> </t>
        </is>
      </c>
      <c r="D50" s="6" t="n">
        <v>2327888</v>
      </c>
      <c r="E50" s="6" t="n">
        <v>-6226493</v>
      </c>
      <c r="F50" s="4" t="inlineStr">
        <is>
          <t xml:space="preserve"> </t>
        </is>
      </c>
    </row>
    <row r="51">
      <c r="A51" s="4" t="inlineStr">
        <is>
          <t>Cash and cash equivalents as of the end of the period</t>
        </is>
      </c>
      <c r="B51" s="5" t="n">
        <v>29176741</v>
      </c>
      <c r="C51" s="5" t="n">
        <v>24401937</v>
      </c>
      <c r="D51" s="5" t="n">
        <v>29176741</v>
      </c>
      <c r="E51" s="5" t="n">
        <v>24401937</v>
      </c>
      <c r="F51" s="5" t="n">
        <v>444732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Borrowings, carrying amount (Details) - USD ($)</t>
        </is>
      </c>
      <c r="B1" s="2" t="inlineStr">
        <is>
          <t>Dec. 31, 2024</t>
        </is>
      </c>
      <c r="C1" s="2" t="inlineStr">
        <is>
          <t>Jun. 30, 2024</t>
        </is>
      </c>
    </row>
    <row r="2">
      <c r="A2" s="3" t="inlineStr">
        <is>
          <t>Current</t>
        </is>
      </c>
      <c r="B2" s="4" t="inlineStr">
        <is>
          <t xml:space="preserve"> </t>
        </is>
      </c>
      <c r="C2" s="4" t="inlineStr">
        <is>
          <t xml:space="preserve"> </t>
        </is>
      </c>
    </row>
    <row r="3">
      <c r="A3" s="4" t="inlineStr">
        <is>
          <t>Borrowings</t>
        </is>
      </c>
      <c r="B3" s="5" t="n">
        <v>119191968</v>
      </c>
      <c r="C3" s="5" t="n">
        <v>136747198</v>
      </c>
    </row>
    <row r="4">
      <c r="A4" s="4" t="inlineStr">
        <is>
          <t>Corporate bonds</t>
        </is>
      </c>
      <c r="B4" s="6" t="n">
        <v>19024076</v>
      </c>
      <c r="C4" s="6" t="n">
        <v>42035925</v>
      </c>
    </row>
    <row r="5">
      <c r="A5" s="3" t="inlineStr">
        <is>
          <t>Non-current</t>
        </is>
      </c>
      <c r="B5" s="4" t="inlineStr">
        <is>
          <t xml:space="preserve"> </t>
        </is>
      </c>
      <c r="C5" s="4" t="inlineStr">
        <is>
          <t xml:space="preserve"> </t>
        </is>
      </c>
    </row>
    <row r="6">
      <c r="A6" s="4" t="inlineStr">
        <is>
          <t>Borrowings</t>
        </is>
      </c>
      <c r="B6" s="6" t="n">
        <v>66913633</v>
      </c>
      <c r="C6" s="6" t="n">
        <v>42104882</v>
      </c>
    </row>
    <row r="7">
      <c r="A7" s="4" t="inlineStr">
        <is>
          <t>Corporate bonds</t>
        </is>
      </c>
      <c r="B7" s="6" t="n">
        <v>46484304</v>
      </c>
      <c r="C7" s="6" t="n">
        <v>25071823</v>
      </c>
    </row>
    <row r="8">
      <c r="A8" s="4" t="inlineStr">
        <is>
          <t>Amortized cost</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Corporate bonds</t>
        </is>
      </c>
      <c r="B10" s="6" t="n">
        <v>19024076</v>
      </c>
      <c r="C10" s="6" t="n">
        <v>42035925</v>
      </c>
    </row>
    <row r="11">
      <c r="A11" s="3" t="inlineStr">
        <is>
          <t>Non-current</t>
        </is>
      </c>
      <c r="B11" s="4" t="inlineStr">
        <is>
          <t xml:space="preserve"> </t>
        </is>
      </c>
      <c r="C11" s="4" t="inlineStr">
        <is>
          <t xml:space="preserve"> </t>
        </is>
      </c>
    </row>
    <row r="12">
      <c r="A12" s="4" t="inlineStr">
        <is>
          <t>Corporate bonds</t>
        </is>
      </c>
      <c r="B12" s="6" t="n">
        <v>46484304</v>
      </c>
      <c r="C12" s="6" t="n">
        <v>25071823</v>
      </c>
    </row>
    <row r="13">
      <c r="A13" s="4" t="inlineStr">
        <is>
          <t>Fair value</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Corporate bonds</t>
        </is>
      </c>
      <c r="B15" s="6" t="n">
        <v>18783131</v>
      </c>
      <c r="C15" s="6" t="n">
        <v>41492963</v>
      </c>
    </row>
    <row r="16">
      <c r="A16" s="3" t="inlineStr">
        <is>
          <t>Non-current</t>
        </is>
      </c>
      <c r="B16" s="4" t="inlineStr">
        <is>
          <t xml:space="preserve"> </t>
        </is>
      </c>
      <c r="C16" s="4" t="inlineStr">
        <is>
          <t xml:space="preserve"> </t>
        </is>
      </c>
    </row>
    <row r="17">
      <c r="A17" s="4" t="inlineStr">
        <is>
          <t>Corporate bonds</t>
        </is>
      </c>
      <c r="B17" s="6" t="n">
        <v>42828561</v>
      </c>
      <c r="C17" s="6" t="n">
        <v>23845583</v>
      </c>
    </row>
    <row r="18">
      <c r="A18" s="4" t="inlineStr">
        <is>
          <t>Bank borrowing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Borrowings</t>
        </is>
      </c>
      <c r="B20" s="6" t="n">
        <v>97216797</v>
      </c>
      <c r="C20" s="6" t="n">
        <v>91816134</v>
      </c>
    </row>
    <row r="21">
      <c r="A21" s="3" t="inlineStr">
        <is>
          <t>Non-current</t>
        </is>
      </c>
      <c r="B21" s="4" t="inlineStr">
        <is>
          <t xml:space="preserve"> </t>
        </is>
      </c>
      <c r="C21" s="4" t="inlineStr">
        <is>
          <t xml:space="preserve"> </t>
        </is>
      </c>
    </row>
    <row r="22">
      <c r="A22" s="4" t="inlineStr">
        <is>
          <t>Borrowings</t>
        </is>
      </c>
      <c r="B22" s="6" t="n">
        <v>20429329</v>
      </c>
      <c r="C22" s="6" t="n">
        <v>15316612</v>
      </c>
    </row>
    <row r="23">
      <c r="A23" s="4" t="inlineStr">
        <is>
          <t>Bank borrowings | Amortized cost</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Borrowings</t>
        </is>
      </c>
      <c r="B25" s="6" t="n">
        <v>97216797</v>
      </c>
      <c r="C25" s="6" t="n">
        <v>91816134</v>
      </c>
    </row>
    <row r="26">
      <c r="A26" s="3" t="inlineStr">
        <is>
          <t>Non-current</t>
        </is>
      </c>
      <c r="B26" s="4" t="inlineStr">
        <is>
          <t xml:space="preserve"> </t>
        </is>
      </c>
      <c r="C26" s="4" t="inlineStr">
        <is>
          <t xml:space="preserve"> </t>
        </is>
      </c>
    </row>
    <row r="27">
      <c r="A27" s="4" t="inlineStr">
        <is>
          <t>Borrowings</t>
        </is>
      </c>
      <c r="B27" s="6" t="n">
        <v>20429329</v>
      </c>
      <c r="C27" s="6" t="n">
        <v>15316612</v>
      </c>
    </row>
    <row r="28">
      <c r="A28" s="4" t="inlineStr">
        <is>
          <t>Bank borrowings | Fair value</t>
        </is>
      </c>
      <c r="B28" s="4" t="inlineStr">
        <is>
          <t xml:space="preserve"> </t>
        </is>
      </c>
      <c r="C28" s="4" t="inlineStr">
        <is>
          <t xml:space="preserve"> </t>
        </is>
      </c>
    </row>
    <row r="29">
      <c r="A29" s="3" t="inlineStr">
        <is>
          <t>Current</t>
        </is>
      </c>
      <c r="B29" s="4" t="inlineStr">
        <is>
          <t xml:space="preserve"> </t>
        </is>
      </c>
      <c r="C29" s="4" t="inlineStr">
        <is>
          <t xml:space="preserve"> </t>
        </is>
      </c>
    </row>
    <row r="30">
      <c r="A30" s="4" t="inlineStr">
        <is>
          <t>Borrowings</t>
        </is>
      </c>
      <c r="B30" s="6" t="n">
        <v>97367516</v>
      </c>
      <c r="C30" s="6" t="n">
        <v>89874010</v>
      </c>
    </row>
    <row r="31">
      <c r="A31" s="3" t="inlineStr">
        <is>
          <t>Non-current</t>
        </is>
      </c>
      <c r="B31" s="4" t="inlineStr">
        <is>
          <t xml:space="preserve"> </t>
        </is>
      </c>
      <c r="C31" s="4" t="inlineStr">
        <is>
          <t xml:space="preserve"> </t>
        </is>
      </c>
    </row>
    <row r="32">
      <c r="A32" s="4" t="inlineStr">
        <is>
          <t>Borrowings</t>
        </is>
      </c>
      <c r="B32" s="5" t="n">
        <v>18521587</v>
      </c>
      <c r="C32" s="5" t="n">
        <v>148507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Employee benefits and social security (Details) - USD ($)</t>
        </is>
      </c>
      <c r="B1" s="2" t="inlineStr">
        <is>
          <t>Dec. 31, 2024</t>
        </is>
      </c>
      <c r="C1" s="2" t="inlineStr">
        <is>
          <t>Jun. 30, 2024</t>
        </is>
      </c>
    </row>
    <row r="2">
      <c r="A2" s="3" t="inlineStr">
        <is>
          <t>INFORMATION ABOUT COMPONENTS OF CONSOLIDATED STATEMENTS OF FINANCIAL POSITION</t>
        </is>
      </c>
      <c r="B2" s="4" t="inlineStr">
        <is>
          <t xml:space="preserve"> </t>
        </is>
      </c>
      <c r="C2" s="4" t="inlineStr">
        <is>
          <t xml:space="preserve"> </t>
        </is>
      </c>
    </row>
    <row r="3">
      <c r="A3" s="4" t="inlineStr">
        <is>
          <t>Salaries, accrued incentives, vacations and social security</t>
        </is>
      </c>
      <c r="B3" s="5" t="n">
        <v>7843894</v>
      </c>
      <c r="C3" s="5" t="n">
        <v>7192492</v>
      </c>
    </row>
    <row r="4">
      <c r="A4" s="4" t="inlineStr">
        <is>
          <t>Key management personnel</t>
        </is>
      </c>
      <c r="B4" s="6" t="n">
        <v>386476</v>
      </c>
      <c r="C4" s="6" t="n">
        <v>148466</v>
      </c>
    </row>
    <row r="5">
      <c r="A5" s="4" t="inlineStr">
        <is>
          <t>Employee benefits and social security</t>
        </is>
      </c>
      <c r="B5" s="5" t="n">
        <v>8230370</v>
      </c>
      <c r="C5" s="5" t="n">
        <v>7340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COMPONENTS OF CONSOLIDATED STATEMENTS OF FINANCIAL POSITION - Deferred revenue and advances from customers (Details) - USD ($)</t>
        </is>
      </c>
      <c r="B1" s="2" t="inlineStr">
        <is>
          <t>Dec. 31, 2024</t>
        </is>
      </c>
      <c r="C1" s="2" t="inlineStr">
        <is>
          <t>Jun. 30, 2024</t>
        </is>
      </c>
    </row>
    <row r="2">
      <c r="A2" s="3" t="inlineStr">
        <is>
          <t>Current</t>
        </is>
      </c>
      <c r="B2" s="4" t="inlineStr">
        <is>
          <t xml:space="preserve"> </t>
        </is>
      </c>
      <c r="C2" s="4" t="inlineStr">
        <is>
          <t xml:space="preserve"> </t>
        </is>
      </c>
    </row>
    <row r="3">
      <c r="A3" s="4" t="inlineStr">
        <is>
          <t>Advances from customers</t>
        </is>
      </c>
      <c r="B3" s="5" t="n">
        <v>2929540</v>
      </c>
      <c r="C3" s="5" t="n">
        <v>3335740</v>
      </c>
    </row>
    <row r="4">
      <c r="A4" s="4" t="inlineStr">
        <is>
          <t>Deferred Revenue</t>
        </is>
      </c>
      <c r="B4" s="4" t="inlineStr">
        <is>
          <t xml:space="preserve"> </t>
        </is>
      </c>
      <c r="C4" s="6" t="n">
        <v>587400</v>
      </c>
    </row>
    <row r="5">
      <c r="A5" s="4" t="inlineStr">
        <is>
          <t>Deferred revenue and advances from customers</t>
        </is>
      </c>
      <c r="B5" s="6" t="n">
        <v>2929540</v>
      </c>
      <c r="C5" s="6" t="n">
        <v>3923140</v>
      </c>
    </row>
    <row r="6">
      <c r="A6" s="3" t="inlineStr">
        <is>
          <t>Non-current</t>
        </is>
      </c>
      <c r="B6" s="4" t="inlineStr">
        <is>
          <t xml:space="preserve"> </t>
        </is>
      </c>
      <c r="C6" s="4" t="inlineStr">
        <is>
          <t xml:space="preserve"> </t>
        </is>
      </c>
    </row>
    <row r="7">
      <c r="A7" s="4" t="inlineStr">
        <is>
          <t>Advances from customers</t>
        </is>
      </c>
      <c r="B7" s="6" t="n">
        <v>41237</v>
      </c>
      <c r="C7" s="6" t="n">
        <v>52511</v>
      </c>
    </row>
    <row r="8">
      <c r="A8" s="4" t="inlineStr">
        <is>
          <t>Deferred revenue</t>
        </is>
      </c>
      <c r="B8" s="6" t="n">
        <v>1838499</v>
      </c>
      <c r="C8" s="6" t="n">
        <v>1872627</v>
      </c>
    </row>
    <row r="9">
      <c r="A9" s="4" t="inlineStr">
        <is>
          <t>Deferred revenue and advances from customers</t>
        </is>
      </c>
      <c r="B9" s="5" t="n">
        <v>1879736</v>
      </c>
      <c r="C9" s="5" t="n">
        <v>19251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Revenu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oyalties</t>
        </is>
      </c>
      <c r="B4" s="5" t="n">
        <v>248970</v>
      </c>
      <c r="C4" s="5" t="n">
        <v>95328</v>
      </c>
      <c r="D4" s="5" t="n">
        <v>942756</v>
      </c>
      <c r="E4" s="5" t="n">
        <v>649341</v>
      </c>
    </row>
    <row r="5">
      <c r="A5" s="4" t="inlineStr">
        <is>
          <t>Revenues from contracts with customers</t>
        </is>
      </c>
      <c r="B5" s="6" t="n">
        <v>106759111</v>
      </c>
      <c r="C5" s="6" t="n">
        <v>140293827</v>
      </c>
      <c r="D5" s="6" t="n">
        <v>199380189</v>
      </c>
      <c r="E5" s="6" t="n">
        <v>256476632</v>
      </c>
    </row>
    <row r="6">
      <c r="A6" s="4" t="inlineStr">
        <is>
          <t>Sale of goods and services</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Revenues from contracts with customers</t>
        </is>
      </c>
      <c r="B8" s="5" t="n">
        <v>106510141</v>
      </c>
      <c r="C8" s="5" t="n">
        <v>140198499</v>
      </c>
      <c r="D8" s="5" t="n">
        <v>198437433</v>
      </c>
      <c r="E8" s="5" t="n">
        <v>2558272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Cost of Sal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FORMATION ABOUT COMPONENTS OF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Inventories as of the beginning of the period</t>
        </is>
      </c>
      <c r="B4" s="5" t="n">
        <v>109450616</v>
      </c>
      <c r="C4" s="5" t="n">
        <v>118965477</v>
      </c>
      <c r="D4" s="5" t="n">
        <v>110913884</v>
      </c>
      <c r="E4" s="5" t="n">
        <v>111990145</v>
      </c>
    </row>
    <row r="5">
      <c r="A5" s="4" t="inlineStr">
        <is>
          <t>Purchases of the period</t>
        </is>
      </c>
      <c r="B5" s="6" t="n">
        <v>39733111</v>
      </c>
      <c r="C5" s="6" t="n">
        <v>73304984</v>
      </c>
      <c r="D5" s="6" t="n">
        <v>87376569</v>
      </c>
      <c r="E5" s="6" t="n">
        <v>144999639</v>
      </c>
    </row>
    <row r="6">
      <c r="A6" s="4" t="inlineStr">
        <is>
          <t>Production costs</t>
        </is>
      </c>
      <c r="B6" s="6" t="n">
        <v>5339587</v>
      </c>
      <c r="C6" s="6" t="n">
        <v>5858417</v>
      </c>
      <c r="D6" s="6" t="n">
        <v>11843478</v>
      </c>
      <c r="E6" s="6" t="n">
        <v>12981672</v>
      </c>
    </row>
    <row r="7">
      <c r="A7" s="4" t="inlineStr">
        <is>
          <t>Foreign currency translation</t>
        </is>
      </c>
      <c r="B7" s="6" t="n">
        <v>-747253</v>
      </c>
      <c r="C7" s="6" t="n">
        <v>198524</v>
      </c>
      <c r="D7" s="6" t="n">
        <v>-561825</v>
      </c>
      <c r="E7" s="6" t="n">
        <v>-28273</v>
      </c>
    </row>
    <row r="8">
      <c r="A8" s="4" t="inlineStr">
        <is>
          <t>Subtotal</t>
        </is>
      </c>
      <c r="B8" s="6" t="n">
        <v>153776061</v>
      </c>
      <c r="C8" s="6" t="n">
        <v>198327402</v>
      </c>
      <c r="D8" s="6" t="n">
        <v>209572106</v>
      </c>
      <c r="E8" s="6" t="n">
        <v>269943183</v>
      </c>
    </row>
    <row r="9">
      <c r="A9" s="4" t="inlineStr">
        <is>
          <t>Inventories as of the end of the period</t>
        </is>
      </c>
      <c r="B9" s="6" t="n">
        <v>-92225654</v>
      </c>
      <c r="C9" s="6" t="n">
        <v>-109616865</v>
      </c>
      <c r="D9" s="6" t="n">
        <v>-92225654</v>
      </c>
      <c r="E9" s="6" t="n">
        <v>-109616865</v>
      </c>
    </row>
    <row r="10">
      <c r="A10" s="4" t="inlineStr">
        <is>
          <t>Cost of sales</t>
        </is>
      </c>
      <c r="B10" s="5" t="n">
        <v>61550407</v>
      </c>
      <c r="C10" s="5" t="n">
        <v>88710537</v>
      </c>
      <c r="D10" s="5" t="n">
        <v>117346452</v>
      </c>
      <c r="E10" s="5" t="n">
        <v>1603263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R&amp;D classified by natu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5" t="n">
        <v>5944246</v>
      </c>
      <c r="E4" s="5" t="n">
        <v>5474971</v>
      </c>
    </row>
    <row r="5">
      <c r="A5" s="4" t="inlineStr">
        <is>
          <t>Depreciation of property, plant and equipment</t>
        </is>
      </c>
      <c r="B5" s="4" t="inlineStr">
        <is>
          <t xml:space="preserve"> </t>
        </is>
      </c>
      <c r="C5" s="4" t="inlineStr">
        <is>
          <t xml:space="preserve"> </t>
        </is>
      </c>
      <c r="D5" s="6" t="n">
        <v>3035184</v>
      </c>
      <c r="E5" s="6" t="n">
        <v>2556422</v>
      </c>
    </row>
    <row r="6">
      <c r="A6" s="4" t="inlineStr">
        <is>
          <t>Depreciation of leased assets</t>
        </is>
      </c>
      <c r="B6" s="4" t="inlineStr">
        <is>
          <t xml:space="preserve"> </t>
        </is>
      </c>
      <c r="C6" s="4" t="inlineStr">
        <is>
          <t xml:space="preserve"> </t>
        </is>
      </c>
      <c r="D6" s="6" t="n">
        <v>2219948</v>
      </c>
      <c r="E6" s="6" t="n">
        <v>1711256</v>
      </c>
    </row>
    <row r="7">
      <c r="A7" s="4" t="inlineStr">
        <is>
          <t>Total</t>
        </is>
      </c>
      <c r="B7" s="5" t="n">
        <v>4192836</v>
      </c>
      <c r="C7" s="5" t="n">
        <v>3643077</v>
      </c>
      <c r="D7" s="6" t="n">
        <v>8604115</v>
      </c>
      <c r="E7" s="6" t="n">
        <v>8224318</v>
      </c>
    </row>
    <row r="8">
      <c r="A8" s="4" t="inlineStr">
        <is>
          <t>R&amp;D capitalized (Note 5.7)</t>
        </is>
      </c>
      <c r="B8" s="6" t="n">
        <v>3368772</v>
      </c>
      <c r="C8" s="6" t="n">
        <v>2507389</v>
      </c>
      <c r="D8" s="6" t="n">
        <v>5022789</v>
      </c>
      <c r="E8" s="6" t="n">
        <v>4454893</v>
      </c>
    </row>
    <row r="9">
      <c r="A9" s="4" t="inlineStr">
        <is>
          <t>Total</t>
        </is>
      </c>
      <c r="B9" s="6" t="n">
        <v>7561608</v>
      </c>
      <c r="C9" s="6" t="n">
        <v>6150466</v>
      </c>
      <c r="D9" s="6" t="n">
        <v>13626904</v>
      </c>
      <c r="E9" s="6" t="n">
        <v>12679211</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row>
    <row r="11">
      <c r="A11" s="3" t="inlineStr">
        <is>
          <t>Costs and expense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6" t="n">
        <v>1386583</v>
      </c>
      <c r="C12" s="6" t="n">
        <v>1288218</v>
      </c>
      <c r="D12" s="6" t="n">
        <v>2748884</v>
      </c>
      <c r="E12" s="6" t="n">
        <v>2453158</v>
      </c>
    </row>
    <row r="13">
      <c r="A13" s="4" t="inlineStr">
        <is>
          <t>Analysis and storage</t>
        </is>
      </c>
      <c r="B13" s="4" t="inlineStr">
        <is>
          <t xml:space="preserve"> </t>
        </is>
      </c>
      <c r="C13" s="6" t="n">
        <v>5302</v>
      </c>
      <c r="D13" s="4" t="inlineStr">
        <is>
          <t xml:space="preserve"> </t>
        </is>
      </c>
      <c r="E13" s="6" t="n">
        <v>5302</v>
      </c>
    </row>
    <row r="14">
      <c r="A14" s="4" t="inlineStr">
        <is>
          <t>Commissions and royalties</t>
        </is>
      </c>
      <c r="B14" s="6" t="n">
        <v>3960</v>
      </c>
      <c r="C14" s="4" t="inlineStr">
        <is>
          <t xml:space="preserve"> </t>
        </is>
      </c>
      <c r="D14" s="6" t="n">
        <v>3960</v>
      </c>
      <c r="E14" s="4" t="inlineStr">
        <is>
          <t xml:space="preserve"> </t>
        </is>
      </c>
    </row>
    <row r="15">
      <c r="A15" s="4" t="inlineStr">
        <is>
          <t>Depreciation of property, plant and equipment</t>
        </is>
      </c>
      <c r="B15" s="6" t="n">
        <v>222334</v>
      </c>
      <c r="C15" s="6" t="n">
        <v>154645</v>
      </c>
      <c r="D15" s="6" t="n">
        <v>420532</v>
      </c>
      <c r="E15" s="6" t="n">
        <v>312453</v>
      </c>
    </row>
    <row r="16">
      <c r="A16" s="4" t="inlineStr">
        <is>
          <t>Freight and haulage</t>
        </is>
      </c>
      <c r="B16" s="6" t="n">
        <v>8260</v>
      </c>
      <c r="C16" s="6" t="n">
        <v>10361</v>
      </c>
      <c r="D16" s="6" t="n">
        <v>10481</v>
      </c>
      <c r="E16" s="6" t="n">
        <v>14278</v>
      </c>
    </row>
    <row r="17">
      <c r="A17" s="4" t="inlineStr">
        <is>
          <t>Employee benefits and social securities</t>
        </is>
      </c>
      <c r="B17" s="6" t="n">
        <v>1445494</v>
      </c>
      <c r="C17" s="6" t="n">
        <v>904781</v>
      </c>
      <c r="D17" s="6" t="n">
        <v>2979027</v>
      </c>
      <c r="E17" s="6" t="n">
        <v>2211907</v>
      </c>
    </row>
    <row r="18">
      <c r="A18" s="4" t="inlineStr">
        <is>
          <t>Maintenance</t>
        </is>
      </c>
      <c r="B18" s="6" t="n">
        <v>45173</v>
      </c>
      <c r="C18" s="6" t="n">
        <v>-110722</v>
      </c>
      <c r="D18" s="6" t="n">
        <v>147700</v>
      </c>
      <c r="E18" s="6" t="n">
        <v>96056</v>
      </c>
    </row>
    <row r="19">
      <c r="A19" s="4" t="inlineStr">
        <is>
          <t>Energy and fuel</t>
        </is>
      </c>
      <c r="B19" s="6" t="n">
        <v>1918</v>
      </c>
      <c r="C19" s="6" t="n">
        <v>1599</v>
      </c>
      <c r="D19" s="6" t="n">
        <v>4352</v>
      </c>
      <c r="E19" s="6" t="n">
        <v>5227</v>
      </c>
    </row>
    <row r="20">
      <c r="A20" s="4" t="inlineStr">
        <is>
          <t>Supplies and materials</t>
        </is>
      </c>
      <c r="B20" s="6" t="n">
        <v>136252</v>
      </c>
      <c r="C20" s="6" t="n">
        <v>334684</v>
      </c>
      <c r="D20" s="6" t="n">
        <v>775812</v>
      </c>
      <c r="E20" s="6" t="n">
        <v>1182066</v>
      </c>
    </row>
    <row r="21">
      <c r="A21" s="4" t="inlineStr">
        <is>
          <t>Mobility and travel</t>
        </is>
      </c>
      <c r="B21" s="6" t="n">
        <v>62236</v>
      </c>
      <c r="C21" s="6" t="n">
        <v>75703</v>
      </c>
      <c r="D21" s="6" t="n">
        <v>108665</v>
      </c>
      <c r="E21" s="6" t="n">
        <v>89474</v>
      </c>
    </row>
    <row r="22">
      <c r="A22" s="4" t="inlineStr">
        <is>
          <t>Share-based incentives</t>
        </is>
      </c>
      <c r="B22" s="6" t="n">
        <v>55956</v>
      </c>
      <c r="C22" s="6" t="n">
        <v>-44501</v>
      </c>
      <c r="D22" s="6" t="n">
        <v>91097</v>
      </c>
      <c r="E22" s="6" t="n">
        <v>143749</v>
      </c>
    </row>
    <row r="23">
      <c r="A23" s="4" t="inlineStr">
        <is>
          <t>Publicity and advertising</t>
        </is>
      </c>
      <c r="B23" s="6" t="n">
        <v>-2131</v>
      </c>
      <c r="C23" s="4" t="inlineStr">
        <is>
          <t xml:space="preserve"> </t>
        </is>
      </c>
      <c r="D23" s="4" t="inlineStr">
        <is>
          <t xml:space="preserve"> </t>
        </is>
      </c>
      <c r="E23" s="4" t="inlineStr">
        <is>
          <t xml:space="preserve"> </t>
        </is>
      </c>
    </row>
    <row r="24">
      <c r="A24" s="4" t="inlineStr">
        <is>
          <t>Professional fees and outsourced services</t>
        </is>
      </c>
      <c r="B24" s="6" t="n">
        <v>939162</v>
      </c>
      <c r="C24" s="6" t="n">
        <v>502410</v>
      </c>
      <c r="D24" s="6" t="n">
        <v>1040121</v>
      </c>
      <c r="E24" s="6" t="n">
        <v>994197</v>
      </c>
    </row>
    <row r="25">
      <c r="A25" s="4" t="inlineStr">
        <is>
          <t>Professional fees related parties</t>
        </is>
      </c>
      <c r="B25" s="4" t="inlineStr">
        <is>
          <t xml:space="preserve"> </t>
        </is>
      </c>
      <c r="C25" s="6" t="n">
        <v>216792</v>
      </c>
      <c r="D25" s="6" t="n">
        <v>16373</v>
      </c>
      <c r="E25" s="6" t="n">
        <v>216792</v>
      </c>
    </row>
    <row r="26">
      <c r="A26" s="4" t="inlineStr">
        <is>
          <t>Office supplies</t>
        </is>
      </c>
      <c r="B26" s="6" t="n">
        <v>27945</v>
      </c>
      <c r="C26" s="6" t="n">
        <v>300001</v>
      </c>
      <c r="D26" s="6" t="n">
        <v>175426</v>
      </c>
      <c r="E26" s="6" t="n">
        <v>470376</v>
      </c>
    </row>
    <row r="27">
      <c r="A27" s="4" t="inlineStr">
        <is>
          <t>Information technology expenses</t>
        </is>
      </c>
      <c r="B27" s="6" t="n">
        <v>1085</v>
      </c>
      <c r="C27" s="6" t="n">
        <v>5265</v>
      </c>
      <c r="D27" s="6" t="n">
        <v>20777</v>
      </c>
      <c r="E27" s="6" t="n">
        <v>9640</v>
      </c>
    </row>
    <row r="28">
      <c r="A28" s="4" t="inlineStr">
        <is>
          <t>Insurance</t>
        </is>
      </c>
      <c r="B28" s="6" t="n">
        <v>10722</v>
      </c>
      <c r="C28" s="6" t="n">
        <v>-1463</v>
      </c>
      <c r="D28" s="6" t="n">
        <v>23494</v>
      </c>
      <c r="E28" s="6" t="n">
        <v>19586</v>
      </c>
    </row>
    <row r="29">
      <c r="A29" s="4" t="inlineStr">
        <is>
          <t>Depreciation of leased assets</t>
        </is>
      </c>
      <c r="B29" s="6" t="n">
        <v>20916</v>
      </c>
      <c r="C29" s="4" t="inlineStr">
        <is>
          <t xml:space="preserve"> </t>
        </is>
      </c>
      <c r="D29" s="6" t="n">
        <v>37252</v>
      </c>
      <c r="E29" s="4" t="inlineStr">
        <is>
          <t xml:space="preserve"> </t>
        </is>
      </c>
    </row>
    <row r="30">
      <c r="A30" s="4" t="inlineStr">
        <is>
          <t>Miscellaneous</t>
        </is>
      </c>
      <c r="B30" s="6" t="n">
        <v>-173029</v>
      </c>
      <c r="C30" s="6" t="n">
        <v>2</v>
      </c>
      <c r="D30" s="6" t="n">
        <v>162</v>
      </c>
      <c r="E30" s="6" t="n">
        <v>57</v>
      </c>
    </row>
    <row r="31">
      <c r="A31" s="4" t="inlineStr">
        <is>
          <t>Total</t>
        </is>
      </c>
      <c r="B31" s="5" t="n">
        <v>4192836</v>
      </c>
      <c r="C31" s="5" t="n">
        <v>3643077</v>
      </c>
      <c r="D31" s="5" t="n">
        <v>8604115</v>
      </c>
      <c r="E31" s="5" t="n">
        <v>82243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Expenses classified by nature and func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xpenses classified by nature and function</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5" t="n">
        <v>5944246</v>
      </c>
      <c r="E4" s="5" t="n">
        <v>5474971</v>
      </c>
    </row>
    <row r="5">
      <c r="A5" s="4" t="inlineStr">
        <is>
          <t>Depreciation of property, plant and equipment</t>
        </is>
      </c>
      <c r="B5" s="4" t="inlineStr">
        <is>
          <t xml:space="preserve"> </t>
        </is>
      </c>
      <c r="C5" s="4" t="inlineStr">
        <is>
          <t xml:space="preserve"> </t>
        </is>
      </c>
      <c r="D5" s="6" t="n">
        <v>3035184</v>
      </c>
      <c r="E5" s="6" t="n">
        <v>2556422</v>
      </c>
    </row>
    <row r="6">
      <c r="A6" s="4" t="inlineStr">
        <is>
          <t>Depreciation of leased assets</t>
        </is>
      </c>
      <c r="B6" s="4" t="inlineStr">
        <is>
          <t xml:space="preserve"> </t>
        </is>
      </c>
      <c r="C6" s="4" t="inlineStr">
        <is>
          <t xml:space="preserve"> </t>
        </is>
      </c>
      <c r="D6" s="6" t="n">
        <v>2219948</v>
      </c>
      <c r="E6" s="6" t="n">
        <v>1711256</v>
      </c>
    </row>
    <row r="7">
      <c r="A7" s="4" t="inlineStr">
        <is>
          <t>Obsolescence</t>
        </is>
      </c>
      <c r="B7" s="4" t="inlineStr">
        <is>
          <t xml:space="preserve"> </t>
        </is>
      </c>
      <c r="C7" s="4" t="inlineStr">
        <is>
          <t xml:space="preserve"> </t>
        </is>
      </c>
      <c r="D7" s="6" t="n">
        <v>477756</v>
      </c>
      <c r="E7" s="6" t="n">
        <v>282836</v>
      </c>
    </row>
    <row r="8">
      <c r="A8" s="4" t="inlineStr">
        <is>
          <t>Production costs</t>
        </is>
      </c>
      <c r="B8" s="4" t="inlineStr">
        <is>
          <t xml:space="preserve"> </t>
        </is>
      </c>
      <c r="C8" s="4" t="inlineStr">
        <is>
          <t xml:space="preserve"> </t>
        </is>
      </c>
      <c r="D8" s="4" t="inlineStr">
        <is>
          <t xml:space="preserve"> </t>
        </is>
      </c>
      <c r="E8" s="4" t="inlineStr">
        <is>
          <t xml:space="preserve"> </t>
        </is>
      </c>
    </row>
    <row r="9">
      <c r="A9" s="3" t="inlineStr">
        <is>
          <t>Expenses classified by nature and function</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55985</v>
      </c>
      <c r="C10" s="5" t="n">
        <v>30371</v>
      </c>
      <c r="D10" s="6" t="n">
        <v>156124</v>
      </c>
      <c r="E10" s="6" t="n">
        <v>60849</v>
      </c>
    </row>
    <row r="11">
      <c r="A11" s="4" t="inlineStr">
        <is>
          <t>Analysis and storage</t>
        </is>
      </c>
      <c r="B11" s="4" t="inlineStr">
        <is>
          <t xml:space="preserve"> </t>
        </is>
      </c>
      <c r="C11" s="4" t="inlineStr">
        <is>
          <t xml:space="preserve"> </t>
        </is>
      </c>
      <c r="D11" s="4" t="inlineStr">
        <is>
          <t xml:space="preserve"> </t>
        </is>
      </c>
      <c r="E11" s="6" t="n">
        <v>570</v>
      </c>
    </row>
    <row r="12">
      <c r="A12" s="4" t="inlineStr">
        <is>
          <t>Commissions and royalties</t>
        </is>
      </c>
      <c r="B12" s="6" t="n">
        <v>560371</v>
      </c>
      <c r="C12" s="6" t="n">
        <v>287085</v>
      </c>
      <c r="D12" s="6" t="n">
        <v>560371</v>
      </c>
      <c r="E12" s="6" t="n">
        <v>421677</v>
      </c>
    </row>
    <row r="13">
      <c r="A13" s="4" t="inlineStr">
        <is>
          <t>Import and export expenses</t>
        </is>
      </c>
      <c r="B13" s="6" t="n">
        <v>-49057</v>
      </c>
      <c r="C13" s="6" t="n">
        <v>-23326</v>
      </c>
      <c r="D13" s="4" t="inlineStr">
        <is>
          <t xml:space="preserve"> </t>
        </is>
      </c>
      <c r="E13" s="6" t="n">
        <v>43902</v>
      </c>
    </row>
    <row r="14">
      <c r="A14" s="4" t="inlineStr">
        <is>
          <t>Depreciation of property, plant and equipment</t>
        </is>
      </c>
      <c r="B14" s="6" t="n">
        <v>670405</v>
      </c>
      <c r="C14" s="6" t="n">
        <v>665585</v>
      </c>
      <c r="D14" s="6" t="n">
        <v>1378837</v>
      </c>
      <c r="E14" s="6" t="n">
        <v>1308591</v>
      </c>
    </row>
    <row r="15">
      <c r="A15" s="4" t="inlineStr">
        <is>
          <t>Depreciation of leased assets</t>
        </is>
      </c>
      <c r="B15" s="6" t="n">
        <v>584909</v>
      </c>
      <c r="C15" s="6" t="n">
        <v>359666</v>
      </c>
      <c r="D15" s="6" t="n">
        <v>748412</v>
      </c>
      <c r="E15" s="6" t="n">
        <v>699044</v>
      </c>
    </row>
    <row r="16">
      <c r="A16" s="4" t="inlineStr">
        <is>
          <t>Freight and haulage</t>
        </is>
      </c>
      <c r="B16" s="6" t="n">
        <v>507769</v>
      </c>
      <c r="C16" s="6" t="n">
        <v>-9689</v>
      </c>
      <c r="D16" s="6" t="n">
        <v>1215352</v>
      </c>
      <c r="E16" s="6" t="n">
        <v>634188</v>
      </c>
    </row>
    <row r="17">
      <c r="A17" s="4" t="inlineStr">
        <is>
          <t>Employee benefits and social securities</t>
        </is>
      </c>
      <c r="B17" s="6" t="n">
        <v>1802661</v>
      </c>
      <c r="C17" s="6" t="n">
        <v>3128563</v>
      </c>
      <c r="D17" s="6" t="n">
        <v>4270878</v>
      </c>
      <c r="E17" s="6" t="n">
        <v>5935502</v>
      </c>
    </row>
    <row r="18">
      <c r="A18" s="4" t="inlineStr">
        <is>
          <t>Maintenance</t>
        </is>
      </c>
      <c r="B18" s="6" t="n">
        <v>377031</v>
      </c>
      <c r="C18" s="6" t="n">
        <v>584638</v>
      </c>
      <c r="D18" s="6" t="n">
        <v>891075</v>
      </c>
      <c r="E18" s="6" t="n">
        <v>1007395</v>
      </c>
    </row>
    <row r="19">
      <c r="A19" s="4" t="inlineStr">
        <is>
          <t>Energy and fuel</t>
        </is>
      </c>
      <c r="B19" s="6" t="n">
        <v>64774</v>
      </c>
      <c r="C19" s="6" t="n">
        <v>337536</v>
      </c>
      <c r="D19" s="6" t="n">
        <v>294101</v>
      </c>
      <c r="E19" s="6" t="n">
        <v>500658</v>
      </c>
    </row>
    <row r="20">
      <c r="A20" s="4" t="inlineStr">
        <is>
          <t>Supplies and materials</t>
        </is>
      </c>
      <c r="B20" s="6" t="n">
        <v>150391</v>
      </c>
      <c r="C20" s="6" t="n">
        <v>107343</v>
      </c>
      <c r="D20" s="6" t="n">
        <v>349722</v>
      </c>
      <c r="E20" s="6" t="n">
        <v>367386</v>
      </c>
    </row>
    <row r="21">
      <c r="A21" s="4" t="inlineStr">
        <is>
          <t>Mobility and travel</t>
        </is>
      </c>
      <c r="B21" s="6" t="n">
        <v>36443</v>
      </c>
      <c r="C21" s="6" t="n">
        <v>61069</v>
      </c>
      <c r="D21" s="6" t="n">
        <v>68371</v>
      </c>
      <c r="E21" s="6" t="n">
        <v>94476</v>
      </c>
    </row>
    <row r="22">
      <c r="A22" s="4" t="inlineStr">
        <is>
          <t>Publicity and advertising</t>
        </is>
      </c>
      <c r="B22" s="4" t="inlineStr">
        <is>
          <t xml:space="preserve"> </t>
        </is>
      </c>
      <c r="C22" s="6" t="n">
        <v>1300</v>
      </c>
      <c r="D22" s="4" t="inlineStr">
        <is>
          <t xml:space="preserve"> </t>
        </is>
      </c>
      <c r="E22" s="6" t="n">
        <v>1300</v>
      </c>
    </row>
    <row r="23">
      <c r="A23" s="4" t="inlineStr">
        <is>
          <t>Contingencies</t>
        </is>
      </c>
      <c r="B23" s="6" t="n">
        <v>55521</v>
      </c>
      <c r="C23" s="6" t="n">
        <v>1239</v>
      </c>
      <c r="D23" s="6" t="n">
        <v>55521</v>
      </c>
      <c r="E23" s="6" t="n">
        <v>1239</v>
      </c>
    </row>
    <row r="24">
      <c r="A24" s="4" t="inlineStr">
        <is>
          <t>Share-based incentives</t>
        </is>
      </c>
      <c r="B24" s="6" t="n">
        <v>187447</v>
      </c>
      <c r="C24" s="6" t="n">
        <v>64472</v>
      </c>
      <c r="D24" s="6" t="n">
        <v>264260</v>
      </c>
      <c r="E24" s="6" t="n">
        <v>339904</v>
      </c>
    </row>
    <row r="25">
      <c r="A25" s="4" t="inlineStr">
        <is>
          <t>Professional fees and outsourced services</t>
        </is>
      </c>
      <c r="B25" s="6" t="n">
        <v>368070</v>
      </c>
      <c r="C25" s="6" t="n">
        <v>454522</v>
      </c>
      <c r="D25" s="6" t="n">
        <v>894020</v>
      </c>
      <c r="E25" s="6" t="n">
        <v>963972</v>
      </c>
    </row>
    <row r="26">
      <c r="A26" s="4" t="inlineStr">
        <is>
          <t>Office supplies and registrations fees</t>
        </is>
      </c>
      <c r="B26" s="6" t="n">
        <v>7568</v>
      </c>
      <c r="C26" s="6" t="n">
        <v>-69652</v>
      </c>
      <c r="D26" s="6" t="n">
        <v>51865</v>
      </c>
      <c r="E26" s="6" t="n">
        <v>80236</v>
      </c>
    </row>
    <row r="27">
      <c r="A27" s="4" t="inlineStr">
        <is>
          <t>Insurance</t>
        </is>
      </c>
      <c r="B27" s="6" t="n">
        <v>54737</v>
      </c>
      <c r="C27" s="6" t="n">
        <v>54150</v>
      </c>
      <c r="D27" s="6" t="n">
        <v>114562</v>
      </c>
      <c r="E27" s="6" t="n">
        <v>81174</v>
      </c>
    </row>
    <row r="28">
      <c r="A28" s="4" t="inlineStr">
        <is>
          <t>Information technology expenses</t>
        </is>
      </c>
      <c r="B28" s="6" t="n">
        <v>1025</v>
      </c>
      <c r="C28" s="6" t="n">
        <v>8825</v>
      </c>
      <c r="D28" s="6" t="n">
        <v>12597</v>
      </c>
      <c r="E28" s="6" t="n">
        <v>27186</v>
      </c>
    </row>
    <row r="29">
      <c r="A29" s="4" t="inlineStr">
        <is>
          <t>Obsolescence</t>
        </is>
      </c>
      <c r="B29" s="6" t="n">
        <v>-148656</v>
      </c>
      <c r="C29" s="6" t="n">
        <v>-222449</v>
      </c>
      <c r="D29" s="6" t="n">
        <v>401812</v>
      </c>
      <c r="E29" s="6" t="n">
        <v>282836</v>
      </c>
    </row>
    <row r="30">
      <c r="A30" s="4" t="inlineStr">
        <is>
          <t>Taxes</t>
        </is>
      </c>
      <c r="B30" s="6" t="n">
        <v>55530</v>
      </c>
      <c r="C30" s="6" t="n">
        <v>56941</v>
      </c>
      <c r="D30" s="6" t="n">
        <v>102660</v>
      </c>
      <c r="E30" s="6" t="n">
        <v>127760</v>
      </c>
    </row>
    <row r="31">
      <c r="A31" s="4" t="inlineStr">
        <is>
          <t>Miscellaneous</t>
        </is>
      </c>
      <c r="B31" s="6" t="n">
        <v>-3337</v>
      </c>
      <c r="C31" s="6" t="n">
        <v>-19772</v>
      </c>
      <c r="D31" s="6" t="n">
        <v>12938</v>
      </c>
      <c r="E31" s="6" t="n">
        <v>1827</v>
      </c>
    </row>
    <row r="32">
      <c r="A32" s="4" t="inlineStr">
        <is>
          <t>Total</t>
        </is>
      </c>
      <c r="B32" s="6" t="n">
        <v>5339587</v>
      </c>
      <c r="C32" s="6" t="n">
        <v>5858417</v>
      </c>
      <c r="D32" s="6" t="n">
        <v>11843478</v>
      </c>
      <c r="E32" s="6" t="n">
        <v>12981672</v>
      </c>
    </row>
    <row r="33">
      <c r="A33" s="4" t="inlineStr">
        <is>
          <t>Selling, general and administrative expenses</t>
        </is>
      </c>
      <c r="B33" s="4" t="inlineStr">
        <is>
          <t xml:space="preserve"> </t>
        </is>
      </c>
      <c r="C33" s="4" t="inlineStr">
        <is>
          <t xml:space="preserve"> </t>
        </is>
      </c>
      <c r="D33" s="4" t="inlineStr">
        <is>
          <t xml:space="preserve"> </t>
        </is>
      </c>
      <c r="E33" s="4" t="inlineStr">
        <is>
          <t xml:space="preserve"> </t>
        </is>
      </c>
    </row>
    <row r="34">
      <c r="A34" s="3" t="inlineStr">
        <is>
          <t>Expenses classified by nature and function</t>
        </is>
      </c>
      <c r="B34" s="4" t="inlineStr">
        <is>
          <t xml:space="preserve"> </t>
        </is>
      </c>
      <c r="C34" s="4" t="inlineStr">
        <is>
          <t xml:space="preserve"> </t>
        </is>
      </c>
      <c r="D34" s="4" t="inlineStr">
        <is>
          <t xml:space="preserve"> </t>
        </is>
      </c>
      <c r="E34" s="4" t="inlineStr">
        <is>
          <t xml:space="preserve"> </t>
        </is>
      </c>
    </row>
    <row r="35">
      <c r="A35" s="4" t="inlineStr">
        <is>
          <t>Amortization of intangible assets</t>
        </is>
      </c>
      <c r="B35" s="6" t="n">
        <v>1475275</v>
      </c>
      <c r="C35" s="6" t="n">
        <v>1409176</v>
      </c>
      <c r="D35" s="6" t="n">
        <v>3039238</v>
      </c>
      <c r="E35" s="6" t="n">
        <v>2960964</v>
      </c>
    </row>
    <row r="36">
      <c r="A36" s="4" t="inlineStr">
        <is>
          <t>Analysis and storage</t>
        </is>
      </c>
      <c r="B36" s="6" t="n">
        <v>80241</v>
      </c>
      <c r="C36" s="6" t="n">
        <v>-310</v>
      </c>
      <c r="D36" s="6" t="n">
        <v>83155</v>
      </c>
      <c r="E36" s="6" t="n">
        <v>153163</v>
      </c>
    </row>
    <row r="37">
      <c r="A37" s="4" t="inlineStr">
        <is>
          <t>Commissions and royalties</t>
        </is>
      </c>
      <c r="B37" s="6" t="n">
        <v>273803</v>
      </c>
      <c r="C37" s="6" t="n">
        <v>214193</v>
      </c>
      <c r="D37" s="6" t="n">
        <v>1085605</v>
      </c>
      <c r="E37" s="6" t="n">
        <v>1008251</v>
      </c>
    </row>
    <row r="38">
      <c r="A38" s="4" t="inlineStr">
        <is>
          <t>Import and export expenses</t>
        </is>
      </c>
      <c r="B38" s="6" t="n">
        <v>234658</v>
      </c>
      <c r="C38" s="6" t="n">
        <v>198134</v>
      </c>
      <c r="D38" s="6" t="n">
        <v>655178</v>
      </c>
      <c r="E38" s="6" t="n">
        <v>318479</v>
      </c>
    </row>
    <row r="39">
      <c r="A39" s="4" t="inlineStr">
        <is>
          <t>Depreciation of property, plant and equipment</t>
        </is>
      </c>
      <c r="B39" s="6" t="n">
        <v>618075</v>
      </c>
      <c r="C39" s="6" t="n">
        <v>492789</v>
      </c>
      <c r="D39" s="6" t="n">
        <v>1235815</v>
      </c>
      <c r="E39" s="6" t="n">
        <v>935378</v>
      </c>
    </row>
    <row r="40">
      <c r="A40" s="4" t="inlineStr">
        <is>
          <t>Depreciation of leased assets</t>
        </is>
      </c>
      <c r="B40" s="6" t="n">
        <v>853395</v>
      </c>
      <c r="C40" s="6" t="n">
        <v>514391</v>
      </c>
      <c r="D40" s="6" t="n">
        <v>1434284</v>
      </c>
      <c r="E40" s="6" t="n">
        <v>1012212</v>
      </c>
    </row>
    <row r="41">
      <c r="A41" s="4" t="inlineStr">
        <is>
          <t>Impairment of receivables</t>
        </is>
      </c>
      <c r="B41" s="6" t="n">
        <v>1795847</v>
      </c>
      <c r="C41" s="6" t="n">
        <v>-56869</v>
      </c>
      <c r="D41" s="6" t="n">
        <v>1980726</v>
      </c>
      <c r="E41" s="6" t="n">
        <v>296051</v>
      </c>
    </row>
    <row r="42">
      <c r="A42" s="4" t="inlineStr">
        <is>
          <t>Freight and haulage</t>
        </is>
      </c>
      <c r="B42" s="6" t="n">
        <v>2797830</v>
      </c>
      <c r="C42" s="6" t="n">
        <v>3889270</v>
      </c>
      <c r="D42" s="6" t="n">
        <v>5321153</v>
      </c>
      <c r="E42" s="6" t="n">
        <v>6878364</v>
      </c>
    </row>
    <row r="43">
      <c r="A43" s="4" t="inlineStr">
        <is>
          <t>Employee benefits and social securities</t>
        </is>
      </c>
      <c r="B43" s="6" t="n">
        <v>11755856</v>
      </c>
      <c r="C43" s="6" t="n">
        <v>11270171</v>
      </c>
      <c r="D43" s="6" t="n">
        <v>21796271</v>
      </c>
      <c r="E43" s="6" t="n">
        <v>21509102</v>
      </c>
    </row>
    <row r="44">
      <c r="A44" s="4" t="inlineStr">
        <is>
          <t>Maintenance</t>
        </is>
      </c>
      <c r="B44" s="6" t="n">
        <v>569483</v>
      </c>
      <c r="C44" s="6" t="n">
        <v>584177</v>
      </c>
      <c r="D44" s="6" t="n">
        <v>1365831</v>
      </c>
      <c r="E44" s="6" t="n">
        <v>1152332</v>
      </c>
    </row>
    <row r="45">
      <c r="A45" s="4" t="inlineStr">
        <is>
          <t>Energy and fuel</t>
        </is>
      </c>
      <c r="B45" s="6" t="n">
        <v>18632</v>
      </c>
      <c r="C45" s="6" t="n">
        <v>256150</v>
      </c>
      <c r="D45" s="6" t="n">
        <v>42155</v>
      </c>
      <c r="E45" s="6" t="n">
        <v>272547</v>
      </c>
    </row>
    <row r="46">
      <c r="A46" s="4" t="inlineStr">
        <is>
          <t>Supplies and materials</t>
        </is>
      </c>
      <c r="B46" s="6" t="n">
        <v>638261</v>
      </c>
      <c r="C46" s="6" t="n">
        <v>859700</v>
      </c>
      <c r="D46" s="6" t="n">
        <v>1510587</v>
      </c>
      <c r="E46" s="6" t="n">
        <v>1691154</v>
      </c>
    </row>
    <row r="47">
      <c r="A47" s="4" t="inlineStr">
        <is>
          <t>Mobility and travel</t>
        </is>
      </c>
      <c r="B47" s="6" t="n">
        <v>989065</v>
      </c>
      <c r="C47" s="6" t="n">
        <v>800142</v>
      </c>
      <c r="D47" s="6" t="n">
        <v>2159076</v>
      </c>
      <c r="E47" s="6" t="n">
        <v>2148705</v>
      </c>
    </row>
    <row r="48">
      <c r="A48" s="4" t="inlineStr">
        <is>
          <t>Publicity and advertising</t>
        </is>
      </c>
      <c r="B48" s="6" t="n">
        <v>852145</v>
      </c>
      <c r="C48" s="6" t="n">
        <v>1143753</v>
      </c>
      <c r="D48" s="6" t="n">
        <v>2233428</v>
      </c>
      <c r="E48" s="6" t="n">
        <v>2305251</v>
      </c>
    </row>
    <row r="49">
      <c r="A49" s="4" t="inlineStr">
        <is>
          <t>Contingencies</t>
        </is>
      </c>
      <c r="B49" s="6" t="n">
        <v>-177193</v>
      </c>
      <c r="C49" s="6" t="n">
        <v>20742</v>
      </c>
      <c r="D49" s="6" t="n">
        <v>119966</v>
      </c>
      <c r="E49" s="6" t="n">
        <v>47851</v>
      </c>
    </row>
    <row r="50">
      <c r="A50" s="4" t="inlineStr">
        <is>
          <t>Share-based incentives</t>
        </is>
      </c>
      <c r="B50" s="6" t="n">
        <v>1323722</v>
      </c>
      <c r="C50" s="6" t="n">
        <v>2313575</v>
      </c>
      <c r="D50" s="6" t="n">
        <v>1983049</v>
      </c>
      <c r="E50" s="6" t="n">
        <v>8043561</v>
      </c>
    </row>
    <row r="51">
      <c r="A51" s="4" t="inlineStr">
        <is>
          <t>Professional fees and outsourced services</t>
        </is>
      </c>
      <c r="B51" s="6" t="n">
        <v>2550141</v>
      </c>
      <c r="C51" s="6" t="n">
        <v>1966056</v>
      </c>
      <c r="D51" s="6" t="n">
        <v>4363205</v>
      </c>
      <c r="E51" s="6" t="n">
        <v>3542038</v>
      </c>
    </row>
    <row r="52">
      <c r="A52" s="4" t="inlineStr">
        <is>
          <t>Professional fees related parties</t>
        </is>
      </c>
      <c r="B52" s="6" t="n">
        <v>226041</v>
      </c>
      <c r="C52" s="6" t="n">
        <v>66618</v>
      </c>
      <c r="D52" s="6" t="n">
        <v>270679</v>
      </c>
      <c r="E52" s="6" t="n">
        <v>66618</v>
      </c>
    </row>
    <row r="53">
      <c r="A53" s="4" t="inlineStr">
        <is>
          <t>Office supplies and registrations fees</t>
        </is>
      </c>
      <c r="B53" s="6" t="n">
        <v>215138</v>
      </c>
      <c r="C53" s="6" t="n">
        <v>281221</v>
      </c>
      <c r="D53" s="6" t="n">
        <v>563052</v>
      </c>
      <c r="E53" s="6" t="n">
        <v>651991</v>
      </c>
    </row>
    <row r="54">
      <c r="A54" s="4" t="inlineStr">
        <is>
          <t>Insurance</t>
        </is>
      </c>
      <c r="B54" s="6" t="n">
        <v>753608</v>
      </c>
      <c r="C54" s="6" t="n">
        <v>628292</v>
      </c>
      <c r="D54" s="6" t="n">
        <v>1430971</v>
      </c>
      <c r="E54" s="6" t="n">
        <v>1102142</v>
      </c>
    </row>
    <row r="55">
      <c r="A55" s="4" t="inlineStr">
        <is>
          <t>Information technology expenses</t>
        </is>
      </c>
      <c r="B55" s="6" t="n">
        <v>877837</v>
      </c>
      <c r="C55" s="6" t="n">
        <v>1181470</v>
      </c>
      <c r="D55" s="6" t="n">
        <v>1669932</v>
      </c>
      <c r="E55" s="6" t="n">
        <v>1924633</v>
      </c>
    </row>
    <row r="56">
      <c r="A56" s="4" t="inlineStr">
        <is>
          <t>Obsolescence</t>
        </is>
      </c>
      <c r="B56" s="6" t="n">
        <v>11794</v>
      </c>
      <c r="C56" s="4" t="inlineStr">
        <is>
          <t xml:space="preserve"> </t>
        </is>
      </c>
      <c r="D56" s="6" t="n">
        <v>75944</v>
      </c>
      <c r="E56" s="4" t="inlineStr">
        <is>
          <t xml:space="preserve"> </t>
        </is>
      </c>
    </row>
    <row r="57">
      <c r="A57" s="4" t="inlineStr">
        <is>
          <t>Taxes</t>
        </is>
      </c>
      <c r="B57" s="6" t="n">
        <v>4031663</v>
      </c>
      <c r="C57" s="6" t="n">
        <v>3252941</v>
      </c>
      <c r="D57" s="6" t="n">
        <v>8509982</v>
      </c>
      <c r="E57" s="6" t="n">
        <v>7019360</v>
      </c>
    </row>
    <row r="58">
      <c r="A58" s="4" t="inlineStr">
        <is>
          <t>Miscellaneous</t>
        </is>
      </c>
      <c r="B58" s="6" t="n">
        <v>395761</v>
      </c>
      <c r="C58" s="6" t="n">
        <v>-120845</v>
      </c>
      <c r="D58" s="6" t="n">
        <v>395922</v>
      </c>
      <c r="E58" s="6" t="n">
        <v>57638</v>
      </c>
    </row>
    <row r="59">
      <c r="A59" s="4" t="inlineStr">
        <is>
          <t>Total</t>
        </is>
      </c>
      <c r="B59" s="6" t="n">
        <v>33161078</v>
      </c>
      <c r="C59" s="6" t="n">
        <v>31164937</v>
      </c>
      <c r="D59" s="6" t="n">
        <v>63325204</v>
      </c>
      <c r="E59" s="6" t="n">
        <v>65097785</v>
      </c>
    </row>
    <row r="60">
      <c r="A60" s="4" t="inlineStr">
        <is>
          <t>Total</t>
        </is>
      </c>
      <c r="B60" s="4" t="inlineStr">
        <is>
          <t xml:space="preserve"> </t>
        </is>
      </c>
      <c r="C60" s="4" t="inlineStr">
        <is>
          <t xml:space="preserve"> </t>
        </is>
      </c>
      <c r="D60" s="4" t="inlineStr">
        <is>
          <t xml:space="preserve"> </t>
        </is>
      </c>
      <c r="E60" s="4" t="inlineStr">
        <is>
          <t xml:space="preserve"> </t>
        </is>
      </c>
    </row>
    <row r="61">
      <c r="A61" s="3" t="inlineStr">
        <is>
          <t>Expenses classified by nature and function</t>
        </is>
      </c>
      <c r="B61" s="4" t="inlineStr">
        <is>
          <t xml:space="preserve"> </t>
        </is>
      </c>
      <c r="C61" s="4" t="inlineStr">
        <is>
          <t xml:space="preserve"> </t>
        </is>
      </c>
      <c r="D61" s="4" t="inlineStr">
        <is>
          <t xml:space="preserve"> </t>
        </is>
      </c>
      <c r="E61" s="4" t="inlineStr">
        <is>
          <t xml:space="preserve"> </t>
        </is>
      </c>
    </row>
    <row r="62">
      <c r="A62" s="4" t="inlineStr">
        <is>
          <t>Amortization of intangible assets</t>
        </is>
      </c>
      <c r="B62" s="6" t="n">
        <v>1531260</v>
      </c>
      <c r="C62" s="6" t="n">
        <v>1439547</v>
      </c>
      <c r="D62" s="6" t="n">
        <v>3195362</v>
      </c>
      <c r="E62" s="6" t="n">
        <v>3021813</v>
      </c>
    </row>
    <row r="63">
      <c r="A63" s="4" t="inlineStr">
        <is>
          <t>Analysis and storage</t>
        </is>
      </c>
      <c r="B63" s="6" t="n">
        <v>80241</v>
      </c>
      <c r="C63" s="6" t="n">
        <v>-310</v>
      </c>
      <c r="D63" s="6" t="n">
        <v>83155</v>
      </c>
      <c r="E63" s="6" t="n">
        <v>153733</v>
      </c>
    </row>
    <row r="64">
      <c r="A64" s="4" t="inlineStr">
        <is>
          <t>Commissions and royalties</t>
        </is>
      </c>
      <c r="B64" s="6" t="n">
        <v>834174</v>
      </c>
      <c r="C64" s="6" t="n">
        <v>501278</v>
      </c>
      <c r="D64" s="6" t="n">
        <v>1645976</v>
      </c>
      <c r="E64" s="6" t="n">
        <v>1429928</v>
      </c>
    </row>
    <row r="65">
      <c r="A65" s="4" t="inlineStr">
        <is>
          <t>Import and export expenses</t>
        </is>
      </c>
      <c r="B65" s="6" t="n">
        <v>185601</v>
      </c>
      <c r="C65" s="6" t="n">
        <v>174808</v>
      </c>
      <c r="D65" s="6" t="n">
        <v>655178</v>
      </c>
      <c r="E65" s="6" t="n">
        <v>362381</v>
      </c>
    </row>
    <row r="66">
      <c r="A66" s="4" t="inlineStr">
        <is>
          <t>Depreciation of property, plant and equipment</t>
        </is>
      </c>
      <c r="B66" s="6" t="n">
        <v>1288480</v>
      </c>
      <c r="C66" s="6" t="n">
        <v>1158374</v>
      </c>
      <c r="D66" s="6" t="n">
        <v>2614652</v>
      </c>
      <c r="E66" s="6" t="n">
        <v>2243969</v>
      </c>
    </row>
    <row r="67">
      <c r="A67" s="4" t="inlineStr">
        <is>
          <t>Depreciation of leased assets</t>
        </is>
      </c>
      <c r="B67" s="6" t="n">
        <v>1438304</v>
      </c>
      <c r="C67" s="6" t="n">
        <v>874057</v>
      </c>
      <c r="D67" s="6" t="n">
        <v>2182696</v>
      </c>
      <c r="E67" s="6" t="n">
        <v>1711256</v>
      </c>
    </row>
    <row r="68">
      <c r="A68" s="4" t="inlineStr">
        <is>
          <t>Impairment of receivables</t>
        </is>
      </c>
      <c r="B68" s="6" t="n">
        <v>1795847</v>
      </c>
      <c r="C68" s="6" t="n">
        <v>-56869</v>
      </c>
      <c r="D68" s="6" t="n">
        <v>1980726</v>
      </c>
      <c r="E68" s="6" t="n">
        <v>296051</v>
      </c>
    </row>
    <row r="69">
      <c r="A69" s="4" t="inlineStr">
        <is>
          <t>Freight and haulage</t>
        </is>
      </c>
      <c r="B69" s="6" t="n">
        <v>3305599</v>
      </c>
      <c r="C69" s="6" t="n">
        <v>3879581</v>
      </c>
      <c r="D69" s="6" t="n">
        <v>6536505</v>
      </c>
      <c r="E69" s="6" t="n">
        <v>7512552</v>
      </c>
    </row>
    <row r="70">
      <c r="A70" s="4" t="inlineStr">
        <is>
          <t>Employee benefits and social securities</t>
        </is>
      </c>
      <c r="B70" s="6" t="n">
        <v>13558517</v>
      </c>
      <c r="C70" s="6" t="n">
        <v>14398734</v>
      </c>
      <c r="D70" s="6" t="n">
        <v>26067149</v>
      </c>
      <c r="E70" s="6" t="n">
        <v>27444604</v>
      </c>
    </row>
    <row r="71">
      <c r="A71" s="4" t="inlineStr">
        <is>
          <t>Maintenance</t>
        </is>
      </c>
      <c r="B71" s="6" t="n">
        <v>946514</v>
      </c>
      <c r="C71" s="6" t="n">
        <v>1168815</v>
      </c>
      <c r="D71" s="6" t="n">
        <v>2256906</v>
      </c>
      <c r="E71" s="6" t="n">
        <v>2159727</v>
      </c>
    </row>
    <row r="72">
      <c r="A72" s="4" t="inlineStr">
        <is>
          <t>Energy and fuel</t>
        </is>
      </c>
      <c r="B72" s="6" t="n">
        <v>83406</v>
      </c>
      <c r="C72" s="6" t="n">
        <v>593686</v>
      </c>
      <c r="D72" s="6" t="n">
        <v>336256</v>
      </c>
      <c r="E72" s="6" t="n">
        <v>773205</v>
      </c>
    </row>
    <row r="73">
      <c r="A73" s="4" t="inlineStr">
        <is>
          <t>Supplies and materials</t>
        </is>
      </c>
      <c r="B73" s="6" t="n">
        <v>788652</v>
      </c>
      <c r="C73" s="6" t="n">
        <v>967043</v>
      </c>
      <c r="D73" s="6" t="n">
        <v>1860309</v>
      </c>
      <c r="E73" s="6" t="n">
        <v>2058540</v>
      </c>
    </row>
    <row r="74">
      <c r="A74" s="4" t="inlineStr">
        <is>
          <t>Mobility and travel</t>
        </is>
      </c>
      <c r="B74" s="6" t="n">
        <v>1025508</v>
      </c>
      <c r="C74" s="6" t="n">
        <v>861211</v>
      </c>
      <c r="D74" s="6" t="n">
        <v>2227447</v>
      </c>
      <c r="E74" s="6" t="n">
        <v>2243181</v>
      </c>
    </row>
    <row r="75">
      <c r="A75" s="4" t="inlineStr">
        <is>
          <t>Publicity and advertising</t>
        </is>
      </c>
      <c r="B75" s="6" t="n">
        <v>852145</v>
      </c>
      <c r="C75" s="6" t="n">
        <v>1145053</v>
      </c>
      <c r="D75" s="6" t="n">
        <v>2233428</v>
      </c>
      <c r="E75" s="6" t="n">
        <v>2306551</v>
      </c>
    </row>
    <row r="76">
      <c r="A76" s="4" t="inlineStr">
        <is>
          <t>Contingencies</t>
        </is>
      </c>
      <c r="B76" s="6" t="n">
        <v>-121672</v>
      </c>
      <c r="C76" s="6" t="n">
        <v>21981</v>
      </c>
      <c r="D76" s="6" t="n">
        <v>175487</v>
      </c>
      <c r="E76" s="6" t="n">
        <v>49090</v>
      </c>
    </row>
    <row r="77">
      <c r="A77" s="4" t="inlineStr">
        <is>
          <t>Share-based incentives</t>
        </is>
      </c>
      <c r="B77" s="6" t="n">
        <v>1511169</v>
      </c>
      <c r="C77" s="6" t="n">
        <v>2378047</v>
      </c>
      <c r="D77" s="6" t="n">
        <v>2247309</v>
      </c>
      <c r="E77" s="6" t="n">
        <v>8383465</v>
      </c>
    </row>
    <row r="78">
      <c r="A78" s="4" t="inlineStr">
        <is>
          <t>Professional fees and outsourced services</t>
        </is>
      </c>
      <c r="B78" s="6" t="n">
        <v>2918211</v>
      </c>
      <c r="C78" s="6" t="n">
        <v>2420578</v>
      </c>
      <c r="D78" s="6" t="n">
        <v>5257225</v>
      </c>
      <c r="E78" s="6" t="n">
        <v>4506010</v>
      </c>
    </row>
    <row r="79">
      <c r="A79" s="4" t="inlineStr">
        <is>
          <t>Professional fees related parties</t>
        </is>
      </c>
      <c r="B79" s="6" t="n">
        <v>226041</v>
      </c>
      <c r="C79" s="6" t="n">
        <v>66618</v>
      </c>
      <c r="D79" s="6" t="n">
        <v>270679</v>
      </c>
      <c r="E79" s="6" t="n">
        <v>66618</v>
      </c>
    </row>
    <row r="80">
      <c r="A80" s="4" t="inlineStr">
        <is>
          <t>Office supplies and registrations fees</t>
        </is>
      </c>
      <c r="B80" s="6" t="n">
        <v>222706</v>
      </c>
      <c r="C80" s="6" t="n">
        <v>211569</v>
      </c>
      <c r="D80" s="6" t="n">
        <v>614917</v>
      </c>
      <c r="E80" s="6" t="n">
        <v>732227</v>
      </c>
    </row>
    <row r="81">
      <c r="A81" s="4" t="inlineStr">
        <is>
          <t>Insurance</t>
        </is>
      </c>
      <c r="B81" s="6" t="n">
        <v>808345</v>
      </c>
      <c r="C81" s="6" t="n">
        <v>682442</v>
      </c>
      <c r="D81" s="6" t="n">
        <v>1545533</v>
      </c>
      <c r="E81" s="6" t="n">
        <v>1183316</v>
      </c>
    </row>
    <row r="82">
      <c r="A82" s="4" t="inlineStr">
        <is>
          <t>Information technology expenses</t>
        </is>
      </c>
      <c r="B82" s="6" t="n">
        <v>878862</v>
      </c>
      <c r="C82" s="6" t="n">
        <v>1190295</v>
      </c>
      <c r="D82" s="6" t="n">
        <v>1682529</v>
      </c>
      <c r="E82" s="6" t="n">
        <v>1951819</v>
      </c>
    </row>
    <row r="83">
      <c r="A83" s="4" t="inlineStr">
        <is>
          <t>Obsolescence</t>
        </is>
      </c>
      <c r="B83" s="6" t="n">
        <v>-136862</v>
      </c>
      <c r="C83" s="6" t="n">
        <v>-222449</v>
      </c>
      <c r="D83" s="6" t="n">
        <v>477756</v>
      </c>
      <c r="E83" s="6" t="n">
        <v>282836</v>
      </c>
    </row>
    <row r="84">
      <c r="A84" s="4" t="inlineStr">
        <is>
          <t>Taxes</t>
        </is>
      </c>
      <c r="B84" s="6" t="n">
        <v>4087193</v>
      </c>
      <c r="C84" s="6" t="n">
        <v>3309882</v>
      </c>
      <c r="D84" s="6" t="n">
        <v>8612642</v>
      </c>
      <c r="E84" s="6" t="n">
        <v>7147120</v>
      </c>
    </row>
    <row r="85">
      <c r="A85" s="4" t="inlineStr">
        <is>
          <t>Miscellaneous</t>
        </is>
      </c>
      <c r="B85" s="6" t="n">
        <v>392424</v>
      </c>
      <c r="C85" s="6" t="n">
        <v>-140617</v>
      </c>
      <c r="D85" s="6" t="n">
        <v>408860</v>
      </c>
      <c r="E85" s="6" t="n">
        <v>59465</v>
      </c>
    </row>
    <row r="86">
      <c r="A86" s="4" t="inlineStr">
        <is>
          <t>Total</t>
        </is>
      </c>
      <c r="B86" s="5" t="n">
        <v>38500665</v>
      </c>
      <c r="C86" s="5" t="n">
        <v>37023354</v>
      </c>
      <c r="D86" s="5" t="n">
        <v>75168682</v>
      </c>
      <c r="E86" s="5" t="n">
        <v>7807945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Other income or expenses,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FORMATION ABOUT COMPONENTS OF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result from commercialization of agricultural products</t>
        </is>
      </c>
      <c r="B4" s="5" t="n">
        <v>-205348</v>
      </c>
      <c r="C4" s="5" t="n">
        <v>-1643612</v>
      </c>
      <c r="D4" s="5" t="n">
        <v>-1033714</v>
      </c>
      <c r="E4" s="5" t="n">
        <v>-2960005</v>
      </c>
    </row>
    <row r="5">
      <c r="A5" s="4" t="inlineStr">
        <is>
          <t>Expenses recovery</t>
        </is>
      </c>
      <c r="B5" s="6" t="n">
        <v>334232</v>
      </c>
      <c r="C5" s="6" t="n">
        <v>149053</v>
      </c>
      <c r="D5" s="6" t="n">
        <v>505719</v>
      </c>
      <c r="E5" s="6" t="n">
        <v>236106</v>
      </c>
    </row>
    <row r="6">
      <c r="A6" s="4" t="inlineStr">
        <is>
          <t>Others</t>
        </is>
      </c>
      <c r="B6" s="6" t="n">
        <v>420979</v>
      </c>
      <c r="C6" s="6" t="n">
        <v>327956</v>
      </c>
      <c r="D6" s="6" t="n">
        <v>553835</v>
      </c>
      <c r="E6" s="6" t="n">
        <v>325661</v>
      </c>
    </row>
    <row r="7">
      <c r="A7" s="4" t="inlineStr">
        <is>
          <t>Total</t>
        </is>
      </c>
      <c r="B7" s="5" t="n">
        <v>549863</v>
      </c>
      <c r="C7" s="5" t="n">
        <v>-1166603</v>
      </c>
      <c r="D7" s="5" t="n">
        <v>25840</v>
      </c>
      <c r="E7" s="5" t="n">
        <v>-23982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COMPONENTS OF CONSOLIDATED STATEMENTS OF COMPREHENSIVE INCOME - Finance resul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Financial costs</t>
        </is>
      </c>
      <c r="B3" s="4" t="inlineStr">
        <is>
          <t xml:space="preserve"> </t>
        </is>
      </c>
      <c r="C3" s="4" t="inlineStr">
        <is>
          <t xml:space="preserve"> </t>
        </is>
      </c>
      <c r="D3" s="4" t="inlineStr">
        <is>
          <t xml:space="preserve"> </t>
        </is>
      </c>
      <c r="E3" s="4" t="inlineStr">
        <is>
          <t xml:space="preserve"> </t>
        </is>
      </c>
    </row>
    <row r="4">
      <c r="A4" s="4" t="inlineStr">
        <is>
          <t>Interest expenses with the Parent (Note 15)</t>
        </is>
      </c>
      <c r="B4" s="4" t="inlineStr">
        <is>
          <t xml:space="preserve"> </t>
        </is>
      </c>
      <c r="C4" s="5" t="n">
        <v>-97062</v>
      </c>
      <c r="D4" s="4" t="inlineStr">
        <is>
          <t xml:space="preserve"> </t>
        </is>
      </c>
      <c r="E4" s="5" t="n">
        <v>-194125</v>
      </c>
    </row>
    <row r="5">
      <c r="A5" s="4" t="inlineStr">
        <is>
          <t>Interest expenses</t>
        </is>
      </c>
      <c r="B5" s="5" t="n">
        <v>-6285004</v>
      </c>
      <c r="C5" s="6" t="n">
        <v>-3059671</v>
      </c>
      <c r="D5" s="5" t="n">
        <v>-12344235</v>
      </c>
      <c r="E5" s="6" t="n">
        <v>-9994912</v>
      </c>
    </row>
    <row r="6">
      <c r="A6" s="4" t="inlineStr">
        <is>
          <t>Financial commissions</t>
        </is>
      </c>
      <c r="B6" s="6" t="n">
        <v>-1146781</v>
      </c>
      <c r="C6" s="6" t="n">
        <v>-659260</v>
      </c>
      <c r="D6" s="6" t="n">
        <v>-2249398</v>
      </c>
      <c r="E6" s="6" t="n">
        <v>-1288813</v>
      </c>
    </row>
    <row r="7">
      <c r="A7" s="4" t="inlineStr">
        <is>
          <t>Financial costs</t>
        </is>
      </c>
      <c r="B7" s="6" t="n">
        <v>-7431785</v>
      </c>
      <c r="C7" s="6" t="n">
        <v>-3815993</v>
      </c>
      <c r="D7" s="6" t="n">
        <v>-14593633</v>
      </c>
      <c r="E7" s="6" t="n">
        <v>-11477850</v>
      </c>
    </row>
    <row r="8">
      <c r="A8" s="3" t="inlineStr">
        <is>
          <t>Other financial results</t>
        </is>
      </c>
      <c r="B8" s="4" t="inlineStr">
        <is>
          <t xml:space="preserve"> </t>
        </is>
      </c>
      <c r="C8" s="4" t="inlineStr">
        <is>
          <t xml:space="preserve"> </t>
        </is>
      </c>
      <c r="D8" s="4" t="inlineStr">
        <is>
          <t xml:space="preserve"> </t>
        </is>
      </c>
      <c r="E8" s="4" t="inlineStr">
        <is>
          <t xml:space="preserve"> </t>
        </is>
      </c>
    </row>
    <row r="9">
      <c r="A9" s="4" t="inlineStr">
        <is>
          <t>Exchange differences generated by assets</t>
        </is>
      </c>
      <c r="B9" s="6" t="n">
        <v>389238</v>
      </c>
      <c r="C9" s="6" t="n">
        <v>-2364285</v>
      </c>
      <c r="D9" s="6" t="n">
        <v>-2297054</v>
      </c>
      <c r="E9" s="6" t="n">
        <v>-12049351</v>
      </c>
    </row>
    <row r="10">
      <c r="A10" s="4" t="inlineStr">
        <is>
          <t>Exchange differences generated by liabilities</t>
        </is>
      </c>
      <c r="B10" s="6" t="n">
        <v>-638120</v>
      </c>
      <c r="C10" s="6" t="n">
        <v>11339308</v>
      </c>
      <c r="D10" s="6" t="n">
        <v>256636</v>
      </c>
      <c r="E10" s="6" t="n">
        <v>21674845</v>
      </c>
    </row>
    <row r="11">
      <c r="A11" s="4" t="inlineStr">
        <is>
          <t>Changes in fair value of financial assets or liabilities and other financial results</t>
        </is>
      </c>
      <c r="B11" s="6" t="n">
        <v>113770</v>
      </c>
      <c r="C11" s="6" t="n">
        <v>-13576179</v>
      </c>
      <c r="D11" s="6" t="n">
        <v>-758646</v>
      </c>
      <c r="E11" s="6" t="n">
        <v>-13727825</v>
      </c>
    </row>
    <row r="12">
      <c r="A12" s="4" t="inlineStr">
        <is>
          <t>Net gain of inflation effect on monetary items</t>
        </is>
      </c>
      <c r="B12" s="6" t="n">
        <v>54415</v>
      </c>
      <c r="C12" s="6" t="n">
        <v>1147095</v>
      </c>
      <c r="D12" s="6" t="n">
        <v>47146</v>
      </c>
      <c r="E12" s="6" t="n">
        <v>766135</v>
      </c>
    </row>
    <row r="13">
      <c r="A13" s="4" t="inlineStr">
        <is>
          <t>Other financial results</t>
        </is>
      </c>
      <c r="B13" s="5" t="n">
        <v>-80697</v>
      </c>
      <c r="C13" s="5" t="n">
        <v>-3454061</v>
      </c>
      <c r="D13" s="5" t="n">
        <v>-2751918</v>
      </c>
      <c r="E13" s="5" t="n">
        <v>-33361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TAXATION - Taxes on incom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tax expense</t>
        </is>
      </c>
      <c r="B4" s="5" t="n">
        <v>-3700970</v>
      </c>
      <c r="C4" s="5" t="n">
        <v>2611796</v>
      </c>
      <c r="D4" s="5" t="n">
        <v>-4863336</v>
      </c>
      <c r="E4" s="5" t="n">
        <v>-3845338</v>
      </c>
    </row>
    <row r="5">
      <c r="A5" s="4" t="inlineStr">
        <is>
          <t>Deferred tax</t>
        </is>
      </c>
      <c r="B5" s="6" t="n">
        <v>3900062</v>
      </c>
      <c r="C5" s="6" t="n">
        <v>-10945183</v>
      </c>
      <c r="D5" s="6" t="n">
        <v>6328837</v>
      </c>
      <c r="E5" s="6" t="n">
        <v>-4917089</v>
      </c>
    </row>
    <row r="6">
      <c r="A6" s="4" t="inlineStr">
        <is>
          <t>Income tax expenses</t>
        </is>
      </c>
      <c r="B6" s="5" t="n">
        <v>199092</v>
      </c>
      <c r="C6" s="5" t="n">
        <v>-8333387</v>
      </c>
      <c r="D6" s="5" t="n">
        <v>1465501</v>
      </c>
      <c r="E6" s="5" t="n">
        <v>-87624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Bioceres Crop Solutions Corp. (NASDAQ:BIOX) is a leader in the development and commercialization of productivity solutions designed to regenerate agricultural ecosystems while making crops more resilient to climate change. To do this, Bioceres’ products create economic incentives for farmers and other stakeholders to adopt environmentally friendly production practices. Bioceres has a unique biotech platform with high impact, patented technologies for seeds and microbial ag inputs, as well as next generation crop nutrition and protection solutions. Bioceres is a global company with an extensive geographic footprint. The Group’s agricultural inputs are marketed across more than 45 countries, primarily in South America, the United States and Europe. Unless the context otherwise requires, “we”, “us”, “our”, “Bioceres”, “BIOX”, “the Group”, and “Bioceres Crop Solutions” will refer to Bioceres Crop Solutions Corp. and its subsidiar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TAXATION - Movement on the deferred income tax (Details) - USD ($)</t>
        </is>
      </c>
      <c r="B1" s="2" t="inlineStr">
        <is>
          <t>6 Months Ended</t>
        </is>
      </c>
    </row>
    <row r="2">
      <c r="B2" s="2" t="inlineStr">
        <is>
          <t>Dec. 31, 2024</t>
        </is>
      </c>
      <c r="C2" s="2" t="inlineStr">
        <is>
          <t>Dec. 31, 2023</t>
        </is>
      </c>
    </row>
    <row r="3">
      <c r="A3" s="3" t="inlineStr">
        <is>
          <t>TAXATION</t>
        </is>
      </c>
      <c r="B3" s="4" t="inlineStr">
        <is>
          <t xml:space="preserve"> </t>
        </is>
      </c>
      <c r="C3" s="4" t="inlineStr">
        <is>
          <t xml:space="preserve"> </t>
        </is>
      </c>
    </row>
    <row r="4">
      <c r="A4" s="4" t="inlineStr">
        <is>
          <t>Beginning of the period deferred tax</t>
        </is>
      </c>
      <c r="B4" s="5" t="n">
        <v>-25296931</v>
      </c>
      <c r="C4" s="5" t="n">
        <v>-28472383</v>
      </c>
    </row>
    <row r="5">
      <c r="A5" s="4" t="inlineStr">
        <is>
          <t>Charge for the period</t>
        </is>
      </c>
      <c r="B5" s="6" t="n">
        <v>6328837</v>
      </c>
      <c r="C5" s="6" t="n">
        <v>-4917089</v>
      </c>
    </row>
    <row r="6">
      <c r="A6" s="4" t="inlineStr">
        <is>
          <t>Conversion difference</t>
        </is>
      </c>
      <c r="B6" s="6" t="n">
        <v>-699854</v>
      </c>
      <c r="C6" s="6" t="n">
        <v>-361295</v>
      </c>
    </row>
    <row r="7">
      <c r="A7" s="4" t="inlineStr">
        <is>
          <t>Total net deferred tax</t>
        </is>
      </c>
      <c r="B7" s="5" t="n">
        <v>-19667948</v>
      </c>
      <c r="C7" s="5" t="n">
        <v>-337507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TAXATION - Reconciliation of the statutory tax rat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arning before income tax-rate</t>
        </is>
      </c>
      <c r="B4" s="5" t="n">
        <v>406149</v>
      </c>
      <c r="C4" s="5" t="n">
        <v>9571888</v>
      </c>
      <c r="D4" s="5" t="n">
        <v>-7058313</v>
      </c>
      <c r="E4" s="5" t="n">
        <v>7322464</v>
      </c>
    </row>
    <row r="5">
      <c r="A5" s="4" t="inlineStr">
        <is>
          <t>Income tax expense by applying tax rate in force in the respective countries</t>
        </is>
      </c>
      <c r="B5" s="6" t="n">
        <v>339932</v>
      </c>
      <c r="C5" s="6" t="n">
        <v>-3712895</v>
      </c>
      <c r="D5" s="6" t="n">
        <v>2382343</v>
      </c>
      <c r="E5" s="6" t="n">
        <v>-5434748</v>
      </c>
    </row>
    <row r="6">
      <c r="A6" s="4" t="inlineStr">
        <is>
          <t>Share of profit or loss of subsidiaries, joint ventures and associates</t>
        </is>
      </c>
      <c r="B6" s="6" t="n">
        <v>80501</v>
      </c>
      <c r="C6" s="6" t="n">
        <v>688853</v>
      </c>
      <c r="D6" s="6" t="n">
        <v>-15763</v>
      </c>
      <c r="E6" s="6" t="n">
        <v>1219030</v>
      </c>
    </row>
    <row r="7">
      <c r="A7" s="4" t="inlineStr">
        <is>
          <t>Stock options charge</t>
        </is>
      </c>
      <c r="B7" s="6" t="n">
        <v>-64915</v>
      </c>
      <c r="C7" s="6" t="n">
        <v>-262241</v>
      </c>
      <c r="D7" s="6" t="n">
        <v>-133846</v>
      </c>
      <c r="E7" s="6" t="n">
        <v>-1489037</v>
      </c>
    </row>
    <row r="8">
      <c r="A8" s="4" t="inlineStr">
        <is>
          <t>Non-deductible expenses</t>
        </is>
      </c>
      <c r="B8" s="6" t="n">
        <v>-398345</v>
      </c>
      <c r="C8" s="6" t="n">
        <v>266854</v>
      </c>
      <c r="D8" s="6" t="n">
        <v>-942346</v>
      </c>
      <c r="E8" s="6" t="n">
        <v>-116220</v>
      </c>
    </row>
    <row r="9">
      <c r="A9" s="4" t="inlineStr">
        <is>
          <t>Tax inflation adjustment</t>
        </is>
      </c>
      <c r="B9" s="6" t="n">
        <v>708130</v>
      </c>
      <c r="C9" s="6" t="n">
        <v>2634025</v>
      </c>
      <c r="D9" s="6" t="n">
        <v>1500823</v>
      </c>
      <c r="E9" s="6" t="n">
        <v>7460048</v>
      </c>
    </row>
    <row r="10">
      <c r="A10" s="4" t="inlineStr">
        <is>
          <t>Result of inflation effect on monetary items and other finance results</t>
        </is>
      </c>
      <c r="B10" s="6" t="n">
        <v>-466211</v>
      </c>
      <c r="C10" s="6" t="n">
        <v>-8647836</v>
      </c>
      <c r="D10" s="6" t="n">
        <v>-1325710</v>
      </c>
      <c r="E10" s="6" t="n">
        <v>-11000459</v>
      </c>
    </row>
    <row r="11">
      <c r="A11" s="4" t="inlineStr">
        <is>
          <t>Others</t>
        </is>
      </c>
      <c r="B11" s="4" t="inlineStr">
        <is>
          <t xml:space="preserve"> </t>
        </is>
      </c>
      <c r="C11" s="6" t="n">
        <v>699853</v>
      </c>
      <c r="D11" s="4" t="inlineStr">
        <is>
          <t xml:space="preserve"> </t>
        </is>
      </c>
      <c r="E11" s="6" t="n">
        <v>598959</v>
      </c>
    </row>
    <row r="12">
      <c r="A12" s="4" t="inlineStr">
        <is>
          <t>Income tax expenses</t>
        </is>
      </c>
      <c r="B12" s="5" t="n">
        <v>199092</v>
      </c>
      <c r="C12" s="5" t="n">
        <v>-8333387</v>
      </c>
      <c r="D12" s="5" t="n">
        <v>1465501</v>
      </c>
      <c r="E12" s="5" t="n">
        <v>-87624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 Income tax expense was calculated by applying the tax rate in forc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Earning before income tax-rate</t>
        </is>
      </c>
      <c r="B4" s="5" t="n">
        <v>406149</v>
      </c>
      <c r="C4" s="5" t="n">
        <v>9571888</v>
      </c>
      <c r="D4" s="5" t="n">
        <v>-7058313</v>
      </c>
      <c r="E4" s="5" t="n">
        <v>7322464</v>
      </c>
    </row>
    <row r="5">
      <c r="A5" s="4" t="inlineStr">
        <is>
          <t>Income tax</t>
        </is>
      </c>
      <c r="B5" s="6" t="n">
        <v>339932</v>
      </c>
      <c r="C5" s="6" t="n">
        <v>-3712895</v>
      </c>
      <c r="D5" s="6" t="n">
        <v>2382343</v>
      </c>
      <c r="E5" s="6" t="n">
        <v>-5434748</v>
      </c>
    </row>
    <row r="6">
      <c r="A6" s="4" t="inlineStr">
        <is>
          <t>Low or null taxation jurisdictions</t>
        </is>
      </c>
      <c r="B6" s="4" t="inlineStr">
        <is>
          <t xml:space="preserve"> </t>
        </is>
      </c>
      <c r="C6" s="4" t="inlineStr">
        <is>
          <t xml:space="preserve"> </t>
        </is>
      </c>
      <c r="D6" s="4" t="inlineStr">
        <is>
          <t xml:space="preserve"> </t>
        </is>
      </c>
      <c r="E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row>
    <row r="8">
      <c r="A8" s="4" t="inlineStr">
        <is>
          <t>Earning before income tax-rate</t>
        </is>
      </c>
      <c r="B8" s="5" t="n">
        <v>5481793</v>
      </c>
      <c r="C8" s="5" t="n">
        <v>-1132446</v>
      </c>
      <c r="D8" s="5" t="n">
        <v>6695356</v>
      </c>
      <c r="E8" s="5" t="n">
        <v>-5056118</v>
      </c>
    </row>
    <row r="9">
      <c r="A9" s="4" t="inlineStr">
        <is>
          <t>Weight average applicable tax rate</t>
        </is>
      </c>
      <c r="B9" s="8" t="n">
        <v>0</v>
      </c>
      <c r="C9" s="8" t="n">
        <v>0</v>
      </c>
      <c r="D9" s="8" t="n">
        <v>0</v>
      </c>
      <c r="E9" s="8" t="n">
        <v>0</v>
      </c>
    </row>
    <row r="10">
      <c r="A10" s="4" t="inlineStr">
        <is>
          <t>Profit-making entities</t>
        </is>
      </c>
      <c r="B10" s="4" t="inlineStr">
        <is>
          <t xml:space="preserve"> </t>
        </is>
      </c>
      <c r="C10" s="4" t="inlineStr">
        <is>
          <t xml:space="preserve"> </t>
        </is>
      </c>
      <c r="D10" s="4" t="inlineStr">
        <is>
          <t xml:space="preserve"> </t>
        </is>
      </c>
      <c r="E10" s="4" t="inlineStr">
        <is>
          <t xml:space="preserve"> </t>
        </is>
      </c>
    </row>
    <row r="11">
      <c r="A11" s="3" t="inlineStr">
        <is>
          <t>TAXATION</t>
        </is>
      </c>
      <c r="B11" s="4" t="inlineStr">
        <is>
          <t xml:space="preserve"> </t>
        </is>
      </c>
      <c r="C11" s="4" t="inlineStr">
        <is>
          <t xml:space="preserve"> </t>
        </is>
      </c>
      <c r="D11" s="4" t="inlineStr">
        <is>
          <t xml:space="preserve"> </t>
        </is>
      </c>
      <c r="E11" s="4" t="inlineStr">
        <is>
          <t xml:space="preserve"> </t>
        </is>
      </c>
    </row>
    <row r="12">
      <c r="A12" s="4" t="inlineStr">
        <is>
          <t>Earning before income tax-rate</t>
        </is>
      </c>
      <c r="B12" s="5" t="n">
        <v>7902688</v>
      </c>
      <c r="C12" s="5" t="n">
        <v>14168259</v>
      </c>
      <c r="D12" s="5" t="n">
        <v>10383519</v>
      </c>
      <c r="E12" s="5" t="n">
        <v>26813257</v>
      </c>
    </row>
    <row r="13">
      <c r="A13" s="4" t="inlineStr">
        <is>
          <t>Weight average applicable tax rate</t>
        </is>
      </c>
      <c r="B13" s="9" t="n">
        <v>0.359</v>
      </c>
      <c r="C13" s="8" t="n">
        <v>0.33</v>
      </c>
      <c r="D13" s="8" t="n">
        <v>0.35</v>
      </c>
      <c r="E13" s="9" t="n">
        <v>0.336</v>
      </c>
    </row>
    <row r="14">
      <c r="A14" s="4" t="inlineStr">
        <is>
          <t>Income tax</t>
        </is>
      </c>
      <c r="B14" s="5" t="n">
        <v>-2839077</v>
      </c>
      <c r="C14" s="5" t="n">
        <v>-4679136</v>
      </c>
      <c r="D14" s="5" t="n">
        <v>-3637726</v>
      </c>
      <c r="E14" s="5" t="n">
        <v>-9007794</v>
      </c>
    </row>
    <row r="15">
      <c r="A15" s="4" t="inlineStr">
        <is>
          <t>Loss-making entities</t>
        </is>
      </c>
      <c r="B15" s="4" t="inlineStr">
        <is>
          <t xml:space="preserve"> </t>
        </is>
      </c>
      <c r="C15" s="4" t="inlineStr">
        <is>
          <t xml:space="preserve"> </t>
        </is>
      </c>
      <c r="D15" s="4" t="inlineStr">
        <is>
          <t xml:space="preserve"> </t>
        </is>
      </c>
      <c r="E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row>
    <row r="17">
      <c r="A17" s="4" t="inlineStr">
        <is>
          <t>Earning before income tax-rate</t>
        </is>
      </c>
      <c r="B17" s="5" t="n">
        <v>-12978332</v>
      </c>
      <c r="C17" s="5" t="n">
        <v>-3463925</v>
      </c>
      <c r="D17" s="5" t="n">
        <v>-24137188</v>
      </c>
      <c r="E17" s="5" t="n">
        <v>-14434675</v>
      </c>
    </row>
    <row r="18">
      <c r="A18" s="4" t="inlineStr">
        <is>
          <t>Weight average applicable tax rate</t>
        </is>
      </c>
      <c r="B18" s="9" t="n">
        <v>0.245</v>
      </c>
      <c r="C18" s="9" t="n">
        <v>0.279</v>
      </c>
      <c r="D18" s="9" t="n">
        <v>0.249</v>
      </c>
      <c r="E18" s="9" t="n">
        <v>0.248</v>
      </c>
    </row>
    <row r="19">
      <c r="A19" s="4" t="inlineStr">
        <is>
          <t>Income tax</t>
        </is>
      </c>
      <c r="B19" s="5" t="n">
        <v>3179009</v>
      </c>
      <c r="C19" s="5" t="n">
        <v>966241</v>
      </c>
      <c r="D19" s="5" t="n">
        <v>6020069</v>
      </c>
      <c r="E19" s="5" t="n">
        <v>35730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ARNING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Profit/ (Loss) for the period (basic EPS)</t>
        </is>
      </c>
      <c r="B4" s="5" t="n">
        <v>143535</v>
      </c>
      <c r="C4" s="5" t="n">
        <v>108449</v>
      </c>
      <c r="D4" s="5" t="n">
        <v>-6225727</v>
      </c>
      <c r="E4" s="5" t="n">
        <v>-4483185</v>
      </c>
    </row>
    <row r="5">
      <c r="A5" s="4" t="inlineStr">
        <is>
          <t>Profit/ (Loss) for the period (diluted EPS)</t>
        </is>
      </c>
      <c r="B5" s="5" t="n">
        <v>143535</v>
      </c>
      <c r="C5" s="5" t="n">
        <v>108449</v>
      </c>
      <c r="D5" s="5" t="n">
        <v>-6225727</v>
      </c>
      <c r="E5" s="5" t="n">
        <v>-448318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number of shares (basic EPS)</t>
        </is>
      </c>
      <c r="B7" s="6" t="n">
        <v>62822158</v>
      </c>
      <c r="C7" s="6" t="n">
        <v>62839961</v>
      </c>
      <c r="D7" s="6" t="n">
        <v>62822158</v>
      </c>
      <c r="E7" s="6" t="n">
        <v>62839961</v>
      </c>
    </row>
    <row r="8">
      <c r="A8" s="4" t="inlineStr">
        <is>
          <t>Weighted average number of shares (diluted EPS)</t>
        </is>
      </c>
      <c r="B8" s="6" t="n">
        <v>63170350</v>
      </c>
      <c r="C8" s="6" t="n">
        <v>63877692</v>
      </c>
      <c r="D8" s="6" t="n">
        <v>62822158</v>
      </c>
      <c r="E8" s="6" t="n">
        <v>62839961</v>
      </c>
    </row>
    <row r="9">
      <c r="A9" s="4" t="inlineStr">
        <is>
          <t>Basic profit/ (loss) attributable to ordinary equity holders of the parent</t>
        </is>
      </c>
      <c r="B9" s="7" t="n">
        <v>0.0023</v>
      </c>
      <c r="C9" s="7" t="n">
        <v>0.0017</v>
      </c>
      <c r="D9" s="7" t="n">
        <v>-0.09909999999999999</v>
      </c>
      <c r="E9" s="7" t="n">
        <v>-0.0713</v>
      </c>
    </row>
    <row r="10">
      <c r="A10" s="4" t="inlineStr">
        <is>
          <t>Diluted profit/ (loss) attributable to ordinary equity holders of the parent</t>
        </is>
      </c>
      <c r="B10" s="7" t="n">
        <v>0.0023</v>
      </c>
      <c r="C10" s="7" t="n">
        <v>0.0017</v>
      </c>
      <c r="D10" s="7" t="n">
        <v>-0.09909999999999999</v>
      </c>
      <c r="E10" s="7" t="n">
        <v>-0.07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37" customWidth="1" min="2" max="2"/>
  </cols>
  <sheetData>
    <row r="1">
      <c r="A1" s="1" t="inlineStr">
        <is>
          <t>EQUITY INFORMATION (Details)</t>
        </is>
      </c>
      <c r="B1" s="2" t="inlineStr">
        <is>
          <t>6 Months Ended</t>
        </is>
      </c>
    </row>
    <row r="2">
      <c r="B2" s="2" t="inlineStr">
        <is>
          <t>Dec. 31, 2024 shares Vote $ / shares</t>
        </is>
      </c>
    </row>
    <row r="3">
      <c r="A3" s="3" t="inlineStr">
        <is>
          <t>EQUITY INFORMATION</t>
        </is>
      </c>
      <c r="B3" s="4" t="inlineStr">
        <is>
          <t xml:space="preserve"> </t>
        </is>
      </c>
    </row>
    <row r="4">
      <c r="A4" s="4" t="inlineStr">
        <is>
          <t>Number of own shares repurchased</t>
        </is>
      </c>
      <c r="B4" s="6" t="n">
        <v>2402692</v>
      </c>
    </row>
    <row r="5">
      <c r="A5" s="4" t="inlineStr">
        <is>
          <t>Number of votes for each ordinary share | Vote</t>
        </is>
      </c>
      <c r="B5" s="6" t="n">
        <v>1</v>
      </c>
    </row>
    <row r="6">
      <c r="A6" s="4" t="inlineStr">
        <is>
          <t>Equity compensation plan</t>
        </is>
      </c>
      <c r="B6" s="4" t="inlineStr">
        <is>
          <t xml:space="preserve"> </t>
        </is>
      </c>
    </row>
    <row r="7">
      <c r="A7" s="3" t="inlineStr">
        <is>
          <t>EQUITY INFORMATION</t>
        </is>
      </c>
      <c r="B7" s="4" t="inlineStr">
        <is>
          <t xml:space="preserve"> </t>
        </is>
      </c>
    </row>
    <row r="8">
      <c r="A8" s="4" t="inlineStr">
        <is>
          <t>Number of total converted options outstanding</t>
        </is>
      </c>
      <c r="B8" s="6" t="n">
        <v>3920136</v>
      </c>
    </row>
    <row r="9">
      <c r="A9" s="4" t="inlineStr">
        <is>
          <t>Ordinary shares</t>
        </is>
      </c>
      <c r="B9" s="4" t="inlineStr">
        <is>
          <t xml:space="preserve"> </t>
        </is>
      </c>
    </row>
    <row r="10">
      <c r="A10" s="3" t="inlineStr">
        <is>
          <t>EQUITY INFORMATION</t>
        </is>
      </c>
      <c r="B10" s="4" t="inlineStr">
        <is>
          <t xml:space="preserve"> </t>
        </is>
      </c>
    </row>
    <row r="11">
      <c r="A11" s="4" t="inlineStr">
        <is>
          <t>Number of shares authorized</t>
        </is>
      </c>
      <c r="B11" s="6" t="n">
        <v>100000000</v>
      </c>
    </row>
    <row r="12">
      <c r="A12" s="4" t="inlineStr">
        <is>
          <t>Par value per share | $ / shares</t>
        </is>
      </c>
      <c r="B12" s="7" t="n">
        <v>0.0001</v>
      </c>
    </row>
    <row r="13">
      <c r="A13" s="4" t="inlineStr">
        <is>
          <t>Number of shares issued</t>
        </is>
      </c>
      <c r="B13" s="6" t="n">
        <v>62710847</v>
      </c>
    </row>
    <row r="14">
      <c r="A14" s="4" t="inlineStr">
        <is>
          <t>Number of shares outstanding</t>
        </is>
      </c>
      <c r="B14" s="6" t="n">
        <v>62710847</v>
      </c>
    </row>
    <row r="15">
      <c r="A15" s="4" t="inlineStr">
        <is>
          <t>Preference shares</t>
        </is>
      </c>
      <c r="B15" s="4" t="inlineStr">
        <is>
          <t xml:space="preserve"> </t>
        </is>
      </c>
    </row>
    <row r="16">
      <c r="A16" s="3" t="inlineStr">
        <is>
          <t>EQUITY INFORMATION</t>
        </is>
      </c>
      <c r="B16" s="4" t="inlineStr">
        <is>
          <t xml:space="preserve"> </t>
        </is>
      </c>
    </row>
    <row r="17">
      <c r="A17" s="4" t="inlineStr">
        <is>
          <t>Number of shares authorized</t>
        </is>
      </c>
      <c r="B17" s="6" t="n">
        <v>1000000</v>
      </c>
    </row>
    <row r="18">
      <c r="A18" s="4" t="inlineStr">
        <is>
          <t>Par value per share | $ / shares</t>
        </is>
      </c>
      <c r="B18" s="7" t="n">
        <v>0.0001</v>
      </c>
    </row>
    <row r="19">
      <c r="A19" s="4" t="inlineStr">
        <is>
          <t>Number of shares issued</t>
        </is>
      </c>
      <c r="B19" s="6" t="n">
        <v>0</v>
      </c>
    </row>
    <row r="20">
      <c r="A20" s="4" t="inlineStr">
        <is>
          <t>Number of shares outstanding</t>
        </is>
      </c>
      <c r="B2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ASH FLOW INFORMATION (Details) - USD ($)</t>
        </is>
      </c>
      <c r="B1" s="2" t="inlineStr">
        <is>
          <t>6 Months Ended</t>
        </is>
      </c>
    </row>
    <row r="2">
      <c r="B2" s="2" t="inlineStr">
        <is>
          <t>Dec. 31, 2024</t>
        </is>
      </c>
      <c r="C2" s="2" t="inlineStr">
        <is>
          <t>Dec. 31, 2023</t>
        </is>
      </c>
    </row>
    <row r="3">
      <c r="A3" s="3" t="inlineStr">
        <is>
          <t>Investment activities</t>
        </is>
      </c>
      <c r="B3" s="4" t="inlineStr">
        <is>
          <t xml:space="preserve"> </t>
        </is>
      </c>
      <c r="C3" s="4" t="inlineStr">
        <is>
          <t xml:space="preserve"> </t>
        </is>
      </c>
    </row>
    <row r="4">
      <c r="A4" s="4" t="inlineStr">
        <is>
          <t>Investment in-kind in other related parties (Note 15)</t>
        </is>
      </c>
      <c r="B4" s="5" t="n">
        <v>3642234</v>
      </c>
      <c r="C4" s="4" t="inlineStr">
        <is>
          <t xml:space="preserve"> </t>
        </is>
      </c>
    </row>
    <row r="5">
      <c r="A5" s="4" t="inlineStr">
        <is>
          <t>Capitalization of interest on buildings in progress</t>
        </is>
      </c>
      <c r="B5" s="6" t="n">
        <v>144360</v>
      </c>
      <c r="C5" s="5" t="n">
        <v>47542</v>
      </c>
    </row>
    <row r="6">
      <c r="A6" s="4" t="inlineStr">
        <is>
          <t>Investing activities</t>
        </is>
      </c>
      <c r="B6" s="5" t="n">
        <v>3786594</v>
      </c>
      <c r="C6" s="5" t="n">
        <v>475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JOINT VENTURES AND ASSOCIATES - Assets and Liabilities (Details) - USD ($)</t>
        </is>
      </c>
      <c r="B1" s="2" t="inlineStr">
        <is>
          <t>Dec. 31, 2024</t>
        </is>
      </c>
      <c r="C1" s="2" t="inlineStr">
        <is>
          <t>Jun. 30, 2024</t>
        </is>
      </c>
    </row>
    <row r="2">
      <c r="A2" s="3" t="inlineStr">
        <is>
          <t>JOINT VENTURES AND ASSOCIATES</t>
        </is>
      </c>
      <c r="B2" s="4" t="inlineStr">
        <is>
          <t xml:space="preserve"> </t>
        </is>
      </c>
      <c r="C2" s="4" t="inlineStr">
        <is>
          <t xml:space="preserve"> </t>
        </is>
      </c>
    </row>
    <row r="3">
      <c r="A3" s="4" t="inlineStr">
        <is>
          <t>Assets in joint ventures and associates</t>
        </is>
      </c>
      <c r="B3" s="5" t="n">
        <v>40013004</v>
      </c>
      <c r="C3" s="5" t="n">
        <v>39786353</v>
      </c>
    </row>
    <row r="4">
      <c r="A4" s="4" t="inlineStr">
        <is>
          <t>Liabilities in joint ventures and associates</t>
        </is>
      </c>
      <c r="B4" s="6" t="n">
        <v>749269</v>
      </c>
      <c r="C4" s="6" t="n">
        <v>296455</v>
      </c>
    </row>
    <row r="5">
      <c r="A5" s="4" t="inlineStr">
        <is>
          <t>Synertech Industrias S.A.</t>
        </is>
      </c>
      <c r="B5" s="4" t="inlineStr">
        <is>
          <t xml:space="preserve"> </t>
        </is>
      </c>
      <c r="C5" s="4" t="inlineStr">
        <is>
          <t xml:space="preserve"> </t>
        </is>
      </c>
    </row>
    <row r="6">
      <c r="A6" s="3" t="inlineStr">
        <is>
          <t>JOINT VENTURES AND ASSOCIATES</t>
        </is>
      </c>
      <c r="B6" s="4" t="inlineStr">
        <is>
          <t xml:space="preserve"> </t>
        </is>
      </c>
      <c r="C6" s="4" t="inlineStr">
        <is>
          <t xml:space="preserve"> </t>
        </is>
      </c>
    </row>
    <row r="7">
      <c r="A7" s="4" t="inlineStr">
        <is>
          <t>Assets in joint ventures and associates</t>
        </is>
      </c>
      <c r="B7" s="6" t="n">
        <v>39976502</v>
      </c>
      <c r="C7" s="6" t="n">
        <v>39749851</v>
      </c>
    </row>
    <row r="8">
      <c r="A8" s="4" t="inlineStr">
        <is>
          <t>Alfalfa Technologies S.R.L</t>
        </is>
      </c>
      <c r="B8" s="4" t="inlineStr">
        <is>
          <t xml:space="preserve"> </t>
        </is>
      </c>
      <c r="C8" s="4" t="inlineStr">
        <is>
          <t xml:space="preserve"> </t>
        </is>
      </c>
    </row>
    <row r="9">
      <c r="A9" s="3" t="inlineStr">
        <is>
          <t>JOINT VENTURES AND ASSOCIATES</t>
        </is>
      </c>
      <c r="B9" s="4" t="inlineStr">
        <is>
          <t xml:space="preserve"> </t>
        </is>
      </c>
      <c r="C9" s="4" t="inlineStr">
        <is>
          <t xml:space="preserve"> </t>
        </is>
      </c>
    </row>
    <row r="10">
      <c r="A10" s="4" t="inlineStr">
        <is>
          <t>Assets in joint ventures and associates</t>
        </is>
      </c>
      <c r="B10" s="6" t="n">
        <v>36502</v>
      </c>
      <c r="C10" s="6" t="n">
        <v>36502</v>
      </c>
    </row>
    <row r="11">
      <c r="A11" s="4" t="inlineStr">
        <is>
          <t>Trigall Genetics S.A.</t>
        </is>
      </c>
      <c r="B11" s="4" t="inlineStr">
        <is>
          <t xml:space="preserve"> </t>
        </is>
      </c>
      <c r="C11" s="4" t="inlineStr">
        <is>
          <t xml:space="preserve"> </t>
        </is>
      </c>
    </row>
    <row r="12">
      <c r="A12" s="3" t="inlineStr">
        <is>
          <t>JOINT VENTURES AND ASSOCIATES</t>
        </is>
      </c>
      <c r="B12" s="4" t="inlineStr">
        <is>
          <t xml:space="preserve"> </t>
        </is>
      </c>
      <c r="C12" s="4" t="inlineStr">
        <is>
          <t xml:space="preserve"> </t>
        </is>
      </c>
    </row>
    <row r="13">
      <c r="A13" s="4" t="inlineStr">
        <is>
          <t>Liabilities in joint ventures and associates</t>
        </is>
      </c>
      <c r="B13" s="5" t="n">
        <v>749269</v>
      </c>
      <c r="C13" s="5" t="n">
        <v>2964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JOINT VENTURES AND ASSOCIATES - Changes in joint ventures investmen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JOINT VENTURES AND ASSOCIATES</t>
        </is>
      </c>
      <c r="B3" s="4" t="inlineStr">
        <is>
          <t xml:space="preserve"> </t>
        </is>
      </c>
      <c r="C3" s="4" t="inlineStr">
        <is>
          <t xml:space="preserve"> </t>
        </is>
      </c>
      <c r="D3" s="4" t="inlineStr">
        <is>
          <t xml:space="preserve"> </t>
        </is>
      </c>
      <c r="E3" s="4" t="inlineStr">
        <is>
          <t xml:space="preserve"> </t>
        </is>
      </c>
    </row>
    <row r="4">
      <c r="A4" s="4" t="inlineStr">
        <is>
          <t>As of the beginning of the period</t>
        </is>
      </c>
      <c r="B4" s="4" t="inlineStr">
        <is>
          <t xml:space="preserve"> </t>
        </is>
      </c>
      <c r="C4" s="4" t="inlineStr">
        <is>
          <t xml:space="preserve"> </t>
        </is>
      </c>
      <c r="D4" s="5" t="n">
        <v>39489898</v>
      </c>
      <c r="E4" s="5" t="n">
        <v>38673987</v>
      </c>
    </row>
    <row r="5">
      <c r="A5" s="4" t="inlineStr">
        <is>
          <t>Share-based incentives</t>
        </is>
      </c>
      <c r="B5" s="4" t="inlineStr">
        <is>
          <t xml:space="preserve"> </t>
        </is>
      </c>
      <c r="C5" s="4" t="inlineStr">
        <is>
          <t xml:space="preserve"> </t>
        </is>
      </c>
      <c r="D5" s="4" t="inlineStr">
        <is>
          <t xml:space="preserve"> </t>
        </is>
      </c>
      <c r="E5" s="6" t="n">
        <v>50383</v>
      </c>
    </row>
    <row r="6">
      <c r="A6" s="4" t="inlineStr">
        <is>
          <t>Foreign currency translation</t>
        </is>
      </c>
      <c r="B6" s="4" t="inlineStr">
        <is>
          <t xml:space="preserve"> </t>
        </is>
      </c>
      <c r="C6" s="4" t="inlineStr">
        <is>
          <t xml:space="preserve"> </t>
        </is>
      </c>
      <c r="D6" s="4" t="inlineStr">
        <is>
          <t xml:space="preserve"> </t>
        </is>
      </c>
      <c r="E6" s="6" t="n">
        <v>897</v>
      </c>
    </row>
    <row r="7">
      <c r="A7" s="4" t="inlineStr">
        <is>
          <t>Share of profit or loss</t>
        </is>
      </c>
      <c r="B7" s="5" t="n">
        <v>360155</v>
      </c>
      <c r="C7" s="5" t="n">
        <v>2052296</v>
      </c>
      <c r="D7" s="6" t="n">
        <v>-226163</v>
      </c>
      <c r="E7" s="6" t="n">
        <v>3560967</v>
      </c>
    </row>
    <row r="8">
      <c r="A8" s="4" t="inlineStr">
        <is>
          <t>As of the end of the period</t>
        </is>
      </c>
      <c r="B8" s="5" t="n">
        <v>39263735</v>
      </c>
      <c r="C8" s="5" t="n">
        <v>42286234</v>
      </c>
      <c r="D8" s="5" t="n">
        <v>39263735</v>
      </c>
      <c r="E8" s="5" t="n">
        <v>422862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JOINT VENTURES AND ASSOCIATES - Share of profi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JOINT VENTURES AND ASSOCIATES</t>
        </is>
      </c>
      <c r="B3" s="4" t="inlineStr">
        <is>
          <t xml:space="preserve"> </t>
        </is>
      </c>
      <c r="C3" s="4" t="inlineStr">
        <is>
          <t xml:space="preserve"> </t>
        </is>
      </c>
      <c r="D3" s="4" t="inlineStr">
        <is>
          <t xml:space="preserve"> </t>
        </is>
      </c>
      <c r="E3" s="4" t="inlineStr">
        <is>
          <t xml:space="preserve"> </t>
        </is>
      </c>
    </row>
    <row r="4">
      <c r="A4" s="4" t="inlineStr">
        <is>
          <t>Share of profit or loss</t>
        </is>
      </c>
      <c r="B4" s="5" t="n">
        <v>360155</v>
      </c>
      <c r="C4" s="5" t="n">
        <v>2052296</v>
      </c>
      <c r="D4" s="5" t="n">
        <v>-226163</v>
      </c>
      <c r="E4" s="5" t="n">
        <v>3560967</v>
      </c>
    </row>
    <row r="5">
      <c r="A5" s="4" t="inlineStr">
        <is>
          <t>Trigall Genetics S.A.</t>
        </is>
      </c>
      <c r="B5" s="4" t="inlineStr">
        <is>
          <t xml:space="preserve"> </t>
        </is>
      </c>
      <c r="C5" s="4" t="inlineStr">
        <is>
          <t xml:space="preserve"> </t>
        </is>
      </c>
      <c r="D5" s="4" t="inlineStr">
        <is>
          <t xml:space="preserve"> </t>
        </is>
      </c>
      <c r="E5" s="4" t="inlineStr">
        <is>
          <t xml:space="preserve"> </t>
        </is>
      </c>
    </row>
    <row r="6">
      <c r="A6" s="3" t="inlineStr">
        <is>
          <t>JOINT VENTURES AND ASSOCIATES</t>
        </is>
      </c>
      <c r="B6" s="4" t="inlineStr">
        <is>
          <t xml:space="preserve"> </t>
        </is>
      </c>
      <c r="C6" s="4" t="inlineStr">
        <is>
          <t xml:space="preserve"> </t>
        </is>
      </c>
      <c r="D6" s="4" t="inlineStr">
        <is>
          <t xml:space="preserve"> </t>
        </is>
      </c>
      <c r="E6" s="4" t="inlineStr">
        <is>
          <t xml:space="preserve"> </t>
        </is>
      </c>
    </row>
    <row r="7">
      <c r="A7" s="4" t="inlineStr">
        <is>
          <t>Share of profit or loss</t>
        </is>
      </c>
      <c r="B7" s="6" t="n">
        <v>325384</v>
      </c>
      <c r="C7" s="6" t="n">
        <v>522143</v>
      </c>
      <c r="D7" s="6" t="n">
        <v>-452814</v>
      </c>
      <c r="E7" s="6" t="n">
        <v>506840</v>
      </c>
    </row>
    <row r="8">
      <c r="A8" s="4" t="inlineStr">
        <is>
          <t>Synertech Industrias S.A.</t>
        </is>
      </c>
      <c r="B8" s="4" t="inlineStr">
        <is>
          <t xml:space="preserve"> </t>
        </is>
      </c>
      <c r="C8" s="4" t="inlineStr">
        <is>
          <t xml:space="preserve"> </t>
        </is>
      </c>
      <c r="D8" s="4" t="inlineStr">
        <is>
          <t xml:space="preserve"> </t>
        </is>
      </c>
      <c r="E8" s="4" t="inlineStr">
        <is>
          <t xml:space="preserve"> </t>
        </is>
      </c>
    </row>
    <row r="9">
      <c r="A9" s="3" t="inlineStr">
        <is>
          <t>JOINT VENTURES AND ASSOCIATES</t>
        </is>
      </c>
      <c r="B9" s="4" t="inlineStr">
        <is>
          <t xml:space="preserve"> </t>
        </is>
      </c>
      <c r="C9" s="4" t="inlineStr">
        <is>
          <t xml:space="preserve"> </t>
        </is>
      </c>
      <c r="D9" s="4" t="inlineStr">
        <is>
          <t xml:space="preserve"> </t>
        </is>
      </c>
      <c r="E9" s="4" t="inlineStr">
        <is>
          <t xml:space="preserve"> </t>
        </is>
      </c>
    </row>
    <row r="10">
      <c r="A10" s="4" t="inlineStr">
        <is>
          <t>Share of profit or loss</t>
        </is>
      </c>
      <c r="B10" s="5" t="n">
        <v>34771</v>
      </c>
      <c r="C10" s="6" t="n">
        <v>1654865</v>
      </c>
      <c r="D10" s="5" t="n">
        <v>226651</v>
      </c>
      <c r="E10" s="6" t="n">
        <v>3178839</v>
      </c>
    </row>
    <row r="11">
      <c r="A11" s="4" t="inlineStr">
        <is>
          <t>Moolec Science S.A.</t>
        </is>
      </c>
      <c r="B11" s="4" t="inlineStr">
        <is>
          <t xml:space="preserve"> </t>
        </is>
      </c>
      <c r="C11" s="4" t="inlineStr">
        <is>
          <t xml:space="preserve"> </t>
        </is>
      </c>
      <c r="D11" s="4" t="inlineStr">
        <is>
          <t xml:space="preserve"> </t>
        </is>
      </c>
      <c r="E11" s="4" t="inlineStr">
        <is>
          <t xml:space="preserve"> </t>
        </is>
      </c>
    </row>
    <row r="12">
      <c r="A12" s="3" t="inlineStr">
        <is>
          <t>JOINT VENTURES AND ASSOCIATES</t>
        </is>
      </c>
      <c r="B12" s="4" t="inlineStr">
        <is>
          <t xml:space="preserve"> </t>
        </is>
      </c>
      <c r="C12" s="4" t="inlineStr">
        <is>
          <t xml:space="preserve"> </t>
        </is>
      </c>
      <c r="D12" s="4" t="inlineStr">
        <is>
          <t xml:space="preserve"> </t>
        </is>
      </c>
      <c r="E12" s="4" t="inlineStr">
        <is>
          <t xml:space="preserve"> </t>
        </is>
      </c>
    </row>
    <row r="13">
      <c r="A13" s="4" t="inlineStr">
        <is>
          <t>Share of profit or loss</t>
        </is>
      </c>
      <c r="B13" s="4" t="inlineStr">
        <is>
          <t xml:space="preserve"> </t>
        </is>
      </c>
      <c r="C13" s="5" t="n">
        <v>-124712</v>
      </c>
      <c r="D13" s="4" t="inlineStr">
        <is>
          <t xml:space="preserve"> </t>
        </is>
      </c>
      <c r="E13" s="5" t="n">
        <v>-12471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roup's reporting segmen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Sale of goods and services</t>
        </is>
      </c>
      <c r="B4" s="5" t="n">
        <v>106759111</v>
      </c>
      <c r="C4" s="5" t="n">
        <v>140293827</v>
      </c>
      <c r="D4" s="5" t="n">
        <v>199380189</v>
      </c>
      <c r="E4" s="5" t="n">
        <v>256476632</v>
      </c>
    </row>
    <row r="5">
      <c r="A5" s="4" t="inlineStr">
        <is>
          <t>Royalties</t>
        </is>
      </c>
      <c r="B5" s="6" t="n">
        <v>248970</v>
      </c>
      <c r="C5" s="6" t="n">
        <v>95328</v>
      </c>
      <c r="D5" s="6" t="n">
        <v>942756</v>
      </c>
      <c r="E5" s="6" t="n">
        <v>649341</v>
      </c>
    </row>
    <row r="6">
      <c r="A6" s="4" t="inlineStr">
        <is>
          <t>Initial recognition and changes in the fair value of biological assets at the point of harvest</t>
        </is>
      </c>
      <c r="B6" s="6" t="n">
        <v>-78122</v>
      </c>
      <c r="C6" s="6" t="n">
        <v>-72785</v>
      </c>
      <c r="D6" s="6" t="n">
        <v>588053</v>
      </c>
      <c r="E6" s="6" t="n">
        <v>338128</v>
      </c>
    </row>
    <row r="7">
      <c r="A7" s="4" t="inlineStr">
        <is>
          <t>Total</t>
        </is>
      </c>
      <c r="B7" s="6" t="n">
        <v>106680989</v>
      </c>
      <c r="C7" s="6" t="n">
        <v>140221042</v>
      </c>
      <c r="D7" s="6" t="n">
        <v>199968242</v>
      </c>
      <c r="E7" s="6" t="n">
        <v>256814760</v>
      </c>
    </row>
    <row r="8">
      <c r="A8" s="4" t="inlineStr">
        <is>
          <t>Cost of sales</t>
        </is>
      </c>
      <c r="B8" s="6" t="n">
        <v>-61550407</v>
      </c>
      <c r="C8" s="6" t="n">
        <v>-88710537</v>
      </c>
      <c r="D8" s="6" t="n">
        <v>-117346452</v>
      </c>
      <c r="E8" s="6" t="n">
        <v>-160326318</v>
      </c>
    </row>
    <row r="9">
      <c r="A9" s="4" t="inlineStr">
        <is>
          <t>Gross profit per segment</t>
        </is>
      </c>
      <c r="B9" s="5" t="n">
        <v>45130582</v>
      </c>
      <c r="C9" s="5" t="n">
        <v>51510505</v>
      </c>
      <c r="D9" s="5" t="n">
        <v>82621790</v>
      </c>
      <c r="E9" s="5" t="n">
        <v>96488442</v>
      </c>
    </row>
    <row r="10">
      <c r="A10" s="4" t="inlineStr">
        <is>
          <t>% Gross margin</t>
        </is>
      </c>
      <c r="B10" s="8" t="n">
        <v>0.42</v>
      </c>
      <c r="C10" s="8" t="n">
        <v>0.37</v>
      </c>
      <c r="D10" s="8" t="n">
        <v>0.41</v>
      </c>
      <c r="E10" s="8" t="n">
        <v>0.38</v>
      </c>
    </row>
    <row r="11">
      <c r="A11" s="4" t="inlineStr">
        <is>
          <t>Seed and integrated products</t>
        </is>
      </c>
      <c r="B11" s="4" t="inlineStr">
        <is>
          <t xml:space="preserve"> </t>
        </is>
      </c>
      <c r="C11" s="4" t="inlineStr">
        <is>
          <t xml:space="preserve"> </t>
        </is>
      </c>
      <c r="D11" s="4" t="inlineStr">
        <is>
          <t xml:space="preserve"> </t>
        </is>
      </c>
      <c r="E11" s="4" t="inlineStr">
        <is>
          <t xml:space="preserve"> </t>
        </is>
      </c>
    </row>
    <row r="12">
      <c r="A12" s="3" t="inlineStr">
        <is>
          <t>Revenues from contracts with customers</t>
        </is>
      </c>
      <c r="B12" s="4" t="inlineStr">
        <is>
          <t xml:space="preserve"> </t>
        </is>
      </c>
      <c r="C12" s="4" t="inlineStr">
        <is>
          <t xml:space="preserve"> </t>
        </is>
      </c>
      <c r="D12" s="4" t="inlineStr">
        <is>
          <t xml:space="preserve"> </t>
        </is>
      </c>
      <c r="E12" s="4" t="inlineStr">
        <is>
          <t xml:space="preserve"> </t>
        </is>
      </c>
    </row>
    <row r="13">
      <c r="A13" s="4" t="inlineStr">
        <is>
          <t>Royalties</t>
        </is>
      </c>
      <c r="B13" s="5" t="n">
        <v>248970</v>
      </c>
      <c r="C13" s="5" t="n">
        <v>95328</v>
      </c>
      <c r="D13" s="5" t="n">
        <v>942756</v>
      </c>
      <c r="E13" s="5" t="n">
        <v>649341</v>
      </c>
    </row>
    <row r="14">
      <c r="A14" s="4" t="inlineStr">
        <is>
          <t>Initial recognition and changes in the fair value of biological assets at the point of harvest</t>
        </is>
      </c>
      <c r="B14" s="6" t="n">
        <v>-78122</v>
      </c>
      <c r="C14" s="6" t="n">
        <v>-10491</v>
      </c>
      <c r="D14" s="6" t="n">
        <v>588053</v>
      </c>
      <c r="E14" s="6" t="n">
        <v>77353</v>
      </c>
    </row>
    <row r="15">
      <c r="A15" s="4" t="inlineStr">
        <is>
          <t>Total</t>
        </is>
      </c>
      <c r="B15" s="6" t="n">
        <v>24628566</v>
      </c>
      <c r="C15" s="6" t="n">
        <v>32185242</v>
      </c>
      <c r="D15" s="6" t="n">
        <v>44490454</v>
      </c>
      <c r="E15" s="6" t="n">
        <v>54504152</v>
      </c>
    </row>
    <row r="16">
      <c r="A16" s="4" t="inlineStr">
        <is>
          <t>Cost of sales</t>
        </is>
      </c>
      <c r="B16" s="6" t="n">
        <v>-15066349</v>
      </c>
      <c r="C16" s="6" t="n">
        <v>-22105907</v>
      </c>
      <c r="D16" s="6" t="n">
        <v>-27868376</v>
      </c>
      <c r="E16" s="6" t="n">
        <v>-36216288</v>
      </c>
    </row>
    <row r="17">
      <c r="A17" s="4" t="inlineStr">
        <is>
          <t>Gross profit per segment</t>
        </is>
      </c>
      <c r="B17" s="5" t="n">
        <v>9562217</v>
      </c>
      <c r="C17" s="5" t="n">
        <v>10079335</v>
      </c>
      <c r="D17" s="5" t="n">
        <v>16622078</v>
      </c>
      <c r="E17" s="5" t="n">
        <v>18287864</v>
      </c>
    </row>
    <row r="18">
      <c r="A18" s="4" t="inlineStr">
        <is>
          <t>% Gross margin</t>
        </is>
      </c>
      <c r="B18" s="8" t="n">
        <v>0.39</v>
      </c>
      <c r="C18" s="8" t="n">
        <v>0.31</v>
      </c>
      <c r="D18" s="8" t="n">
        <v>0.37</v>
      </c>
      <c r="E18" s="8" t="n">
        <v>0.34</v>
      </c>
    </row>
    <row r="19">
      <c r="A19" s="4" t="inlineStr">
        <is>
          <t>Crop protection</t>
        </is>
      </c>
      <c r="B19" s="4" t="inlineStr">
        <is>
          <t xml:space="preserve"> </t>
        </is>
      </c>
      <c r="C19" s="4" t="inlineStr">
        <is>
          <t xml:space="preserve"> </t>
        </is>
      </c>
      <c r="D19" s="4" t="inlineStr">
        <is>
          <t xml:space="preserve"> </t>
        </is>
      </c>
      <c r="E19" s="4" t="inlineStr">
        <is>
          <t xml:space="preserve"> </t>
        </is>
      </c>
    </row>
    <row r="20">
      <c r="A20" s="3" t="inlineStr">
        <is>
          <t>Revenues from contracts with customers</t>
        </is>
      </c>
      <c r="B20" s="4" t="inlineStr">
        <is>
          <t xml:space="preserve"> </t>
        </is>
      </c>
      <c r="C20" s="4" t="inlineStr">
        <is>
          <t xml:space="preserve"> </t>
        </is>
      </c>
      <c r="D20" s="4" t="inlineStr">
        <is>
          <t xml:space="preserve"> </t>
        </is>
      </c>
      <c r="E20" s="4" t="inlineStr">
        <is>
          <t xml:space="preserve"> </t>
        </is>
      </c>
    </row>
    <row r="21">
      <c r="A21" s="4" t="inlineStr">
        <is>
          <t>Initial recognition and changes in the fair value of biological assets at the point of harvest</t>
        </is>
      </c>
      <c r="B21" s="4" t="inlineStr">
        <is>
          <t xml:space="preserve"> </t>
        </is>
      </c>
      <c r="C21" s="5" t="n">
        <v>-30661</v>
      </c>
      <c r="D21" s="4" t="inlineStr">
        <is>
          <t xml:space="preserve"> </t>
        </is>
      </c>
      <c r="E21" s="5" t="n">
        <v>141457</v>
      </c>
    </row>
    <row r="22">
      <c r="A22" s="4" t="inlineStr">
        <is>
          <t>Total</t>
        </is>
      </c>
      <c r="B22" s="5" t="n">
        <v>52667290</v>
      </c>
      <c r="C22" s="6" t="n">
        <v>71244445</v>
      </c>
      <c r="D22" s="5" t="n">
        <v>100406986</v>
      </c>
      <c r="E22" s="6" t="n">
        <v>127170923</v>
      </c>
    </row>
    <row r="23">
      <c r="A23" s="4" t="inlineStr">
        <is>
          <t>Cost of sales</t>
        </is>
      </c>
      <c r="B23" s="6" t="n">
        <v>-31637560</v>
      </c>
      <c r="C23" s="6" t="n">
        <v>-45065404</v>
      </c>
      <c r="D23" s="6" t="n">
        <v>-60663237</v>
      </c>
      <c r="E23" s="6" t="n">
        <v>-81249196</v>
      </c>
    </row>
    <row r="24">
      <c r="A24" s="4" t="inlineStr">
        <is>
          <t>Gross profit per segment</t>
        </is>
      </c>
      <c r="B24" s="5" t="n">
        <v>21029730</v>
      </c>
      <c r="C24" s="5" t="n">
        <v>26179041</v>
      </c>
      <c r="D24" s="5" t="n">
        <v>39743749</v>
      </c>
      <c r="E24" s="5" t="n">
        <v>45921727</v>
      </c>
    </row>
    <row r="25">
      <c r="A25" s="4" t="inlineStr">
        <is>
          <t>% Gross margin</t>
        </is>
      </c>
      <c r="B25" s="8" t="n">
        <v>0.4</v>
      </c>
      <c r="C25" s="8" t="n">
        <v>0.37</v>
      </c>
      <c r="D25" s="8" t="n">
        <v>0.4</v>
      </c>
      <c r="E25" s="8" t="n">
        <v>0.36</v>
      </c>
    </row>
    <row r="26">
      <c r="A26" s="4" t="inlineStr">
        <is>
          <t>Crop nutrition</t>
        </is>
      </c>
      <c r="B26" s="4" t="inlineStr">
        <is>
          <t xml:space="preserve"> </t>
        </is>
      </c>
      <c r="C26" s="4" t="inlineStr">
        <is>
          <t xml:space="preserve"> </t>
        </is>
      </c>
      <c r="D26" s="4" t="inlineStr">
        <is>
          <t xml:space="preserve"> </t>
        </is>
      </c>
      <c r="E26" s="4" t="inlineStr">
        <is>
          <t xml:space="preserve"> </t>
        </is>
      </c>
    </row>
    <row r="27">
      <c r="A27" s="3" t="inlineStr">
        <is>
          <t>Revenues from contracts with customers</t>
        </is>
      </c>
      <c r="B27" s="4" t="inlineStr">
        <is>
          <t xml:space="preserve"> </t>
        </is>
      </c>
      <c r="C27" s="4" t="inlineStr">
        <is>
          <t xml:space="preserve"> </t>
        </is>
      </c>
      <c r="D27" s="4" t="inlineStr">
        <is>
          <t xml:space="preserve"> </t>
        </is>
      </c>
      <c r="E27" s="4" t="inlineStr">
        <is>
          <t xml:space="preserve"> </t>
        </is>
      </c>
    </row>
    <row r="28">
      <c r="A28" s="4" t="inlineStr">
        <is>
          <t>Initial recognition and changes in the fair value of biological assets at the point of harvest</t>
        </is>
      </c>
      <c r="B28" s="4" t="inlineStr">
        <is>
          <t xml:space="preserve"> </t>
        </is>
      </c>
      <c r="C28" s="5" t="n">
        <v>-31633</v>
      </c>
      <c r="D28" s="4" t="inlineStr">
        <is>
          <t xml:space="preserve"> </t>
        </is>
      </c>
      <c r="E28" s="5" t="n">
        <v>119318</v>
      </c>
    </row>
    <row r="29">
      <c r="A29" s="4" t="inlineStr">
        <is>
          <t>Total</t>
        </is>
      </c>
      <c r="B29" s="5" t="n">
        <v>29385133</v>
      </c>
      <c r="C29" s="6" t="n">
        <v>36791355</v>
      </c>
      <c r="D29" s="5" t="n">
        <v>55070802</v>
      </c>
      <c r="E29" s="6" t="n">
        <v>75139685</v>
      </c>
    </row>
    <row r="30">
      <c r="A30" s="4" t="inlineStr">
        <is>
          <t>Cost of sales</t>
        </is>
      </c>
      <c r="B30" s="6" t="n">
        <v>-14846498</v>
      </c>
      <c r="C30" s="6" t="n">
        <v>-21539226</v>
      </c>
      <c r="D30" s="6" t="n">
        <v>-28814839</v>
      </c>
      <c r="E30" s="6" t="n">
        <v>-42860834</v>
      </c>
    </row>
    <row r="31">
      <c r="A31" s="4" t="inlineStr">
        <is>
          <t>Gross profit per segment</t>
        </is>
      </c>
      <c r="B31" s="5" t="n">
        <v>14538635</v>
      </c>
      <c r="C31" s="5" t="n">
        <v>15252129</v>
      </c>
      <c r="D31" s="5" t="n">
        <v>26255963</v>
      </c>
      <c r="E31" s="5" t="n">
        <v>32278851</v>
      </c>
    </row>
    <row r="32">
      <c r="A32" s="4" t="inlineStr">
        <is>
          <t>% Gross margin</t>
        </is>
      </c>
      <c r="B32" s="8" t="n">
        <v>0.49</v>
      </c>
      <c r="C32" s="8" t="n">
        <v>0.41</v>
      </c>
      <c r="D32" s="8" t="n">
        <v>0.48</v>
      </c>
      <c r="E32" s="8" t="n">
        <v>0.43</v>
      </c>
    </row>
    <row r="33">
      <c r="A33" s="4" t="inlineStr">
        <is>
          <t>Sale of goods and services</t>
        </is>
      </c>
      <c r="B33" s="4" t="inlineStr">
        <is>
          <t xml:space="preserve"> </t>
        </is>
      </c>
      <c r="C33" s="4" t="inlineStr">
        <is>
          <t xml:space="preserve"> </t>
        </is>
      </c>
      <c r="D33" s="4" t="inlineStr">
        <is>
          <t xml:space="preserve"> </t>
        </is>
      </c>
      <c r="E33" s="4" t="inlineStr">
        <is>
          <t xml:space="preserve"> </t>
        </is>
      </c>
    </row>
    <row r="34">
      <c r="A34" s="3" t="inlineStr">
        <is>
          <t>Revenues from contracts with customers</t>
        </is>
      </c>
      <c r="B34" s="4" t="inlineStr">
        <is>
          <t xml:space="preserve"> </t>
        </is>
      </c>
      <c r="C34" s="4" t="inlineStr">
        <is>
          <t xml:space="preserve"> </t>
        </is>
      </c>
      <c r="D34" s="4" t="inlineStr">
        <is>
          <t xml:space="preserve"> </t>
        </is>
      </c>
      <c r="E34" s="4" t="inlineStr">
        <is>
          <t xml:space="preserve"> </t>
        </is>
      </c>
    </row>
    <row r="35">
      <c r="A35" s="4" t="inlineStr">
        <is>
          <t>Sale of goods and services</t>
        </is>
      </c>
      <c r="B35" s="5" t="n">
        <v>106510141</v>
      </c>
      <c r="C35" s="5" t="n">
        <v>140198499</v>
      </c>
      <c r="D35" s="5" t="n">
        <v>198437433</v>
      </c>
      <c r="E35" s="5" t="n">
        <v>255827291</v>
      </c>
    </row>
    <row r="36">
      <c r="A36" s="4" t="inlineStr">
        <is>
          <t>Sale of goods and services | Seed and integrated products</t>
        </is>
      </c>
      <c r="B36" s="4" t="inlineStr">
        <is>
          <t xml:space="preserve"> </t>
        </is>
      </c>
      <c r="C36" s="4" t="inlineStr">
        <is>
          <t xml:space="preserve"> </t>
        </is>
      </c>
      <c r="D36" s="4" t="inlineStr">
        <is>
          <t xml:space="preserve"> </t>
        </is>
      </c>
      <c r="E36" s="4" t="inlineStr">
        <is>
          <t xml:space="preserve"> </t>
        </is>
      </c>
    </row>
    <row r="37">
      <c r="A37" s="3" t="inlineStr">
        <is>
          <t>Revenues from contracts with customers</t>
        </is>
      </c>
      <c r="B37" s="4" t="inlineStr">
        <is>
          <t xml:space="preserve"> </t>
        </is>
      </c>
      <c r="C37" s="4" t="inlineStr">
        <is>
          <t xml:space="preserve"> </t>
        </is>
      </c>
      <c r="D37" s="4" t="inlineStr">
        <is>
          <t xml:space="preserve"> </t>
        </is>
      </c>
      <c r="E37" s="4" t="inlineStr">
        <is>
          <t xml:space="preserve"> </t>
        </is>
      </c>
    </row>
    <row r="38">
      <c r="A38" s="4" t="inlineStr">
        <is>
          <t>Sale of goods and services</t>
        </is>
      </c>
      <c r="B38" s="6" t="n">
        <v>24457718</v>
      </c>
      <c r="C38" s="6" t="n">
        <v>32100405</v>
      </c>
      <c r="D38" s="6" t="n">
        <v>42959645</v>
      </c>
      <c r="E38" s="6" t="n">
        <v>53777458</v>
      </c>
    </row>
    <row r="39">
      <c r="A39" s="4" t="inlineStr">
        <is>
          <t>Sale of goods and services | Crop protection</t>
        </is>
      </c>
      <c r="B39" s="4" t="inlineStr">
        <is>
          <t xml:space="preserve"> </t>
        </is>
      </c>
      <c r="C39" s="4" t="inlineStr">
        <is>
          <t xml:space="preserve"> </t>
        </is>
      </c>
      <c r="D39" s="4" t="inlineStr">
        <is>
          <t xml:space="preserve"> </t>
        </is>
      </c>
      <c r="E39" s="4" t="inlineStr">
        <is>
          <t xml:space="preserve"> </t>
        </is>
      </c>
    </row>
    <row r="40">
      <c r="A40" s="3" t="inlineStr">
        <is>
          <t>Revenues from contracts with customers</t>
        </is>
      </c>
      <c r="B40" s="4" t="inlineStr">
        <is>
          <t xml:space="preserve"> </t>
        </is>
      </c>
      <c r="C40" s="4" t="inlineStr">
        <is>
          <t xml:space="preserve"> </t>
        </is>
      </c>
      <c r="D40" s="4" t="inlineStr">
        <is>
          <t xml:space="preserve"> </t>
        </is>
      </c>
      <c r="E40" s="4" t="inlineStr">
        <is>
          <t xml:space="preserve"> </t>
        </is>
      </c>
    </row>
    <row r="41">
      <c r="A41" s="4" t="inlineStr">
        <is>
          <t>Sale of goods and services</t>
        </is>
      </c>
      <c r="B41" s="6" t="n">
        <v>52667290</v>
      </c>
      <c r="C41" s="6" t="n">
        <v>71275106</v>
      </c>
      <c r="D41" s="6" t="n">
        <v>100406986</v>
      </c>
      <c r="E41" s="6" t="n">
        <v>127029466</v>
      </c>
    </row>
    <row r="42">
      <c r="A42" s="4" t="inlineStr">
        <is>
          <t>Sale of goods and services | Crop nutrition</t>
        </is>
      </c>
      <c r="B42" s="4" t="inlineStr">
        <is>
          <t xml:space="preserve"> </t>
        </is>
      </c>
      <c r="C42" s="4" t="inlineStr">
        <is>
          <t xml:space="preserve"> </t>
        </is>
      </c>
      <c r="D42" s="4" t="inlineStr">
        <is>
          <t xml:space="preserve"> </t>
        </is>
      </c>
      <c r="E42" s="4" t="inlineStr">
        <is>
          <t xml:space="preserve"> </t>
        </is>
      </c>
    </row>
    <row r="43">
      <c r="A43" s="3" t="inlineStr">
        <is>
          <t>Revenues from contracts with customers</t>
        </is>
      </c>
      <c r="B43" s="4" t="inlineStr">
        <is>
          <t xml:space="preserve"> </t>
        </is>
      </c>
      <c r="C43" s="4" t="inlineStr">
        <is>
          <t xml:space="preserve"> </t>
        </is>
      </c>
      <c r="D43" s="4" t="inlineStr">
        <is>
          <t xml:space="preserve"> </t>
        </is>
      </c>
      <c r="E43" s="4" t="inlineStr">
        <is>
          <t xml:space="preserve"> </t>
        </is>
      </c>
    </row>
    <row r="44">
      <c r="A44" s="4" t="inlineStr">
        <is>
          <t>Sale of goods and services</t>
        </is>
      </c>
      <c r="B44" s="5" t="n">
        <v>29385133</v>
      </c>
      <c r="C44" s="5" t="n">
        <v>36822988</v>
      </c>
      <c r="D44" s="5" t="n">
        <v>55070802</v>
      </c>
      <c r="E44" s="5" t="n">
        <v>750203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6 Months Ended</t>
        </is>
      </c>
    </row>
    <row r="2">
      <c r="B2" s="2" t="inlineStr">
        <is>
          <t>Dec. 31, 2024</t>
        </is>
      </c>
    </row>
    <row r="3">
      <c r="A3" s="3" t="inlineStr">
        <is>
          <t>ACCOUNTING STANDARDS AND BASIS OF PREPARATION</t>
        </is>
      </c>
      <c r="B3" s="4" t="inlineStr">
        <is>
          <t xml:space="preserve"> </t>
        </is>
      </c>
    </row>
    <row r="4">
      <c r="A4" s="4" t="inlineStr">
        <is>
          <t>ACCOUNTING STANDARDS AND BASIS OF PREPARATION</t>
        </is>
      </c>
      <c r="B4" s="4" t="inlineStr">
        <is>
          <t>2. ACCOUNTING STANDARDS AND BASIS OF PREPARATION Statement of compliance with IFRS as issued by IASB These unaudited interim condensed consolidated financial statements for the three- and six-month period ended December 31, 2024, have been prepared in accordance with Accounting Standard IAS 34 Interim Financial Reporting. These unaudited interim condensed consolidated financial statements do not include all notes of the type normally included in an annual financial statement. Accordingly, these unaudited interim condensed consolidated financial statements are to be read in conjunction with the consolidated financial statements for the fiscal year ended June 30, 2024. Authorization for the issue of the consolidated financial statements These unaudited interim condensed consolidated financial statements of the Group as of December 31, 2024, and June 30, 2024 and for the three- and six-month periods ended December 31, 2024 and 2023 were authorized by the Board of Directors of Bioceres Crop Solutions Corp. on February 27, 2025. Basis of measurement The consolidated financial statements of the Group have been prepared using: ● ● Functional currency and presentation currency a) Functional currency Items included in the financial statements of each of the Group’s entities are measured using the currency of the primary economic market in which the entity operates (i.e., “the functional currency”). b) Presentation currency The consolidated financial statements of the Group are presented in US dollars. c)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from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from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gain or loss recognized upon such disposal. Changes in accounting policies The accounting policies adopted in the preparation of these unaudited interim condensed consolidated financial statements are consistent with those adopted for the preparation of the consolidated financial statements as of June 30,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assets by category (Details) - USD ($)</t>
        </is>
      </c>
      <c r="B1" s="2" t="inlineStr">
        <is>
          <t>Dec. 31, 2024</t>
        </is>
      </c>
      <c r="C1" s="2" t="inlineStr">
        <is>
          <t>Jun. 30, 2024</t>
        </is>
      </c>
    </row>
    <row r="2">
      <c r="A2" s="4" t="inlineStr">
        <is>
          <t>Amortized cost</t>
        </is>
      </c>
      <c r="B2" s="4" t="inlineStr">
        <is>
          <t xml:space="preserve"> </t>
        </is>
      </c>
      <c r="C2" s="4" t="inlineStr">
        <is>
          <t xml:space="preserve"> </t>
        </is>
      </c>
    </row>
    <row r="3">
      <c r="A3" s="3" t="inlineStr">
        <is>
          <t>Financial assets by category</t>
        </is>
      </c>
      <c r="B3" s="4" t="inlineStr">
        <is>
          <t xml:space="preserve"> </t>
        </is>
      </c>
      <c r="C3" s="4" t="inlineStr">
        <is>
          <t xml:space="preserve"> </t>
        </is>
      </c>
    </row>
    <row r="4">
      <c r="A4" s="4" t="inlineStr">
        <is>
          <t>Financial assets</t>
        </is>
      </c>
      <c r="B4" s="5" t="n">
        <v>255822236</v>
      </c>
      <c r="C4" s="5" t="n">
        <v>271076659</v>
      </c>
    </row>
    <row r="5">
      <c r="A5" s="4" t="inlineStr">
        <is>
          <t>Fair value</t>
        </is>
      </c>
      <c r="B5" s="4" t="inlineStr">
        <is>
          <t xml:space="preserve"> </t>
        </is>
      </c>
      <c r="C5" s="4" t="inlineStr">
        <is>
          <t xml:space="preserve"> </t>
        </is>
      </c>
    </row>
    <row r="6">
      <c r="A6" s="3" t="inlineStr">
        <is>
          <t>Financial assets by category</t>
        </is>
      </c>
      <c r="B6" s="4" t="inlineStr">
        <is>
          <t xml:space="preserve"> </t>
        </is>
      </c>
      <c r="C6" s="4" t="inlineStr">
        <is>
          <t xml:space="preserve"> </t>
        </is>
      </c>
    </row>
    <row r="7">
      <c r="A7" s="4" t="inlineStr">
        <is>
          <t>Financial assets</t>
        </is>
      </c>
      <c r="B7" s="6" t="n">
        <v>22865644</v>
      </c>
      <c r="C7" s="6" t="n">
        <v>11695528</v>
      </c>
    </row>
    <row r="8">
      <c r="A8" s="4" t="inlineStr">
        <is>
          <t>Cash and cash equivalents | Amortized cost</t>
        </is>
      </c>
      <c r="B8" s="4" t="inlineStr">
        <is>
          <t xml:space="preserve"> </t>
        </is>
      </c>
      <c r="C8" s="4" t="inlineStr">
        <is>
          <t xml:space="preserve"> </t>
        </is>
      </c>
    </row>
    <row r="9">
      <c r="A9" s="3" t="inlineStr">
        <is>
          <t>Financial assets by category</t>
        </is>
      </c>
      <c r="B9" s="4" t="inlineStr">
        <is>
          <t xml:space="preserve"> </t>
        </is>
      </c>
      <c r="C9" s="4" t="inlineStr">
        <is>
          <t xml:space="preserve"> </t>
        </is>
      </c>
    </row>
    <row r="10">
      <c r="A10" s="4" t="inlineStr">
        <is>
          <t>Financial assets</t>
        </is>
      </c>
      <c r="B10" s="6" t="n">
        <v>15119853</v>
      </c>
      <c r="C10" s="6" t="n">
        <v>44473270</v>
      </c>
    </row>
    <row r="11">
      <c r="A11" s="4" t="inlineStr">
        <is>
          <t>Cash and cash equivalents | Fair value</t>
        </is>
      </c>
      <c r="B11" s="4" t="inlineStr">
        <is>
          <t xml:space="preserve"> </t>
        </is>
      </c>
      <c r="C11" s="4" t="inlineStr">
        <is>
          <t xml:space="preserve"> </t>
        </is>
      </c>
    </row>
    <row r="12">
      <c r="A12" s="3" t="inlineStr">
        <is>
          <t>Financial assets by category</t>
        </is>
      </c>
      <c r="B12" s="4" t="inlineStr">
        <is>
          <t xml:space="preserve"> </t>
        </is>
      </c>
      <c r="C12" s="4" t="inlineStr">
        <is>
          <t xml:space="preserve"> </t>
        </is>
      </c>
    </row>
    <row r="13">
      <c r="A13" s="4" t="inlineStr">
        <is>
          <t>Financial assets</t>
        </is>
      </c>
      <c r="B13" s="6" t="n">
        <v>14056888</v>
      </c>
      <c r="C13" s="4" t="inlineStr">
        <is>
          <t xml:space="preserve"> </t>
        </is>
      </c>
    </row>
    <row r="14">
      <c r="A14" s="4" t="inlineStr">
        <is>
          <t>Other financial assets | Amortized cost</t>
        </is>
      </c>
      <c r="B14" s="4" t="inlineStr">
        <is>
          <t xml:space="preserve"> </t>
        </is>
      </c>
      <c r="C14" s="4" t="inlineStr">
        <is>
          <t xml:space="preserve"> </t>
        </is>
      </c>
    </row>
    <row r="15">
      <c r="A15" s="3" t="inlineStr">
        <is>
          <t>Financial assets by category</t>
        </is>
      </c>
      <c r="B15" s="4" t="inlineStr">
        <is>
          <t xml:space="preserve"> </t>
        </is>
      </c>
      <c r="C15" s="4" t="inlineStr">
        <is>
          <t xml:space="preserve"> </t>
        </is>
      </c>
    </row>
    <row r="16">
      <c r="A16" s="4" t="inlineStr">
        <is>
          <t>Financial assets</t>
        </is>
      </c>
      <c r="B16" s="6" t="n">
        <v>817544</v>
      </c>
      <c r="C16" s="6" t="n">
        <v>634553</v>
      </c>
    </row>
    <row r="17">
      <c r="A17" s="4" t="inlineStr">
        <is>
          <t>Other financial assets | Fair value</t>
        </is>
      </c>
      <c r="B17" s="4" t="inlineStr">
        <is>
          <t xml:space="preserve"> </t>
        </is>
      </c>
      <c r="C17" s="4" t="inlineStr">
        <is>
          <t xml:space="preserve"> </t>
        </is>
      </c>
    </row>
    <row r="18">
      <c r="A18" s="3" t="inlineStr">
        <is>
          <t>Financial assets by category</t>
        </is>
      </c>
      <c r="B18" s="4" t="inlineStr">
        <is>
          <t xml:space="preserve"> </t>
        </is>
      </c>
      <c r="C18" s="4" t="inlineStr">
        <is>
          <t xml:space="preserve"> </t>
        </is>
      </c>
    </row>
    <row r="19">
      <c r="A19" s="4" t="inlineStr">
        <is>
          <t>Financial assets</t>
        </is>
      </c>
      <c r="B19" s="6" t="n">
        <v>2018893</v>
      </c>
      <c r="C19" s="6" t="n">
        <v>11695528</v>
      </c>
    </row>
    <row r="20">
      <c r="A20" s="4" t="inlineStr">
        <is>
          <t>Trade receivables | Amortized cost</t>
        </is>
      </c>
      <c r="B20" s="4" t="inlineStr">
        <is>
          <t xml:space="preserve"> </t>
        </is>
      </c>
      <c r="C20" s="4" t="inlineStr">
        <is>
          <t xml:space="preserve"> </t>
        </is>
      </c>
    </row>
    <row r="21">
      <c r="A21" s="3" t="inlineStr">
        <is>
          <t>Financial assets by category</t>
        </is>
      </c>
      <c r="B21" s="4" t="inlineStr">
        <is>
          <t xml:space="preserve"> </t>
        </is>
      </c>
      <c r="C21" s="4" t="inlineStr">
        <is>
          <t xml:space="preserve"> </t>
        </is>
      </c>
    </row>
    <row r="22">
      <c r="A22" s="4" t="inlineStr">
        <is>
          <t>Financial assets</t>
        </is>
      </c>
      <c r="B22" s="6" t="n">
        <v>226458428</v>
      </c>
      <c r="C22" s="6" t="n">
        <v>207320974</v>
      </c>
    </row>
    <row r="23">
      <c r="A23" s="4" t="inlineStr">
        <is>
          <t>Other receivables | Amortized cost</t>
        </is>
      </c>
      <c r="B23" s="4" t="inlineStr">
        <is>
          <t xml:space="preserve"> </t>
        </is>
      </c>
      <c r="C23" s="4" t="inlineStr">
        <is>
          <t xml:space="preserve"> </t>
        </is>
      </c>
    </row>
    <row r="24">
      <c r="A24" s="3" t="inlineStr">
        <is>
          <t>Financial assets by category</t>
        </is>
      </c>
      <c r="B24" s="4" t="inlineStr">
        <is>
          <t xml:space="preserve"> </t>
        </is>
      </c>
      <c r="C24" s="4" t="inlineStr">
        <is>
          <t xml:space="preserve"> </t>
        </is>
      </c>
    </row>
    <row r="25">
      <c r="A25" s="4" t="inlineStr">
        <is>
          <t>Financial assets</t>
        </is>
      </c>
      <c r="B25" s="6" t="n">
        <v>13426411</v>
      </c>
      <c r="C25" s="5" t="n">
        <v>18647862</v>
      </c>
    </row>
    <row r="26">
      <c r="A26" s="4" t="inlineStr">
        <is>
          <t>Other receivables | Fair value</t>
        </is>
      </c>
      <c r="B26" s="4" t="inlineStr">
        <is>
          <t xml:space="preserve"> </t>
        </is>
      </c>
      <c r="C26" s="4" t="inlineStr">
        <is>
          <t xml:space="preserve"> </t>
        </is>
      </c>
    </row>
    <row r="27">
      <c r="A27" s="3" t="inlineStr">
        <is>
          <t>Financial assets by category</t>
        </is>
      </c>
      <c r="B27" s="4" t="inlineStr">
        <is>
          <t xml:space="preserve"> </t>
        </is>
      </c>
      <c r="C27" s="4" t="inlineStr">
        <is>
          <t xml:space="preserve"> </t>
        </is>
      </c>
    </row>
    <row r="28">
      <c r="A28" s="4" t="inlineStr">
        <is>
          <t>Financial assets</t>
        </is>
      </c>
      <c r="B28" s="5" t="n">
        <v>6789863</v>
      </c>
      <c r="C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inancial liabilities by category (Details) - USD ($)</t>
        </is>
      </c>
      <c r="B1" s="2" t="inlineStr">
        <is>
          <t>Dec. 31, 2024</t>
        </is>
      </c>
      <c r="C1" s="2" t="inlineStr">
        <is>
          <t>Jun. 30, 2024</t>
        </is>
      </c>
    </row>
    <row r="2">
      <c r="A2" s="4" t="inlineStr">
        <is>
          <t>Amortized cost</t>
        </is>
      </c>
      <c r="B2" s="4" t="inlineStr">
        <is>
          <t xml:space="preserve"> </t>
        </is>
      </c>
      <c r="C2" s="4" t="inlineStr">
        <is>
          <t xml:space="preserve"> </t>
        </is>
      </c>
    </row>
    <row r="3">
      <c r="A3" s="3" t="inlineStr">
        <is>
          <t>Financial liabilities by category</t>
        </is>
      </c>
      <c r="B3" s="4" t="inlineStr">
        <is>
          <t xml:space="preserve"> </t>
        </is>
      </c>
      <c r="C3" s="4" t="inlineStr">
        <is>
          <t xml:space="preserve"> </t>
        </is>
      </c>
    </row>
    <row r="4">
      <c r="A4" s="4" t="inlineStr">
        <is>
          <t>Financial liabilities</t>
        </is>
      </c>
      <c r="B4" s="5" t="n">
        <v>426991421</v>
      </c>
      <c r="C4" s="5" t="n">
        <v>431890981</v>
      </c>
    </row>
    <row r="5">
      <c r="A5" s="4" t="inlineStr">
        <is>
          <t>Fair value</t>
        </is>
      </c>
      <c r="B5" s="4" t="inlineStr">
        <is>
          <t xml:space="preserve"> </t>
        </is>
      </c>
      <c r="C5" s="4" t="inlineStr">
        <is>
          <t xml:space="preserve"> </t>
        </is>
      </c>
    </row>
    <row r="6">
      <c r="A6" s="3" t="inlineStr">
        <is>
          <t>Financial liabilities by category</t>
        </is>
      </c>
      <c r="B6" s="4" t="inlineStr">
        <is>
          <t xml:space="preserve"> </t>
        </is>
      </c>
      <c r="C6" s="4" t="inlineStr">
        <is>
          <t xml:space="preserve"> </t>
        </is>
      </c>
    </row>
    <row r="7">
      <c r="A7" s="4" t="inlineStr">
        <is>
          <t>Financial liabilities</t>
        </is>
      </c>
      <c r="B7" s="6" t="n">
        <v>8122908</v>
      </c>
      <c r="C7" s="6" t="n">
        <v>14713906</v>
      </c>
    </row>
    <row r="8">
      <c r="A8" s="4" t="inlineStr">
        <is>
          <t>Trade and other payables | Amortized cost</t>
        </is>
      </c>
      <c r="B8" s="4" t="inlineStr">
        <is>
          <t xml:space="preserve"> </t>
        </is>
      </c>
      <c r="C8" s="4" t="inlineStr">
        <is>
          <t xml:space="preserve"> </t>
        </is>
      </c>
    </row>
    <row r="9">
      <c r="A9" s="3" t="inlineStr">
        <is>
          <t>Financial liabilities by category</t>
        </is>
      </c>
      <c r="B9" s="4" t="inlineStr">
        <is>
          <t xml:space="preserve"> </t>
        </is>
      </c>
      <c r="C9" s="4" t="inlineStr">
        <is>
          <t xml:space="preserve"> </t>
        </is>
      </c>
    </row>
    <row r="10">
      <c r="A10" s="4" t="inlineStr">
        <is>
          <t>Financial liabilities</t>
        </is>
      </c>
      <c r="B10" s="6" t="n">
        <v>137380715</v>
      </c>
      <c r="C10" s="6" t="n">
        <v>156742677</v>
      </c>
    </row>
    <row r="11">
      <c r="A11" s="4" t="inlineStr">
        <is>
          <t>Trade and other payables | Fair value</t>
        </is>
      </c>
      <c r="B11" s="4" t="inlineStr">
        <is>
          <t xml:space="preserve"> </t>
        </is>
      </c>
      <c r="C11" s="4" t="inlineStr">
        <is>
          <t xml:space="preserve"> </t>
        </is>
      </c>
    </row>
    <row r="12">
      <c r="A12" s="3" t="inlineStr">
        <is>
          <t>Financial liabilities by category</t>
        </is>
      </c>
      <c r="B12" s="4" t="inlineStr">
        <is>
          <t xml:space="preserve"> </t>
        </is>
      </c>
      <c r="C12" s="4" t="inlineStr">
        <is>
          <t xml:space="preserve"> </t>
        </is>
      </c>
    </row>
    <row r="13">
      <c r="A13" s="4" t="inlineStr">
        <is>
          <t>Financial liabilities</t>
        </is>
      </c>
      <c r="B13" s="6" t="n">
        <v>6645423</v>
      </c>
      <c r="C13" s="6" t="n">
        <v>11989792</v>
      </c>
    </row>
    <row r="14">
      <c r="A14" s="4" t="inlineStr">
        <is>
          <t>Borrowings | Amortized cost</t>
        </is>
      </c>
      <c r="B14" s="4" t="inlineStr">
        <is>
          <t xml:space="preserve"> </t>
        </is>
      </c>
      <c r="C14" s="4" t="inlineStr">
        <is>
          <t xml:space="preserve"> </t>
        </is>
      </c>
    </row>
    <row r="15">
      <c r="A15" s="3" t="inlineStr">
        <is>
          <t>Financial liabilities by category</t>
        </is>
      </c>
      <c r="B15" s="4" t="inlineStr">
        <is>
          <t xml:space="preserve"> </t>
        </is>
      </c>
      <c r="C15" s="4" t="inlineStr">
        <is>
          <t xml:space="preserve"> </t>
        </is>
      </c>
    </row>
    <row r="16">
      <c r="A16" s="4" t="inlineStr">
        <is>
          <t>Financial liabilities</t>
        </is>
      </c>
      <c r="B16" s="6" t="n">
        <v>186105601</v>
      </c>
      <c r="C16" s="6" t="n">
        <v>178852080</v>
      </c>
    </row>
    <row r="17">
      <c r="A17" s="4" t="inlineStr">
        <is>
          <t>Secured notes | Amortized cost</t>
        </is>
      </c>
      <c r="B17" s="4" t="inlineStr">
        <is>
          <t xml:space="preserve"> </t>
        </is>
      </c>
      <c r="C17" s="4" t="inlineStr">
        <is>
          <t xml:space="preserve"> </t>
        </is>
      </c>
    </row>
    <row r="18">
      <c r="A18" s="3" t="inlineStr">
        <is>
          <t>Financial liabilities by category</t>
        </is>
      </c>
      <c r="B18" s="4" t="inlineStr">
        <is>
          <t xml:space="preserve"> </t>
        </is>
      </c>
      <c r="C18" s="4" t="inlineStr">
        <is>
          <t xml:space="preserve"> </t>
        </is>
      </c>
    </row>
    <row r="19">
      <c r="A19" s="4" t="inlineStr">
        <is>
          <t>Financial liabilities</t>
        </is>
      </c>
      <c r="B19" s="6" t="n">
        <v>83400171</v>
      </c>
      <c r="C19" s="6" t="n">
        <v>80809686</v>
      </c>
    </row>
    <row r="20">
      <c r="A20" s="4" t="inlineStr">
        <is>
          <t>Lease liability | Amortized cost</t>
        </is>
      </c>
      <c r="B20" s="4" t="inlineStr">
        <is>
          <t xml:space="preserve"> </t>
        </is>
      </c>
      <c r="C20" s="4" t="inlineStr">
        <is>
          <t xml:space="preserve"> </t>
        </is>
      </c>
    </row>
    <row r="21">
      <c r="A21" s="3" t="inlineStr">
        <is>
          <t>Financial liabilities by category</t>
        </is>
      </c>
      <c r="B21" s="4" t="inlineStr">
        <is>
          <t xml:space="preserve"> </t>
        </is>
      </c>
      <c r="C21" s="4" t="inlineStr">
        <is>
          <t xml:space="preserve"> </t>
        </is>
      </c>
    </row>
    <row r="22">
      <c r="A22" s="4" t="inlineStr">
        <is>
          <t>Financial liabilities</t>
        </is>
      </c>
      <c r="B22" s="6" t="n">
        <v>16138012</v>
      </c>
      <c r="C22" s="6" t="n">
        <v>11284137</v>
      </c>
    </row>
    <row r="23">
      <c r="A23" s="4" t="inlineStr">
        <is>
          <t>Consideration for acquisition | Amortized cost</t>
        </is>
      </c>
      <c r="B23" s="4" t="inlineStr">
        <is>
          <t xml:space="preserve"> </t>
        </is>
      </c>
      <c r="C23" s="4" t="inlineStr">
        <is>
          <t xml:space="preserve"> </t>
        </is>
      </c>
    </row>
    <row r="24">
      <c r="A24" s="3" t="inlineStr">
        <is>
          <t>Financial liabilities by category</t>
        </is>
      </c>
      <c r="B24" s="4" t="inlineStr">
        <is>
          <t xml:space="preserve"> </t>
        </is>
      </c>
      <c r="C24" s="4" t="inlineStr">
        <is>
          <t xml:space="preserve"> </t>
        </is>
      </c>
    </row>
    <row r="25">
      <c r="A25" s="4" t="inlineStr">
        <is>
          <t>Financial liabilities</t>
        </is>
      </c>
      <c r="B25" s="6" t="n">
        <v>3966922</v>
      </c>
      <c r="C25" s="6" t="n">
        <v>4202401</v>
      </c>
    </row>
    <row r="26">
      <c r="A26" s="4" t="inlineStr">
        <is>
          <t>Consideration for acquisition | Fair value</t>
        </is>
      </c>
      <c r="B26" s="4" t="inlineStr">
        <is>
          <t xml:space="preserve"> </t>
        </is>
      </c>
      <c r="C26" s="4" t="inlineStr">
        <is>
          <t xml:space="preserve"> </t>
        </is>
      </c>
    </row>
    <row r="27">
      <c r="A27" s="3" t="inlineStr">
        <is>
          <t>Financial liabilities by category</t>
        </is>
      </c>
      <c r="B27" s="4" t="inlineStr">
        <is>
          <t xml:space="preserve"> </t>
        </is>
      </c>
      <c r="C27" s="4" t="inlineStr">
        <is>
          <t xml:space="preserve"> </t>
        </is>
      </c>
    </row>
    <row r="28">
      <c r="A28" s="4" t="inlineStr">
        <is>
          <t>Financial liabilities</t>
        </is>
      </c>
      <c r="B28" s="5" t="n">
        <v>1477485</v>
      </c>
      <c r="C28" s="5" t="n">
        <v>272411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Fair value by hierarchy (Details) - USD ($)</t>
        </is>
      </c>
      <c r="B1" s="2" t="inlineStr">
        <is>
          <t>Dec. 31, 2024</t>
        </is>
      </c>
      <c r="C1" s="2" t="inlineStr">
        <is>
          <t>Jun. 30, 2024</t>
        </is>
      </c>
    </row>
    <row r="2">
      <c r="A2" s="4" t="inlineStr">
        <is>
          <t>Trade and other payables | Level 2</t>
        </is>
      </c>
      <c r="B2" s="4" t="inlineStr">
        <is>
          <t xml:space="preserve"> </t>
        </is>
      </c>
      <c r="C2" s="4" t="inlineStr">
        <is>
          <t xml:space="preserve"> </t>
        </is>
      </c>
    </row>
    <row r="3">
      <c r="A3" s="3" t="inlineStr">
        <is>
          <t>Fair value by hierarchy</t>
        </is>
      </c>
      <c r="B3" s="4" t="inlineStr">
        <is>
          <t xml:space="preserve"> </t>
        </is>
      </c>
      <c r="C3" s="4" t="inlineStr">
        <is>
          <t xml:space="preserve"> </t>
        </is>
      </c>
    </row>
    <row r="4">
      <c r="A4" s="4" t="inlineStr">
        <is>
          <t>Financial liability at fair value</t>
        </is>
      </c>
      <c r="B4" s="5" t="n">
        <v>6645423</v>
      </c>
      <c r="C4" s="5" t="n">
        <v>11989792</v>
      </c>
    </row>
    <row r="5">
      <c r="A5" s="4" t="inlineStr">
        <is>
          <t>Consideration for acquisition | Level 1</t>
        </is>
      </c>
      <c r="B5" s="4" t="inlineStr">
        <is>
          <t xml:space="preserve"> </t>
        </is>
      </c>
      <c r="C5" s="4" t="inlineStr">
        <is>
          <t xml:space="preserve"> </t>
        </is>
      </c>
    </row>
    <row r="6">
      <c r="A6" s="3" t="inlineStr">
        <is>
          <t>Fair value by hierarchy</t>
        </is>
      </c>
      <c r="B6" s="4" t="inlineStr">
        <is>
          <t xml:space="preserve"> </t>
        </is>
      </c>
      <c r="C6" s="4" t="inlineStr">
        <is>
          <t xml:space="preserve"> </t>
        </is>
      </c>
    </row>
    <row r="7">
      <c r="A7" s="4" t="inlineStr">
        <is>
          <t>Financial liability at fair value</t>
        </is>
      </c>
      <c r="B7" s="6" t="n">
        <v>1477485</v>
      </c>
      <c r="C7" s="6" t="n">
        <v>2724114</v>
      </c>
    </row>
    <row r="8">
      <c r="A8" s="4" t="inlineStr">
        <is>
          <t>Mutual funds | Level 1</t>
        </is>
      </c>
      <c r="B8" s="4" t="inlineStr">
        <is>
          <t xml:space="preserve"> </t>
        </is>
      </c>
      <c r="C8" s="4" t="inlineStr">
        <is>
          <t xml:space="preserve"> </t>
        </is>
      </c>
    </row>
    <row r="9">
      <c r="A9" s="3" t="inlineStr">
        <is>
          <t>Fair value by hierarchy</t>
        </is>
      </c>
      <c r="B9" s="4" t="inlineStr">
        <is>
          <t xml:space="preserve"> </t>
        </is>
      </c>
      <c r="C9" s="4" t="inlineStr">
        <is>
          <t xml:space="preserve"> </t>
        </is>
      </c>
    </row>
    <row r="10">
      <c r="A10" s="4" t="inlineStr">
        <is>
          <t>Financial assets at fair value</t>
        </is>
      </c>
      <c r="B10" s="6" t="n">
        <v>48520</v>
      </c>
      <c r="C10" s="6" t="n">
        <v>6658805</v>
      </c>
    </row>
    <row r="11">
      <c r="A11" s="4" t="inlineStr">
        <is>
          <t>US Treasury bills | Level 1</t>
        </is>
      </c>
      <c r="B11" s="4" t="inlineStr">
        <is>
          <t xml:space="preserve"> </t>
        </is>
      </c>
      <c r="C11" s="4" t="inlineStr">
        <is>
          <t xml:space="preserve"> </t>
        </is>
      </c>
    </row>
    <row r="12">
      <c r="A12" s="3" t="inlineStr">
        <is>
          <t>Fair value by hierarchy</t>
        </is>
      </c>
      <c r="B12" s="4" t="inlineStr">
        <is>
          <t xml:space="preserve"> </t>
        </is>
      </c>
      <c r="C12" s="4" t="inlineStr">
        <is>
          <t xml:space="preserve"> </t>
        </is>
      </c>
    </row>
    <row r="13">
      <c r="A13" s="4" t="inlineStr">
        <is>
          <t>Financial assets at fair value</t>
        </is>
      </c>
      <c r="B13" s="4" t="inlineStr">
        <is>
          <t xml:space="preserve"> </t>
        </is>
      </c>
      <c r="C13" s="6" t="n">
        <v>1993668</v>
      </c>
    </row>
    <row r="14">
      <c r="A14" s="4" t="inlineStr">
        <is>
          <t>Moolec Science S.A. shares | Level 1</t>
        </is>
      </c>
      <c r="B14" s="4" t="inlineStr">
        <is>
          <t xml:space="preserve"> </t>
        </is>
      </c>
      <c r="C14" s="4" t="inlineStr">
        <is>
          <t xml:space="preserve"> </t>
        </is>
      </c>
    </row>
    <row r="15">
      <c r="A15" s="3" t="inlineStr">
        <is>
          <t>Fair value by hierarchy</t>
        </is>
      </c>
      <c r="B15" s="4" t="inlineStr">
        <is>
          <t xml:space="preserve"> </t>
        </is>
      </c>
      <c r="C15" s="4" t="inlineStr">
        <is>
          <t xml:space="preserve"> </t>
        </is>
      </c>
    </row>
    <row r="16">
      <c r="A16" s="4" t="inlineStr">
        <is>
          <t>Financial assets at fair value</t>
        </is>
      </c>
      <c r="B16" s="6" t="n">
        <v>1113000</v>
      </c>
      <c r="C16" s="6" t="n">
        <v>1530375</v>
      </c>
    </row>
    <row r="17">
      <c r="A17" s="4" t="inlineStr">
        <is>
          <t>Other investments | Level 1</t>
        </is>
      </c>
      <c r="B17" s="4" t="inlineStr">
        <is>
          <t xml:space="preserve"> </t>
        </is>
      </c>
      <c r="C17" s="4" t="inlineStr">
        <is>
          <t xml:space="preserve"> </t>
        </is>
      </c>
    </row>
    <row r="18">
      <c r="A18" s="3" t="inlineStr">
        <is>
          <t>Fair value by hierarchy</t>
        </is>
      </c>
      <c r="B18" s="4" t="inlineStr">
        <is>
          <t xml:space="preserve"> </t>
        </is>
      </c>
      <c r="C18" s="4" t="inlineStr">
        <is>
          <t xml:space="preserve"> </t>
        </is>
      </c>
    </row>
    <row r="19">
      <c r="A19" s="4" t="inlineStr">
        <is>
          <t>Financial assets at fair value</t>
        </is>
      </c>
      <c r="B19" s="6" t="n">
        <v>857373</v>
      </c>
      <c r="C19" s="5" t="n">
        <v>1512680</v>
      </c>
    </row>
    <row r="20">
      <c r="A20" s="4" t="inlineStr">
        <is>
          <t>Other receivables - Joint ventures and associates | Joint ventures and associates | Level 2</t>
        </is>
      </c>
      <c r="B20" s="4" t="inlineStr">
        <is>
          <t xml:space="preserve"> </t>
        </is>
      </c>
      <c r="C20" s="4" t="inlineStr">
        <is>
          <t xml:space="preserve"> </t>
        </is>
      </c>
    </row>
    <row r="21">
      <c r="A21" s="3" t="inlineStr">
        <is>
          <t>Fair value by hierarchy</t>
        </is>
      </c>
      <c r="B21" s="4" t="inlineStr">
        <is>
          <t xml:space="preserve"> </t>
        </is>
      </c>
      <c r="C21" s="4" t="inlineStr">
        <is>
          <t xml:space="preserve"> </t>
        </is>
      </c>
    </row>
    <row r="22">
      <c r="A22" s="4" t="inlineStr">
        <is>
          <t>Financial assets at fair value</t>
        </is>
      </c>
      <c r="B22" s="5" t="n">
        <v>6789863</v>
      </c>
      <c r="C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ISK MANAGEMENT - Currency risk (Details) - Currency risk</t>
        </is>
      </c>
      <c r="B1" s="2" t="inlineStr">
        <is>
          <t>6 Months Ended</t>
        </is>
      </c>
    </row>
    <row r="2">
      <c r="B2" s="2" t="inlineStr">
        <is>
          <t>Dec. 31, 2024 USD ($)</t>
        </is>
      </c>
    </row>
    <row r="3">
      <c r="A3" s="3" t="inlineStr">
        <is>
          <t>Currency risk</t>
        </is>
      </c>
      <c r="B3" s="4" t="inlineStr">
        <is>
          <t xml:space="preserve"> </t>
        </is>
      </c>
    </row>
    <row r="4">
      <c r="A4" s="4" t="inlineStr">
        <is>
          <t>Foreign currency</t>
        </is>
      </c>
      <c r="B4" s="5" t="n">
        <v>619984</v>
      </c>
    </row>
    <row r="5">
      <c r="A5" s="4" t="inlineStr">
        <is>
          <t>Percentage of that a devaluation or an appreciation of the US Dollar other currencies</t>
        </is>
      </c>
      <c r="B5" s="8" t="n">
        <v>0.1</v>
      </c>
    </row>
    <row r="6">
      <c r="A6" s="4" t="inlineStr">
        <is>
          <t>Effect in profit and loss due to designate devaluation or appreciation of US dollar</t>
        </is>
      </c>
      <c r="B6" s="5" t="n">
        <v>6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LEASES - Right-of-use leased asset (Details) - USD ($)</t>
        </is>
      </c>
      <c r="B1" s="2" t="inlineStr">
        <is>
          <t>6 Months Ended</t>
        </is>
      </c>
      <c r="D1" s="2" t="inlineStr">
        <is>
          <t>12 Months Ended</t>
        </is>
      </c>
    </row>
    <row r="2">
      <c r="B2" s="2" t="inlineStr">
        <is>
          <t>Dec. 31, 2024</t>
        </is>
      </c>
      <c r="C2" s="2" t="inlineStr">
        <is>
          <t>Dec. 31, 2023</t>
        </is>
      </c>
      <c r="D2" s="2" t="inlineStr">
        <is>
          <t>Jun. 30, 2024</t>
        </is>
      </c>
    </row>
    <row r="3">
      <c r="A3" s="3" t="inlineStr">
        <is>
          <t>Right-of-use leased asset</t>
        </is>
      </c>
      <c r="B3" s="4" t="inlineStr">
        <is>
          <t xml:space="preserve"> </t>
        </is>
      </c>
      <c r="C3" s="4" t="inlineStr">
        <is>
          <t xml:space="preserve"> </t>
        </is>
      </c>
      <c r="D3" s="4" t="inlineStr">
        <is>
          <t xml:space="preserve"> </t>
        </is>
      </c>
    </row>
    <row r="4">
      <c r="A4" s="4" t="inlineStr">
        <is>
          <t>Book value at the beginning of the period</t>
        </is>
      </c>
      <c r="B4" s="5" t="n">
        <v>11601752</v>
      </c>
      <c r="C4" s="4" t="inlineStr">
        <is>
          <t xml:space="preserve"> </t>
        </is>
      </c>
      <c r="D4" s="4" t="inlineStr">
        <is>
          <t xml:space="preserve"> </t>
        </is>
      </c>
    </row>
    <row r="5">
      <c r="A5" s="4" t="inlineStr">
        <is>
          <t>Depreciation of the period</t>
        </is>
      </c>
      <c r="B5" s="6" t="n">
        <v>2219948</v>
      </c>
      <c r="C5" s="5" t="n">
        <v>1711256</v>
      </c>
      <c r="D5" s="4" t="inlineStr">
        <is>
          <t xml:space="preserve"> </t>
        </is>
      </c>
    </row>
    <row r="6">
      <c r="A6" s="4" t="inlineStr">
        <is>
          <t>Book value at the end of the period</t>
        </is>
      </c>
      <c r="B6" s="6" t="n">
        <v>16335484</v>
      </c>
      <c r="C6" s="4" t="inlineStr">
        <is>
          <t xml:space="preserve"> </t>
        </is>
      </c>
      <c r="D6" s="5" t="n">
        <v>11601752</v>
      </c>
    </row>
    <row r="7">
      <c r="A7" s="4" t="inlineStr">
        <is>
          <t>Right-of-use leased asset</t>
        </is>
      </c>
      <c r="B7" s="4" t="inlineStr">
        <is>
          <t xml:space="preserve"> </t>
        </is>
      </c>
      <c r="C7" s="4" t="inlineStr">
        <is>
          <t xml:space="preserve"> </t>
        </is>
      </c>
      <c r="D7" s="4" t="inlineStr">
        <is>
          <t xml:space="preserve"> </t>
        </is>
      </c>
    </row>
    <row r="8">
      <c r="A8" s="3" t="inlineStr">
        <is>
          <t>Right-of-use leased asset</t>
        </is>
      </c>
      <c r="B8" s="4" t="inlineStr">
        <is>
          <t xml:space="preserve"> </t>
        </is>
      </c>
      <c r="C8" s="4" t="inlineStr">
        <is>
          <t xml:space="preserve"> </t>
        </is>
      </c>
      <c r="D8" s="4" t="inlineStr">
        <is>
          <t xml:space="preserve"> </t>
        </is>
      </c>
    </row>
    <row r="9">
      <c r="A9" s="4" t="inlineStr">
        <is>
          <t>Book value at the beginning of the period</t>
        </is>
      </c>
      <c r="B9" s="6" t="n">
        <v>20979597</v>
      </c>
      <c r="C9" s="6" t="n">
        <v>21163192</v>
      </c>
      <c r="D9" s="6" t="n">
        <v>21163192</v>
      </c>
    </row>
    <row r="10">
      <c r="A10" s="4" t="inlineStr">
        <is>
          <t>Additions of the period</t>
        </is>
      </c>
      <c r="B10" s="6" t="n">
        <v>7872230</v>
      </c>
      <c r="C10" s="4" t="inlineStr">
        <is>
          <t xml:space="preserve"> </t>
        </is>
      </c>
      <c r="D10" s="6" t="n">
        <v>2585223</v>
      </c>
    </row>
    <row r="11">
      <c r="A11" s="4" t="inlineStr">
        <is>
          <t>Additions from business combination</t>
        </is>
      </c>
      <c r="B11" s="4" t="inlineStr">
        <is>
          <t xml:space="preserve"> </t>
        </is>
      </c>
      <c r="C11" s="4" t="inlineStr">
        <is>
          <t xml:space="preserve"> </t>
        </is>
      </c>
      <c r="D11" s="6" t="n">
        <v>168988</v>
      </c>
    </row>
    <row r="12">
      <c r="A12" s="4" t="inlineStr">
        <is>
          <t>Disposals</t>
        </is>
      </c>
      <c r="B12" s="6" t="n">
        <v>-76298</v>
      </c>
      <c r="C12" s="4" t="inlineStr">
        <is>
          <t xml:space="preserve"> </t>
        </is>
      </c>
      <c r="D12" s="6" t="n">
        <v>-1284975</v>
      </c>
    </row>
    <row r="13">
      <c r="A13" s="4" t="inlineStr">
        <is>
          <t>Exchange differences</t>
        </is>
      </c>
      <c r="B13" s="6" t="n">
        <v>-986508</v>
      </c>
      <c r="C13" s="4" t="inlineStr">
        <is>
          <t xml:space="preserve"> </t>
        </is>
      </c>
      <c r="D13" s="6" t="n">
        <v>-1652831</v>
      </c>
    </row>
    <row r="14">
      <c r="A14" s="4" t="inlineStr">
        <is>
          <t>Book value at the end of the period</t>
        </is>
      </c>
      <c r="B14" s="6" t="n">
        <v>27789021</v>
      </c>
      <c r="C14" s="4" t="inlineStr">
        <is>
          <t xml:space="preserve"> </t>
        </is>
      </c>
      <c r="D14" s="6" t="n">
        <v>20979597</v>
      </c>
    </row>
    <row r="15">
      <c r="A15" s="4" t="inlineStr">
        <is>
          <t>Depreciation</t>
        </is>
      </c>
      <c r="B15" s="4" t="inlineStr">
        <is>
          <t xml:space="preserve"> </t>
        </is>
      </c>
      <c r="C15" s="4" t="inlineStr">
        <is>
          <t xml:space="preserve"> </t>
        </is>
      </c>
      <c r="D15" s="4" t="inlineStr">
        <is>
          <t xml:space="preserve"> </t>
        </is>
      </c>
    </row>
    <row r="16">
      <c r="A16" s="3" t="inlineStr">
        <is>
          <t>Right-of-use leased asset</t>
        </is>
      </c>
      <c r="B16" s="4" t="inlineStr">
        <is>
          <t xml:space="preserve"> </t>
        </is>
      </c>
      <c r="C16" s="4" t="inlineStr">
        <is>
          <t xml:space="preserve"> </t>
        </is>
      </c>
      <c r="D16" s="4" t="inlineStr">
        <is>
          <t xml:space="preserve"> </t>
        </is>
      </c>
    </row>
    <row r="17">
      <c r="A17" s="4" t="inlineStr">
        <is>
          <t>Book value at the beginning of the period</t>
        </is>
      </c>
      <c r="B17" s="6" t="n">
        <v>-9377845</v>
      </c>
      <c r="C17" s="5" t="n">
        <v>-7226617</v>
      </c>
      <c r="D17" s="6" t="n">
        <v>-7226617</v>
      </c>
    </row>
    <row r="18">
      <c r="A18" s="4" t="inlineStr">
        <is>
          <t>Depreciation of the period</t>
        </is>
      </c>
      <c r="B18" s="6" t="n">
        <v>2219948</v>
      </c>
      <c r="C18" s="4" t="inlineStr">
        <is>
          <t xml:space="preserve"> </t>
        </is>
      </c>
      <c r="D18" s="6" t="n">
        <v>3418956</v>
      </c>
    </row>
    <row r="19">
      <c r="A19" s="4" t="inlineStr">
        <is>
          <t>Disposals</t>
        </is>
      </c>
      <c r="B19" s="6" t="n">
        <v>-76298</v>
      </c>
      <c r="C19" s="4" t="inlineStr">
        <is>
          <t xml:space="preserve"> </t>
        </is>
      </c>
      <c r="D19" s="6" t="n">
        <v>-1092167</v>
      </c>
    </row>
    <row r="20">
      <c r="A20" s="4" t="inlineStr">
        <is>
          <t>Exchange differences</t>
        </is>
      </c>
      <c r="B20" s="6" t="n">
        <v>67958</v>
      </c>
      <c r="C20" s="4" t="inlineStr">
        <is>
          <t xml:space="preserve"> </t>
        </is>
      </c>
      <c r="D20" s="6" t="n">
        <v>175561</v>
      </c>
    </row>
    <row r="21">
      <c r="A21" s="4" t="inlineStr">
        <is>
          <t>Book value at the end of the period</t>
        </is>
      </c>
      <c r="B21" s="5" t="n">
        <v>-11453537</v>
      </c>
      <c r="C21" s="4" t="inlineStr">
        <is>
          <t xml:space="preserve"> </t>
        </is>
      </c>
      <c r="D21" s="5" t="n">
        <v>-93778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ASES - Lease liability (Details) - USD ($)</t>
        </is>
      </c>
      <c r="B1" s="2" t="inlineStr">
        <is>
          <t>6 Months Ended</t>
        </is>
      </c>
      <c r="C1" s="2" t="inlineStr">
        <is>
          <t>12 Months Ended</t>
        </is>
      </c>
    </row>
    <row r="2">
      <c r="B2" s="2" t="inlineStr">
        <is>
          <t>Dec. 31, 2024</t>
        </is>
      </c>
      <c r="C2" s="2" t="inlineStr">
        <is>
          <t>Jun. 30, 2024</t>
        </is>
      </c>
    </row>
    <row r="3">
      <c r="A3" s="3" t="inlineStr">
        <is>
          <t>LEASES</t>
        </is>
      </c>
      <c r="B3" s="4" t="inlineStr">
        <is>
          <t xml:space="preserve"> </t>
        </is>
      </c>
      <c r="C3" s="4" t="inlineStr">
        <is>
          <t xml:space="preserve"> </t>
        </is>
      </c>
    </row>
    <row r="4">
      <c r="A4" s="4" t="inlineStr">
        <is>
          <t>Book value at the beginning of the period</t>
        </is>
      </c>
      <c r="B4" s="5" t="n">
        <v>11284137</v>
      </c>
      <c r="C4" s="5" t="n">
        <v>13889223</v>
      </c>
    </row>
    <row r="5">
      <c r="A5" s="4" t="inlineStr">
        <is>
          <t>Additions of the period</t>
        </is>
      </c>
      <c r="B5" s="6" t="n">
        <v>7872230</v>
      </c>
      <c r="C5" s="6" t="n">
        <v>2585223</v>
      </c>
    </row>
    <row r="6">
      <c r="A6" s="4" t="inlineStr">
        <is>
          <t>Additions from business combination</t>
        </is>
      </c>
      <c r="B6" s="4" t="inlineStr">
        <is>
          <t xml:space="preserve"> </t>
        </is>
      </c>
      <c r="C6" s="6" t="n">
        <v>168988</v>
      </c>
    </row>
    <row r="7">
      <c r="A7" s="4" t="inlineStr">
        <is>
          <t>Interest expenses, exchange differences and inflation effects</t>
        </is>
      </c>
      <c r="B7" s="6" t="n">
        <v>-520389</v>
      </c>
      <c r="C7" s="6" t="n">
        <v>-480189</v>
      </c>
    </row>
    <row r="8">
      <c r="A8" s="4" t="inlineStr">
        <is>
          <t>Payments of the period</t>
        </is>
      </c>
      <c r="B8" s="6" t="n">
        <v>-2497966</v>
      </c>
      <c r="C8" s="6" t="n">
        <v>-4879108</v>
      </c>
    </row>
    <row r="9">
      <c r="A9" s="4" t="inlineStr">
        <is>
          <t>Total</t>
        </is>
      </c>
      <c r="B9" s="6" t="n">
        <v>16138012</v>
      </c>
      <c r="C9" s="6" t="n">
        <v>11284137</v>
      </c>
    </row>
    <row r="10">
      <c r="A10" s="3" t="inlineStr">
        <is>
          <t>Lease Liabilities</t>
        </is>
      </c>
      <c r="B10" s="4" t="inlineStr">
        <is>
          <t xml:space="preserve"> </t>
        </is>
      </c>
      <c r="C10" s="4" t="inlineStr">
        <is>
          <t xml:space="preserve"> </t>
        </is>
      </c>
    </row>
    <row r="11">
      <c r="A11" s="4" t="inlineStr">
        <is>
          <t>Non-current</t>
        </is>
      </c>
      <c r="B11" s="6" t="n">
        <v>10848789</v>
      </c>
      <c r="C11" s="6" t="n">
        <v>8161359</v>
      </c>
    </row>
    <row r="12">
      <c r="A12" s="4" t="inlineStr">
        <is>
          <t>Current</t>
        </is>
      </c>
      <c r="B12" s="6" t="n">
        <v>5289223</v>
      </c>
      <c r="C12" s="6" t="n">
        <v>3122778</v>
      </c>
    </row>
    <row r="13">
      <c r="A13" s="4" t="inlineStr">
        <is>
          <t>Total</t>
        </is>
      </c>
      <c r="B13" s="5" t="n">
        <v>16138012</v>
      </c>
      <c r="C13" s="5" t="n">
        <v>1128413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LEASES - Right-of-use asset by type (Details) - USD ($)</t>
        </is>
      </c>
      <c r="B1" s="2" t="inlineStr">
        <is>
          <t>6 Months Ended</t>
        </is>
      </c>
    </row>
    <row r="2">
      <c r="B2" s="2" t="inlineStr">
        <is>
          <t>Dec. 31, 2024</t>
        </is>
      </c>
      <c r="C2" s="2" t="inlineStr">
        <is>
          <t>Jun. 30, 2024</t>
        </is>
      </c>
      <c r="D2" s="2" t="inlineStr">
        <is>
          <t>Jun. 30, 2023</t>
        </is>
      </c>
    </row>
    <row r="3">
      <c r="A3" s="3" t="inlineStr">
        <is>
          <t>Right-of-use leased asset</t>
        </is>
      </c>
      <c r="B3" s="4" t="inlineStr">
        <is>
          <t xml:space="preserve"> </t>
        </is>
      </c>
      <c r="C3" s="4" t="inlineStr">
        <is>
          <t xml:space="preserve"> </t>
        </is>
      </c>
      <c r="D3" s="4" t="inlineStr">
        <is>
          <t xml:space="preserve"> </t>
        </is>
      </c>
    </row>
    <row r="4">
      <c r="A4" s="4" t="inlineStr">
        <is>
          <t>Right of use asset</t>
        </is>
      </c>
      <c r="B4" s="5" t="n">
        <v>16335484</v>
      </c>
      <c r="C4" s="5" t="n">
        <v>11601752</v>
      </c>
      <c r="D4" s="4" t="inlineStr">
        <is>
          <t xml:space="preserve"> </t>
        </is>
      </c>
    </row>
    <row r="5">
      <c r="A5" s="4" t="inlineStr">
        <is>
          <t>USD</t>
        </is>
      </c>
      <c r="B5" s="4" t="inlineStr">
        <is>
          <t xml:space="preserve"> </t>
        </is>
      </c>
      <c r="C5" s="4" t="inlineStr">
        <is>
          <t xml:space="preserve"> </t>
        </is>
      </c>
      <c r="D5" s="4" t="inlineStr">
        <is>
          <t xml:space="preserve"> </t>
        </is>
      </c>
    </row>
    <row r="6">
      <c r="A6" s="3" t="inlineStr">
        <is>
          <t>Right-of-use leased asset</t>
        </is>
      </c>
      <c r="B6" s="4" t="inlineStr">
        <is>
          <t xml:space="preserve"> </t>
        </is>
      </c>
      <c r="C6" s="4" t="inlineStr">
        <is>
          <t xml:space="preserve"> </t>
        </is>
      </c>
      <c r="D6" s="4" t="inlineStr">
        <is>
          <t xml:space="preserve"> </t>
        </is>
      </c>
    </row>
    <row r="7">
      <c r="A7" s="4" t="inlineStr">
        <is>
          <t>Incremental borrowing rate</t>
        </is>
      </c>
      <c r="B7" s="9" t="n">
        <v>0.0381</v>
      </c>
      <c r="C7" s="4" t="inlineStr">
        <is>
          <t xml:space="preserve"> </t>
        </is>
      </c>
      <c r="D7" s="4" t="inlineStr">
        <is>
          <t xml:space="preserve"> </t>
        </is>
      </c>
    </row>
    <row r="8">
      <c r="A8" s="4" t="inlineStr">
        <is>
          <t>BRL</t>
        </is>
      </c>
      <c r="B8" s="4" t="inlineStr">
        <is>
          <t xml:space="preserve"> </t>
        </is>
      </c>
      <c r="C8" s="4" t="inlineStr">
        <is>
          <t xml:space="preserve"> </t>
        </is>
      </c>
      <c r="D8" s="4" t="inlineStr">
        <is>
          <t xml:space="preserve"> </t>
        </is>
      </c>
    </row>
    <row r="9">
      <c r="A9" s="3" t="inlineStr">
        <is>
          <t>Right-of-use leased asset</t>
        </is>
      </c>
      <c r="B9" s="4" t="inlineStr">
        <is>
          <t xml:space="preserve"> </t>
        </is>
      </c>
      <c r="C9" s="4" t="inlineStr">
        <is>
          <t xml:space="preserve"> </t>
        </is>
      </c>
      <c r="D9" s="4" t="inlineStr">
        <is>
          <t xml:space="preserve"> </t>
        </is>
      </c>
    </row>
    <row r="10">
      <c r="A10" s="4" t="inlineStr">
        <is>
          <t>Incremental borrowing rate</t>
        </is>
      </c>
      <c r="B10" s="9" t="n">
        <v>0.1364</v>
      </c>
      <c r="C10" s="4" t="inlineStr">
        <is>
          <t xml:space="preserve"> </t>
        </is>
      </c>
      <c r="D10" s="4" t="inlineStr">
        <is>
          <t xml:space="preserve"> </t>
        </is>
      </c>
    </row>
    <row r="11">
      <c r="A11" s="4" t="inlineStr">
        <is>
          <t>Right-of-use leased asset</t>
        </is>
      </c>
      <c r="B11" s="4" t="inlineStr">
        <is>
          <t xml:space="preserve"> </t>
        </is>
      </c>
      <c r="C11" s="4" t="inlineStr">
        <is>
          <t xml:space="preserve"> </t>
        </is>
      </c>
      <c r="D11" s="4" t="inlineStr">
        <is>
          <t xml:space="preserve"> </t>
        </is>
      </c>
    </row>
    <row r="12">
      <c r="A12" s="3" t="inlineStr">
        <is>
          <t>Right-of-use leased asset</t>
        </is>
      </c>
      <c r="B12" s="4" t="inlineStr">
        <is>
          <t xml:space="preserve"> </t>
        </is>
      </c>
      <c r="C12" s="4" t="inlineStr">
        <is>
          <t xml:space="preserve"> </t>
        </is>
      </c>
      <c r="D12" s="4" t="inlineStr">
        <is>
          <t xml:space="preserve"> </t>
        </is>
      </c>
    </row>
    <row r="13">
      <c r="A13" s="4" t="inlineStr">
        <is>
          <t>Right of use asset</t>
        </is>
      </c>
      <c r="B13" s="5" t="n">
        <v>27789021</v>
      </c>
      <c r="C13" s="6" t="n">
        <v>20979597</v>
      </c>
      <c r="D13" s="5" t="n">
        <v>21163192</v>
      </c>
    </row>
    <row r="14">
      <c r="A14" s="4" t="inlineStr">
        <is>
          <t>Right-of-use leased asset | Machinery and equipment</t>
        </is>
      </c>
      <c r="B14" s="4" t="inlineStr">
        <is>
          <t xml:space="preserve"> </t>
        </is>
      </c>
      <c r="C14" s="4" t="inlineStr">
        <is>
          <t xml:space="preserve"> </t>
        </is>
      </c>
      <c r="D14" s="4" t="inlineStr">
        <is>
          <t xml:space="preserve"> </t>
        </is>
      </c>
    </row>
    <row r="15">
      <c r="A15" s="3" t="inlineStr">
        <is>
          <t>Right-of-use leased asset</t>
        </is>
      </c>
      <c r="B15" s="4" t="inlineStr">
        <is>
          <t xml:space="preserve"> </t>
        </is>
      </c>
      <c r="C15" s="4" t="inlineStr">
        <is>
          <t xml:space="preserve"> </t>
        </is>
      </c>
      <c r="D15" s="4" t="inlineStr">
        <is>
          <t xml:space="preserve"> </t>
        </is>
      </c>
    </row>
    <row r="16">
      <c r="A16" s="4" t="inlineStr">
        <is>
          <t>Right of use asset</t>
        </is>
      </c>
      <c r="B16" s="6" t="n">
        <v>3655741</v>
      </c>
      <c r="C16" s="6" t="n">
        <v>3655741</v>
      </c>
      <c r="D16" s="4" t="inlineStr">
        <is>
          <t xml:space="preserve"> </t>
        </is>
      </c>
    </row>
    <row r="17">
      <c r="A17" s="4" t="inlineStr">
        <is>
          <t>Right-of-use leased asset | Vehicles</t>
        </is>
      </c>
      <c r="B17" s="4" t="inlineStr">
        <is>
          <t xml:space="preserve"> </t>
        </is>
      </c>
      <c r="C17" s="4" t="inlineStr">
        <is>
          <t xml:space="preserve"> </t>
        </is>
      </c>
      <c r="D17" s="4" t="inlineStr">
        <is>
          <t xml:space="preserve"> </t>
        </is>
      </c>
    </row>
    <row r="18">
      <c r="A18" s="3" t="inlineStr">
        <is>
          <t>Right-of-use leased asset</t>
        </is>
      </c>
      <c r="B18" s="4" t="inlineStr">
        <is>
          <t xml:space="preserve"> </t>
        </is>
      </c>
      <c r="C18" s="4" t="inlineStr">
        <is>
          <t xml:space="preserve"> </t>
        </is>
      </c>
      <c r="D18" s="4" t="inlineStr">
        <is>
          <t xml:space="preserve"> </t>
        </is>
      </c>
    </row>
    <row r="19">
      <c r="A19" s="4" t="inlineStr">
        <is>
          <t>Right of use asset</t>
        </is>
      </c>
      <c r="B19" s="6" t="n">
        <v>1117687</v>
      </c>
      <c r="C19" s="6" t="n">
        <v>1272071</v>
      </c>
      <c r="D19" s="4" t="inlineStr">
        <is>
          <t xml:space="preserve"> </t>
        </is>
      </c>
    </row>
    <row r="20">
      <c r="A20" s="4" t="inlineStr">
        <is>
          <t>Right-of-use leased asset | Equipment and computer software</t>
        </is>
      </c>
      <c r="B20" s="4" t="inlineStr">
        <is>
          <t xml:space="preserve"> </t>
        </is>
      </c>
      <c r="C20" s="4" t="inlineStr">
        <is>
          <t xml:space="preserve"> </t>
        </is>
      </c>
      <c r="D20" s="4" t="inlineStr">
        <is>
          <t xml:space="preserve"> </t>
        </is>
      </c>
    </row>
    <row r="21">
      <c r="A21" s="3" t="inlineStr">
        <is>
          <t>Right-of-use leased asset</t>
        </is>
      </c>
      <c r="B21" s="4" t="inlineStr">
        <is>
          <t xml:space="preserve"> </t>
        </is>
      </c>
      <c r="C21" s="4" t="inlineStr">
        <is>
          <t xml:space="preserve"> </t>
        </is>
      </c>
      <c r="D21" s="4" t="inlineStr">
        <is>
          <t xml:space="preserve"> </t>
        </is>
      </c>
    </row>
    <row r="22">
      <c r="A22" s="4" t="inlineStr">
        <is>
          <t>Right of use asset</t>
        </is>
      </c>
      <c r="B22" s="6" t="n">
        <v>1234475</v>
      </c>
      <c r="C22" s="6" t="n">
        <v>1130541</v>
      </c>
      <c r="D22" s="4" t="inlineStr">
        <is>
          <t xml:space="preserve"> </t>
        </is>
      </c>
    </row>
    <row r="23">
      <c r="A23" s="4" t="inlineStr">
        <is>
          <t>Right-of-use leased asset | Land and buildings</t>
        </is>
      </c>
      <c r="B23" s="4" t="inlineStr">
        <is>
          <t xml:space="preserve"> </t>
        </is>
      </c>
      <c r="C23" s="4" t="inlineStr">
        <is>
          <t xml:space="preserve"> </t>
        </is>
      </c>
      <c r="D23" s="4" t="inlineStr">
        <is>
          <t xml:space="preserve"> </t>
        </is>
      </c>
    </row>
    <row r="24">
      <c r="A24" s="3" t="inlineStr">
        <is>
          <t>Right-of-use leased asset</t>
        </is>
      </c>
      <c r="B24" s="4" t="inlineStr">
        <is>
          <t xml:space="preserve"> </t>
        </is>
      </c>
      <c r="C24" s="4" t="inlineStr">
        <is>
          <t xml:space="preserve"> </t>
        </is>
      </c>
      <c r="D24" s="4" t="inlineStr">
        <is>
          <t xml:space="preserve"> </t>
        </is>
      </c>
    </row>
    <row r="25">
      <c r="A25" s="4" t="inlineStr">
        <is>
          <t>Right of use asset</t>
        </is>
      </c>
      <c r="B25" s="5" t="n">
        <v>21781118</v>
      </c>
      <c r="C25" s="5" t="n">
        <v>14921244</v>
      </c>
      <c r="D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AND OTHER RELATED PARTIES BALANCES AND TRANSACTIONS - Transactions (Details) - USD ($)</t>
        </is>
      </c>
      <c r="B1" s="2" t="inlineStr">
        <is>
          <t>6 Months Ended</t>
        </is>
      </c>
    </row>
    <row r="2">
      <c r="B2" s="2" t="inlineStr">
        <is>
          <t>Dec. 31, 2024</t>
        </is>
      </c>
      <c r="C2" s="2" t="inlineStr">
        <is>
          <t>Dec. 31, 2023</t>
        </is>
      </c>
    </row>
    <row r="3">
      <c r="A3" s="3" t="inlineStr">
        <is>
          <t>SHAREHOLDERS AND OTHER RELATED PARTIES BALANCES AND TRANSACTIONS</t>
        </is>
      </c>
      <c r="B3" s="4" t="inlineStr">
        <is>
          <t xml:space="preserve"> </t>
        </is>
      </c>
      <c r="C3" s="4" t="inlineStr">
        <is>
          <t xml:space="preserve"> </t>
        </is>
      </c>
    </row>
    <row r="4">
      <c r="A4" s="4" t="inlineStr">
        <is>
          <t>In-kind contributions</t>
        </is>
      </c>
      <c r="B4" s="5" t="n">
        <v>3642234</v>
      </c>
      <c r="C4" s="4" t="inlineStr">
        <is>
          <t xml:space="preserve"> </t>
        </is>
      </c>
    </row>
    <row r="5">
      <c r="A5" s="4" t="inlineStr">
        <is>
          <t>Total</t>
        </is>
      </c>
      <c r="B5" s="6" t="n">
        <v>-9240970</v>
      </c>
      <c r="C5" s="5" t="n">
        <v>-16823279</v>
      </c>
    </row>
    <row r="6">
      <c r="A6" s="4" t="inlineStr">
        <is>
          <t>Joint ventures and associates</t>
        </is>
      </c>
      <c r="B6" s="4" t="inlineStr">
        <is>
          <t xml:space="preserve"> </t>
        </is>
      </c>
      <c r="C6" s="4" t="inlineStr">
        <is>
          <t xml:space="preserve"> </t>
        </is>
      </c>
    </row>
    <row r="7">
      <c r="A7" s="3" t="inlineStr">
        <is>
          <t>SHAREHOLDERS AND OTHER RELATED PARTIES BALANCES AND TRANSACTIONS</t>
        </is>
      </c>
      <c r="B7" s="4" t="inlineStr">
        <is>
          <t xml:space="preserve"> </t>
        </is>
      </c>
      <c r="C7" s="4" t="inlineStr">
        <is>
          <t xml:space="preserve"> </t>
        </is>
      </c>
    </row>
    <row r="8">
      <c r="A8" s="4" t="inlineStr">
        <is>
          <t>Sales of goods and services</t>
        </is>
      </c>
      <c r="B8" s="6" t="n">
        <v>6745127</v>
      </c>
      <c r="C8" s="6" t="n">
        <v>14270782</v>
      </c>
    </row>
    <row r="9">
      <c r="A9" s="4" t="inlineStr">
        <is>
          <t>Purchases of goods and services</t>
        </is>
      </c>
      <c r="B9" s="6" t="n">
        <v>-23351132</v>
      </c>
      <c r="C9" s="6" t="n">
        <v>-20696699</v>
      </c>
    </row>
    <row r="10">
      <c r="A10" s="4" t="inlineStr">
        <is>
          <t>Key management personnel</t>
        </is>
      </c>
      <c r="B10" s="4" t="inlineStr">
        <is>
          <t xml:space="preserve"> </t>
        </is>
      </c>
      <c r="C10" s="4" t="inlineStr">
        <is>
          <t xml:space="preserve"> </t>
        </is>
      </c>
    </row>
    <row r="11">
      <c r="A11" s="3" t="inlineStr">
        <is>
          <t>SHAREHOLDERS AND OTHER RELATED PARTIES BALANCES AND TRANSACTIONS</t>
        </is>
      </c>
      <c r="B11" s="4" t="inlineStr">
        <is>
          <t xml:space="preserve"> </t>
        </is>
      </c>
      <c r="C11" s="4" t="inlineStr">
        <is>
          <t xml:space="preserve"> </t>
        </is>
      </c>
    </row>
    <row r="12">
      <c r="A12" s="4" t="inlineStr">
        <is>
          <t>Salaries, social security benefits and other benefits</t>
        </is>
      </c>
      <c r="B12" s="6" t="n">
        <v>-1817360</v>
      </c>
      <c r="C12" s="6" t="n">
        <v>-9667629</v>
      </c>
    </row>
    <row r="13">
      <c r="A13" s="4" t="inlineStr">
        <is>
          <t>Sales of goods and services</t>
        </is>
      </c>
      <c r="B13" s="6" t="n">
        <v>6048</v>
      </c>
      <c r="C13" s="4" t="inlineStr">
        <is>
          <t xml:space="preserve"> </t>
        </is>
      </c>
    </row>
    <row r="14">
      <c r="A14" s="4" t="inlineStr">
        <is>
          <t>Purchases of goods and services</t>
        </is>
      </c>
      <c r="B14" s="6" t="n">
        <v>821959</v>
      </c>
      <c r="C14" s="4" t="inlineStr">
        <is>
          <t xml:space="preserve"> </t>
        </is>
      </c>
    </row>
    <row r="15">
      <c r="A15" s="4" t="inlineStr">
        <is>
          <t>Shareholders and other related parties</t>
        </is>
      </c>
      <c r="B15" s="4" t="inlineStr">
        <is>
          <t xml:space="preserve"> </t>
        </is>
      </c>
      <c r="C15" s="4" t="inlineStr">
        <is>
          <t xml:space="preserve"> </t>
        </is>
      </c>
    </row>
    <row r="16">
      <c r="A16" s="3" t="inlineStr">
        <is>
          <t>SHAREHOLDERS AND OTHER RELATED PARTIES BALANCES AND TRANSACTIONS</t>
        </is>
      </c>
      <c r="B16" s="4" t="inlineStr">
        <is>
          <t xml:space="preserve"> </t>
        </is>
      </c>
      <c r="C16" s="4" t="inlineStr">
        <is>
          <t xml:space="preserve"> </t>
        </is>
      </c>
    </row>
    <row r="17">
      <c r="A17" s="4" t="inlineStr">
        <is>
          <t>Sales of goods and services</t>
        </is>
      </c>
      <c r="B17" s="6" t="n">
        <v>6463117</v>
      </c>
      <c r="C17" s="6" t="n">
        <v>1643269</v>
      </c>
    </row>
    <row r="18">
      <c r="A18" s="4" t="inlineStr">
        <is>
          <t>Purchases of goods and services</t>
        </is>
      </c>
      <c r="B18" s="6" t="n">
        <v>-1750963</v>
      </c>
      <c r="C18" s="6" t="n">
        <v>-2178877</v>
      </c>
    </row>
    <row r="19">
      <c r="A19" s="4" t="inlineStr">
        <is>
          <t>In-kind contributions</t>
        </is>
      </c>
      <c r="B19" s="5" t="n">
        <v>3642234</v>
      </c>
      <c r="C19" s="4" t="inlineStr">
        <is>
          <t xml:space="preserve"> </t>
        </is>
      </c>
    </row>
    <row r="20">
      <c r="A20" s="4" t="inlineStr">
        <is>
          <t>Interest expenses</t>
        </is>
      </c>
      <c r="B20" s="4" t="inlineStr">
        <is>
          <t xml:space="preserve"> </t>
        </is>
      </c>
      <c r="C20" s="5" t="n">
        <v>-1941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Receivable (Details) - USD ($)</t>
        </is>
      </c>
      <c r="B1" s="2" t="inlineStr">
        <is>
          <t>Dec. 31, 2024</t>
        </is>
      </c>
      <c r="C1" s="2" t="inlineStr">
        <is>
          <t>Jun. 30, 2024</t>
        </is>
      </c>
    </row>
    <row r="2">
      <c r="A2" s="3" t="inlineStr">
        <is>
          <t>SHAREHOLDERS AND OTHER RELATED PARTIES BALANCES AND TRANSACTIONS</t>
        </is>
      </c>
      <c r="B2" s="4" t="inlineStr">
        <is>
          <t xml:space="preserve"> </t>
        </is>
      </c>
      <c r="C2" s="4" t="inlineStr">
        <is>
          <t xml:space="preserve"> </t>
        </is>
      </c>
    </row>
    <row r="3">
      <c r="A3" s="4" t="inlineStr">
        <is>
          <t>Other receivables</t>
        </is>
      </c>
      <c r="B3" s="5" t="n">
        <v>17204097</v>
      </c>
      <c r="C3" s="5" t="n">
        <v>18298672</v>
      </c>
    </row>
    <row r="4">
      <c r="A4" s="4" t="inlineStr">
        <is>
          <t>Total</t>
        </is>
      </c>
      <c r="B4" s="6" t="n">
        <v>16800516</v>
      </c>
      <c r="C4" s="6" t="n">
        <v>16626358</v>
      </c>
    </row>
    <row r="5">
      <c r="A5" s="4" t="inlineStr">
        <is>
          <t>Shareholders and other related parties</t>
        </is>
      </c>
      <c r="B5" s="4" t="inlineStr">
        <is>
          <t xml:space="preserve"> </t>
        </is>
      </c>
      <c r="C5" s="4" t="inlineStr">
        <is>
          <t xml:space="preserve"> </t>
        </is>
      </c>
    </row>
    <row r="6">
      <c r="A6" s="3" t="inlineStr">
        <is>
          <t>SHAREHOLDERS AND OTHER RELATED PARTIES BALANCES AND TRANSACTIONS</t>
        </is>
      </c>
      <c r="B6" s="4" t="inlineStr">
        <is>
          <t xml:space="preserve"> </t>
        </is>
      </c>
      <c r="C6" s="4" t="inlineStr">
        <is>
          <t xml:space="preserve"> </t>
        </is>
      </c>
    </row>
    <row r="7">
      <c r="A7" s="4" t="inlineStr">
        <is>
          <t>Trade debtors</t>
        </is>
      </c>
      <c r="B7" s="6" t="n">
        <v>208284</v>
      </c>
      <c r="C7" s="6" t="n">
        <v>141224</v>
      </c>
    </row>
    <row r="8">
      <c r="A8" s="4" t="inlineStr">
        <is>
          <t>Other receivables</t>
        </is>
      </c>
      <c r="B8" s="6" t="n">
        <v>89447</v>
      </c>
      <c r="C8" s="4" t="inlineStr">
        <is>
          <t xml:space="preserve"> </t>
        </is>
      </c>
    </row>
    <row r="9">
      <c r="A9" s="4" t="inlineStr">
        <is>
          <t>Joint ventures and associates</t>
        </is>
      </c>
      <c r="B9" s="4" t="inlineStr">
        <is>
          <t xml:space="preserve"> </t>
        </is>
      </c>
      <c r="C9" s="4" t="inlineStr">
        <is>
          <t xml:space="preserve"> </t>
        </is>
      </c>
    </row>
    <row r="10">
      <c r="A10" s="3" t="inlineStr">
        <is>
          <t>SHAREHOLDERS AND OTHER RELATED PARTIES BALANCES AND TRANSACTIONS</t>
        </is>
      </c>
      <c r="B10" s="4" t="inlineStr">
        <is>
          <t xml:space="preserve"> </t>
        </is>
      </c>
      <c r="C10" s="4" t="inlineStr">
        <is>
          <t xml:space="preserve"> </t>
        </is>
      </c>
    </row>
    <row r="11">
      <c r="A11" s="4" t="inlineStr">
        <is>
          <t>Trade debtors</t>
        </is>
      </c>
      <c r="B11" s="4" t="inlineStr">
        <is>
          <t xml:space="preserve"> </t>
        </is>
      </c>
      <c r="C11" s="6" t="n">
        <v>782142</v>
      </c>
    </row>
    <row r="12">
      <c r="A12" s="4" t="inlineStr">
        <is>
          <t>Other receivables</t>
        </is>
      </c>
      <c r="B12" s="5" t="n">
        <v>16502785</v>
      </c>
      <c r="C12" s="5" t="n">
        <v>157029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AND OTHER RELATED PARTIES BALANCES AND TRANSACTIONS - Payables (Details) - USD ($)</t>
        </is>
      </c>
      <c r="B1" s="2" t="inlineStr">
        <is>
          <t>Dec. 31, 2024</t>
        </is>
      </c>
      <c r="C1" s="2" t="inlineStr">
        <is>
          <t>Jun. 30, 2024</t>
        </is>
      </c>
    </row>
    <row r="2">
      <c r="A2" s="3" t="inlineStr">
        <is>
          <t>SHAREHOLDERS AND OTHER RELATED PARTIES BALANCES AND TRANSACTIONS</t>
        </is>
      </c>
      <c r="B2" s="4" t="inlineStr">
        <is>
          <t xml:space="preserve"> </t>
        </is>
      </c>
      <c r="C2" s="4" t="inlineStr">
        <is>
          <t xml:space="preserve"> </t>
        </is>
      </c>
    </row>
    <row r="3">
      <c r="A3" s="4" t="inlineStr">
        <is>
          <t>Total</t>
        </is>
      </c>
      <c r="B3" s="5" t="n">
        <v>-45928406</v>
      </c>
      <c r="C3" s="5" t="n">
        <v>-53804354</v>
      </c>
    </row>
    <row r="4">
      <c r="A4" s="4" t="inlineStr">
        <is>
          <t>Parent company and related parties to Parent</t>
        </is>
      </c>
      <c r="B4" s="4" t="inlineStr">
        <is>
          <t xml:space="preserve"> </t>
        </is>
      </c>
      <c r="C4" s="4" t="inlineStr">
        <is>
          <t xml:space="preserve"> </t>
        </is>
      </c>
    </row>
    <row r="5">
      <c r="A5" s="3" t="inlineStr">
        <is>
          <t>SHAREHOLDERS AND OTHER RELATED PARTIES BALANCES AND TRANSACTIONS</t>
        </is>
      </c>
      <c r="B5" s="4" t="inlineStr">
        <is>
          <t xml:space="preserve"> </t>
        </is>
      </c>
      <c r="C5" s="4" t="inlineStr">
        <is>
          <t xml:space="preserve"> </t>
        </is>
      </c>
    </row>
    <row r="6">
      <c r="A6" s="4" t="inlineStr">
        <is>
          <t>Trade payables/creditors</t>
        </is>
      </c>
      <c r="B6" s="6" t="n">
        <v>-797564</v>
      </c>
      <c r="C6" s="6" t="n">
        <v>-729171</v>
      </c>
    </row>
    <row r="7">
      <c r="A7" s="4" t="inlineStr">
        <is>
          <t>Key management personnel</t>
        </is>
      </c>
      <c r="B7" s="4" t="inlineStr">
        <is>
          <t xml:space="preserve"> </t>
        </is>
      </c>
      <c r="C7" s="4" t="inlineStr">
        <is>
          <t xml:space="preserve"> </t>
        </is>
      </c>
    </row>
    <row r="8">
      <c r="A8" s="3" t="inlineStr">
        <is>
          <t>SHAREHOLDERS AND OTHER RELATED PARTIES BALANCES AND TRANSACTIONS</t>
        </is>
      </c>
      <c r="B8" s="4" t="inlineStr">
        <is>
          <t xml:space="preserve"> </t>
        </is>
      </c>
      <c r="C8" s="4" t="inlineStr">
        <is>
          <t xml:space="preserve"> </t>
        </is>
      </c>
    </row>
    <row r="9">
      <c r="A9" s="4" t="inlineStr">
        <is>
          <t>Salaries, social security benefits and other benefits</t>
        </is>
      </c>
      <c r="B9" s="6" t="n">
        <v>-386476</v>
      </c>
      <c r="C9" s="6" t="n">
        <v>-148466</v>
      </c>
    </row>
    <row r="10">
      <c r="A10" s="4" t="inlineStr">
        <is>
          <t>Shareholders and other related parties</t>
        </is>
      </c>
      <c r="B10" s="4" t="inlineStr">
        <is>
          <t xml:space="preserve"> </t>
        </is>
      </c>
      <c r="C10" s="4" t="inlineStr">
        <is>
          <t xml:space="preserve"> </t>
        </is>
      </c>
    </row>
    <row r="11">
      <c r="A11" s="3" t="inlineStr">
        <is>
          <t>SHAREHOLDERS AND OTHER RELATED PARTIES BALANCES AND TRANSACTIONS</t>
        </is>
      </c>
      <c r="B11" s="4" t="inlineStr">
        <is>
          <t xml:space="preserve"> </t>
        </is>
      </c>
      <c r="C11" s="4" t="inlineStr">
        <is>
          <t xml:space="preserve"> </t>
        </is>
      </c>
    </row>
    <row r="12">
      <c r="A12" s="4" t="inlineStr">
        <is>
          <t>Trade payables/creditors</t>
        </is>
      </c>
      <c r="B12" s="6" t="n">
        <v>-49646</v>
      </c>
      <c r="C12" s="6" t="n">
        <v>-37985</v>
      </c>
    </row>
    <row r="13">
      <c r="A13" s="4" t="inlineStr">
        <is>
          <t>Joint ventures and associates</t>
        </is>
      </c>
      <c r="B13" s="4" t="inlineStr">
        <is>
          <t xml:space="preserve"> </t>
        </is>
      </c>
      <c r="C13" s="4" t="inlineStr">
        <is>
          <t xml:space="preserve"> </t>
        </is>
      </c>
    </row>
    <row r="14">
      <c r="A14" s="3" t="inlineStr">
        <is>
          <t>SHAREHOLDERS AND OTHER RELATED PARTIES BALANCES AND TRANSACTIONS</t>
        </is>
      </c>
      <c r="B14" s="4" t="inlineStr">
        <is>
          <t xml:space="preserve"> </t>
        </is>
      </c>
      <c r="C14" s="4" t="inlineStr">
        <is>
          <t xml:space="preserve"> </t>
        </is>
      </c>
    </row>
    <row r="15">
      <c r="A15" s="4" t="inlineStr">
        <is>
          <t>Trade payables/creditors</t>
        </is>
      </c>
      <c r="B15" s="5" t="n">
        <v>-44694720</v>
      </c>
      <c r="C15" s="5" t="n">
        <v>-528887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6 Months Ended</t>
        </is>
      </c>
    </row>
    <row r="2">
      <c r="B2" s="2" t="inlineStr">
        <is>
          <t>Dec. 31, 2024</t>
        </is>
      </c>
    </row>
    <row r="3">
      <c r="A3" s="3" t="inlineStr">
        <is>
          <t>NEW STANDARDS, AMENDMENTS AND INTERPRETATIONS ISSUED BY THE IASB</t>
        </is>
      </c>
      <c r="B3" s="4" t="inlineStr">
        <is>
          <t xml:space="preserve"> </t>
        </is>
      </c>
    </row>
    <row r="4">
      <c r="A4" s="4" t="inlineStr">
        <is>
          <t>NEW STANDARDS, AMENDMENTS AND INTERPRETATIONS ISSUED BY THE IASB</t>
        </is>
      </c>
      <c r="B4" s="4" t="inlineStr">
        <is>
          <t>3. NEW STANDARDS, AMENDMENTS AND INTERPRETATIONS ISSUED BY THE IASB a) - Amendments to IFRS 16 - Lease Liability in a Sale and Leaseback. - Amendments to IAS1 - Non-current liabilities with covenants. - Amendments to IAS 7- Statement of Cash Flows &amp; to IFRS 7- Financial Instruments: Disclosures. - Amendment to IAS 7 and IFRS 7 - Supplier Financing. These new standards and amendments did not have any material impact on the Group. b) - Amendments to IAS 21- The Effects of Changes in Foreign Exchange Ratestitled Lack of Exchangeability. The amendments are effective for annual reporting periods beginning on or after 1 January 2025. - Amendment to IFRS 9 and IFRS 7 – Classification and measurement of financial instruments. The amendments are effective for annual periods beginning on or after January 1, 2026. - IFRS 19 - Subsidiaries without Public Accountability: Disclosures- The amendments are effective for annual periods beginning on or after January 1, 2027. - Annual Improvements to IFRS Accounting Standards—Volume 11. The amendments are effective for annual periods beginning on or after January 1, 2026. - Amendments to IFRS 9 and IFRS 7 – Contracts Referencing Nature-dependent Electricity. The amendments are effective for annual periods beginning on or after January 1, 2026. The above amendments are not expected to have material impact on the Group. ​ - IFRS 18 – Presentation and Disclosure in Financial Statements. This standard sets out requirements for the presentation and disclosure of information in general purpose financial statements to help ensure they provide relevant information that faithfully represents an entity’s assets, liabilities, equity, income and expenses. It is effective for annual periods beginning on or after January 1, 2027. The Group is analyzing the potential impact of this standard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KEY MANAGEMENT PERSONNEL COMPENSATION - Summary of compensation of directors and other members (Details) - USD ($)</t>
        </is>
      </c>
      <c r="B1" s="2" t="inlineStr">
        <is>
          <t>6 Months Ended</t>
        </is>
      </c>
    </row>
    <row r="2">
      <c r="B2" s="2" t="inlineStr">
        <is>
          <t>Dec. 31, 2024</t>
        </is>
      </c>
      <c r="C2" s="2" t="inlineStr">
        <is>
          <t>Dec. 31, 2023</t>
        </is>
      </c>
    </row>
    <row r="3">
      <c r="A3" s="3" t="inlineStr">
        <is>
          <t>KEY MANAGEMENT PERSONNEL COMPENSATION</t>
        </is>
      </c>
      <c r="B3" s="4" t="inlineStr">
        <is>
          <t xml:space="preserve"> </t>
        </is>
      </c>
      <c r="C3" s="4" t="inlineStr">
        <is>
          <t xml:space="preserve"> </t>
        </is>
      </c>
    </row>
    <row r="4">
      <c r="A4" s="4" t="inlineStr">
        <is>
          <t>Salaries, social security and other benefits</t>
        </is>
      </c>
      <c r="B4" s="5" t="n">
        <v>1356493</v>
      </c>
      <c r="C4" s="5" t="n">
        <v>1140415</v>
      </c>
    </row>
    <row r="5">
      <c r="A5" s="4" t="inlineStr">
        <is>
          <t>Share-based incentives</t>
        </is>
      </c>
      <c r="B5" s="6" t="n">
        <v>480450</v>
      </c>
      <c r="C5" s="6" t="n">
        <v>8527214</v>
      </c>
    </row>
    <row r="6">
      <c r="A6" s="4" t="inlineStr">
        <is>
          <t>Total</t>
        </is>
      </c>
      <c r="B6" s="5" t="n">
        <v>1836943</v>
      </c>
      <c r="C6" s="5" t="n">
        <v>96676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EVENTS OCCURRING AFTER THE REPORTING PERIOD (Details)</t>
        </is>
      </c>
      <c r="B1" s="2" t="inlineStr">
        <is>
          <t>Feb. 06, 2025</t>
        </is>
      </c>
    </row>
    <row r="2">
      <c r="A2" s="4" t="inlineStr">
        <is>
          <t>Agreement with GDM</t>
        </is>
      </c>
      <c r="B2" s="4" t="inlineStr">
        <is>
          <t xml:space="preserve"> </t>
        </is>
      </c>
    </row>
    <row r="3">
      <c r="A3" s="3" t="inlineStr">
        <is>
          <t>EVENTS OCCURRING AFTER THE REPORTING PERIOD</t>
        </is>
      </c>
      <c r="B3" s="4" t="inlineStr">
        <is>
          <t xml:space="preserve"> </t>
        </is>
      </c>
    </row>
    <row r="4">
      <c r="A4" s="4" t="inlineStr">
        <is>
          <t>Agreement term</t>
        </is>
      </c>
      <c r="B4" s="4" t="inlineStr">
        <is>
          <t>1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S AND OTHER SIGNIFICANT TRANSACTIONS</t>
        </is>
      </c>
      <c r="B1" s="2" t="inlineStr">
        <is>
          <t>6 Months Ended</t>
        </is>
      </c>
    </row>
    <row r="2">
      <c r="B2" s="2" t="inlineStr">
        <is>
          <t>Dec. 31, 2024</t>
        </is>
      </c>
    </row>
    <row r="3">
      <c r="A3" s="3" t="inlineStr">
        <is>
          <t>ACQUISITIONS AND OTHER SIGNIFICANT TRANSACTIONS</t>
        </is>
      </c>
      <c r="B3" s="4" t="inlineStr">
        <is>
          <t xml:space="preserve"> </t>
        </is>
      </c>
    </row>
    <row r="4">
      <c r="A4" s="4" t="inlineStr">
        <is>
          <t>ACQUISITIONS AND OTHER SIGNIFICANT TRANSACTIONS</t>
        </is>
      </c>
      <c r="B4" s="4" t="inlineStr">
        <is>
          <t>4. ACQUISITIONS AND OTHER SIGNIFICANT TRANSACTIONS Natal Agro S.R.L. On June 10, 2024, we acquired a controlling interest in Natal Agro S.R.L (“Natal”), an Argentine company that breeds and develops corn varieties. The interest acquired is represented by a total of 116,225 shares of AR$ 10 nominal value each, representing 51% of equity and voting interest. The consideration for the acquisition was $0.22 million in cash and the commitment to carrying out, at our own expense, the regulatory activities for HB4 corn to obtain authorization for its commercialization in Argentina, and the regulatory activities for HB4 corn in Brazil, once the commercialization strategy of HB4 corn in Brazil has been defined by the Company. Fair value of the consideration of payment ​ ​ ​ ​ Cash payment 215,415 Regulatory activities 727,985 Total consideration 943,400 ​ The consideration of payment was measured at fair value, which was calculated as the sum of cash paid and the acquisition‑date fair values of the regulatory services to be provided. The fair values measured were based on discounting future cash flow using market discount rates. The difference between fair value and nominal value of consideration will be recognized as finance cost over the period the consideration will be paid. Assets acquired, liabilities assumed, and non-controlling interest recognized ​ ​ ​ ​ Cash and cash equivalents 252,923 Other financial assets 73,950 Trade receivables 596,463 Other receivables 288,861 Income and minimum presumed recoverable income taxes 19,998 Inventories 4,031,412 Property, plant and equipment 816,576 Intangible assets 2,217,985 Right of use asset 168,988 Trade and other payables (2,302,332) Borrowings (743,279) Employee benefits and social security (23,346) Deferred revenue and advances from customers (2,515) Provisions (355,898) Lease liabilities (168,988) Deferred tax liabilities (996,824) Total net assets identified 3,873,974 ​ ​ ​ Non-controlling interest (1,898,247) ​ ​ ​ Gain from a bargain purchase (1,032,327) ​ ​ ​ Total consideration ​ 943,400 ​ The business combination was executed in a context of financial setbacks faced by the acquired company. To address these, in addition to the initial cash payment, Bioceres has committed to providing a working capital loan of up to $3 million to help alleviate the financial strain. Bioceres will also provide regulatory services related to its proprietary technologies, which will enable strategic business development for Natal and create a new product pipeline leveraging Bioceres’ technology. Specifically, Bioceres has agreed to grant Natal an exclusive license for certain technologies to be applied to corn, with Natal committing to pay 15% of the revenues generated from this technology. Since the issuance of the annual financial statements for the period ending June 30, 2024, we have revisited the fair value of the services we committed to providing in exchange for payment and have made progress in identifying and valuing specific intangible assets. As required by the standards, measurement period adjustments are incorporated into the business combination accounting. The effect of the adjustment corresponds to the identification of an intangible asset for an amount of $0.8 million (net of deferred income tax liability and non-controlling interest of $0.5 million and $0.8 million, respectively) and a change in the fair value of the consideration by $0.4 million, generating a bargain purchase gain of $1.0 million as opposed to the $0.2 million goodwill recognized as of June 30, 2024. Comparative prior period information in the financial statements has been updated to reflect these adjustments, as if the business combination had been fully accounted for on the acquisition date. Non-controlling interest was measured at the present ownership instruments’ proportionate share in the recognized amounts of the acquiree’s identifiable ne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54:35Z</dcterms:created>
  <dcterms:modified xmlns:dcterms="http://purl.org/dc/terms/" xmlns:xsi="http://www.w3.org/2001/XMLSchema-instance" xsi:type="dcterms:W3CDTF">2025-02-27T22:54:35Z</dcterms:modified>
</cp:coreProperties>
</file>